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Nature of Operations" sheetId="9" r:id="rId9"/>
    <s:sheet name="Principles of Consolidation and" sheetId="10" r:id="rId10"/>
    <s:sheet name="Fiduciary Assets and Liabilitie" sheetId="11" r:id="rId11"/>
    <s:sheet name="Per Share Data" sheetId="12" r:id="rId12"/>
    <s:sheet name="Supplemental Disclosures to the" sheetId="13" r:id="rId13"/>
    <s:sheet name="Other Comprehensive Income (Los" sheetId="14" r:id="rId14"/>
    <s:sheet name="Acquisitions" sheetId="15" r:id="rId15"/>
    <s:sheet name="Goodwill and Other Intangibles" sheetId="16" r:id="rId16"/>
    <s:sheet name="Fair Value Measurements" sheetId="17" r:id="rId17"/>
    <s:sheet name="Retirement Benefits" sheetId="18" r:id="rId18"/>
    <s:sheet name="Debt" sheetId="19" r:id="rId19"/>
    <s:sheet name="Restructuring Costs" sheetId="20" r:id="rId20"/>
    <s:sheet name="Common Stock" sheetId="21" r:id="rId21"/>
    <s:sheet name="Claims, Lawsuits And Other Cont" sheetId="22" r:id="rId22"/>
    <s:sheet name="Segment Information" sheetId="23" r:id="rId23"/>
    <s:sheet name="New Accounting Guidance" sheetId="24" r:id="rId24"/>
    <s:sheet name="Principles of Consolidation a25" sheetId="25" r:id="rId25"/>
    <s:sheet name="Fair Value Measurements (Polici" sheetId="26" r:id="rId26"/>
    <s:sheet name="New Accounting Guidance (Polici" sheetId="27" r:id="rId27"/>
    <s:sheet name="Per Share Data (Tables)" sheetId="28" r:id="rId28"/>
    <s:sheet name="Supplemental Disclosures to t29" sheetId="29" r:id="rId29"/>
    <s:sheet name="Other Comprehensive Income (L30" sheetId="30" r:id="rId30"/>
    <s:sheet name="Acquisitions (Tables)" sheetId="31" r:id="rId31"/>
    <s:sheet name="Goodwill and Other Intangibles " sheetId="32" r:id="rId32"/>
    <s:sheet name="Fair Value Measurements (Tables" sheetId="33" r:id="rId33"/>
    <s:sheet name="Retirement Benefits (Tables)" sheetId="34" r:id="rId34"/>
    <s:sheet name="Debt (Tables)" sheetId="35" r:id="rId35"/>
    <s:sheet name="Restructuring Costs (Tables)" sheetId="36" r:id="rId36"/>
    <s:sheet name="Segment Information (Tables)" sheetId="37" r:id="rId37"/>
    <s:sheet name="New Accounting Guidance (Tables" sheetId="38" r:id="rId38"/>
    <s:sheet name="Nature of Operations (Details)" sheetId="39" r:id="rId39"/>
    <s:sheet name="Principles of Consolidation A40" sheetId="40" r:id="rId40"/>
    <s:sheet name="Fiduciary Assets and Liabilit41" sheetId="41" r:id="rId41"/>
    <s:sheet name="Per Share Data (Basic and Dilut" sheetId="42" r:id="rId42"/>
    <s:sheet name="Supplemental Disclosures to t43" sheetId="43" r:id="rId43"/>
    <s:sheet name="Supplemental Disclosures to t44" sheetId="44" r:id="rId44"/>
    <s:sheet name="Other Comprehensive Income (L45" sheetId="45" r:id="rId45"/>
    <s:sheet name="Other Comprehensive Income (L46" sheetId="46" r:id="rId46"/>
    <s:sheet name="Acquisitions (Narrative) (Detai" sheetId="47" r:id="rId47"/>
    <s:sheet name="Acquisitions (Allocation Of Acq" sheetId="48" r:id="rId48"/>
    <s:sheet name="Acquisitions (Acquired Finite-L" sheetId="49" r:id="rId49"/>
    <s:sheet name="Acquisitions (Pro-Forma Informa" sheetId="50" r:id="rId50"/>
    <s:sheet name="Goodwill and Other Intangible51" sheetId="51" r:id="rId51"/>
    <s:sheet name="Goodwill and Other Intangible52" sheetId="52" r:id="rId52"/>
    <s:sheet name="Goodwill and Other Intangible53" sheetId="53" r:id="rId53"/>
    <s:sheet name="Goodwill And Other Intangible54" sheetId="54" r:id="rId54"/>
    <s:sheet name="Fair Value Measurements (Narrat" sheetId="55" r:id="rId55"/>
    <s:sheet name="Fair Value Measurements (Assets" sheetId="56" r:id="rId56"/>
    <s:sheet name="Fair Value Measurements (Change" sheetId="57" r:id="rId57"/>
    <s:sheet name="Retirement Benefits (Narrative)" sheetId="58" r:id="rId58"/>
    <s:sheet name="Retirement Benefits (Schedule O" sheetId="59" r:id="rId59"/>
    <s:sheet name="Retirement Benefits (Schedule60" sheetId="60" r:id="rId60"/>
    <s:sheet name="Debt (Schedule Of Outstanding D" sheetId="61" r:id="rId61"/>
    <s:sheet name="Debt (Narrative) (Details)" sheetId="62" r:id="rId62"/>
    <s:sheet name="Debt (Estimated Fair Value of S" sheetId="63" r:id="rId63"/>
    <s:sheet name="Restructuring Costs (Restructur" sheetId="64" r:id="rId64"/>
    <s:sheet name="Common Stock (Details)" sheetId="65" r:id="rId65"/>
    <s:sheet name="Claims, Lawsuits And Other Co66" sheetId="66" r:id="rId66"/>
    <s:sheet name="Segment Information (Selected I" sheetId="67" r:id="rId67"/>
    <s:sheet name="Segment Information (Details of" sheetId="68" r:id="rId68"/>
    <s:sheet name="New Accounting Guidance (Detail" sheetId="69" r:id="rId69"/>
  </s:sheets>
  <s:definedNames/>
  <s:calcPr calcId="124519" calcMode="auto" fullCalcOnLoad="1"/>
</s:workbook>
</file>

<file path=xl/sharedStrings.xml><?xml version="1.0" encoding="utf-8"?>
<sst xmlns="http://schemas.openxmlformats.org/spreadsheetml/2006/main" uniqueCount="678">
  <si>
    <t>Document and Entity Information - shares</t>
  </si>
  <si>
    <t>9 Months Ended</t>
  </si>
  <si>
    <t>Sep. 30, 2016</t>
  </si>
  <si>
    <t>Oct. 21, 2016</t>
  </si>
  <si>
    <t>Document And Entity Information [Abstract]</t>
  </si>
  <si>
    <t>Entity Registrant Name</t>
  </si>
  <si>
    <t>MARSH &amp; MCLENNAN COMPANIES, INC.</t>
  </si>
  <si>
    <t>Entity Central Index Key</t>
  </si>
  <si>
    <t>Trading Symbol</t>
  </si>
  <si>
    <t>MMC</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Income (Unaudited) - USD ($) shares in Millions, $ in Millions</t>
  </si>
  <si>
    <t>3 Months Ended</t>
  </si>
  <si>
    <t>Sep. 30, 2015</t>
  </si>
  <si>
    <t>Income Statement [Abstract]</t>
  </si>
  <si>
    <t>Revenue</t>
  </si>
  <si>
    <t>Expense:</t>
  </si>
  <si>
    <t>Compensation and benefits</t>
  </si>
  <si>
    <t>Other operating expenses</t>
  </si>
  <si>
    <t>Operating expenses</t>
  </si>
  <si>
    <t>Operating income</t>
  </si>
  <si>
    <t>Interest income</t>
  </si>
  <si>
    <t>Interest expense</t>
  </si>
  <si>
    <t>Investment income (loss)</t>
  </si>
  <si>
    <t>Income before income taxes</t>
  </si>
  <si>
    <t>Income tax expense</t>
  </si>
  <si>
    <t>Income from continuing operations</t>
  </si>
  <si>
    <t>Discontinued operations, net of tax</t>
  </si>
  <si>
    <t>Net income before non-controlling interests</t>
  </si>
  <si>
    <t>Less: Net income attributable to non-controlling interests</t>
  </si>
  <si>
    <t>Net income attributable to the Company</t>
  </si>
  <si>
    <t>Basic net income per share</t>
  </si>
  <si>
    <t>Basic net income per share - Continuing operations (usd per share)</t>
  </si>
  <si>
    <t>Basic net income per share - Net income attributable to the Company (usd per share)</t>
  </si>
  <si>
    <t>Diluted net income per share</t>
  </si>
  <si>
    <t>Diluted net income per share - Continuing operations (usd per share)</t>
  </si>
  <si>
    <t>Diluted net income per share - Net income attributable to the Company (usd per share)</t>
  </si>
  <si>
    <t>Average number of shares outstanding</t>
  </si>
  <si>
    <t>Average number of shares outstanding - Basic</t>
  </si>
  <si>
    <t>Average number of shares outstanding - Diluted</t>
  </si>
  <si>
    <t>Shares outstanding at September 30,</t>
  </si>
  <si>
    <t>Consolidated Statements of Comprehensive Income (Unaudited) - USD ($) $ in Millions</t>
  </si>
  <si>
    <t>Statement of Comprehensive Income [Abstract]</t>
  </si>
  <si>
    <t>Other comprehensive (loss) income, before tax:</t>
  </si>
  <si>
    <t>Foreign currency translation adjustments</t>
  </si>
  <si>
    <t>Unrealized investment income</t>
  </si>
  <si>
    <t>Gain related to pension/post-retirement plans</t>
  </si>
  <si>
    <t>Other comprehensive (loss) income, before tax</t>
  </si>
  <si>
    <t>Income tax expense on other comprehensive income</t>
  </si>
  <si>
    <t>Other comprehensive (loss) income, net of tax</t>
  </si>
  <si>
    <t>Comprehensive income</t>
  </si>
  <si>
    <t>Less: comprehensive income attributable to non-controlling interest</t>
  </si>
  <si>
    <t>Comprehensive income attributable to the Company</t>
  </si>
  <si>
    <t>Consolidated Balance Sheets - USD ($) $ in Millions</t>
  </si>
  <si>
    <t>Dec. 31, 2015</t>
  </si>
  <si>
    <t>Current assets:</t>
  </si>
  <si>
    <t>Cash and cash equivalents</t>
  </si>
  <si>
    <t>Receivables</t>
  </si>
  <si>
    <t>Commissions and fees</t>
  </si>
  <si>
    <t>Advanced premiums and claims</t>
  </si>
  <si>
    <t>Other</t>
  </si>
  <si>
    <t>Gross receivables</t>
  </si>
  <si>
    <t>Less-allowance for doubtful accounts and cancellations</t>
  </si>
  <si>
    <t>Net receivables</t>
  </si>
  <si>
    <t>Other current assets</t>
  </si>
  <si>
    <t>Total current assets</t>
  </si>
  <si>
    <t>Goodwill</t>
  </si>
  <si>
    <t>Other intangible assets</t>
  </si>
  <si>
    <t>Fixed assets (net of accumulated depreciation and amortization of $1,694 at September 30, 2016 and $1,621 at December 31, 2015)</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Dividends payable</t>
  </si>
  <si>
    <t>Total current liabilities</t>
  </si>
  <si>
    <t>Fiduciary liabilities</t>
  </si>
  <si>
    <t>Less – cash and investments held in a fiduciary capacity</t>
  </si>
  <si>
    <t>Net fiduciary assets</t>
  </si>
  <si>
    <t>Long-term debt</t>
  </si>
  <si>
    <t>Pension, post-retirement and post-employment benefits</t>
  </si>
  <si>
    <t>Liabilities for errors and omissions</t>
  </si>
  <si>
    <t>Other liabilities</t>
  </si>
  <si>
    <t>Commitments and contingencies</t>
  </si>
  <si>
    <t>Equity:</t>
  </si>
  <si>
    <t>Preferred stock, $1 par value, authorized 6,000,000 shares, none issued</t>
  </si>
  <si>
    <t>Common stock, $1 par value, authorized 1,600,000,000 shares, issued 560,641,640 shares at September 30, 2016 and December 31, 2015</t>
  </si>
  <si>
    <t>Additional paid-in capital</t>
  </si>
  <si>
    <t>Retained earnings</t>
  </si>
  <si>
    <t>Accumulated other comprehensive loss</t>
  </si>
  <si>
    <t>Non-controlling interests</t>
  </si>
  <si>
    <t>Stockholders' equity before treasury stock</t>
  </si>
  <si>
    <t>Less – treasury shares, at cost, 44,118,274 shares at September 30, 2016 and 38,743,686 shares at December 31, 2015</t>
  </si>
  <si>
    <t>Total equity</t>
  </si>
  <si>
    <t>Total liabilities and stockholders' equity</t>
  </si>
  <si>
    <t>Consolidated Balance Sheets (Parenthetical) - USD ($) $ in Millions</t>
  </si>
  <si>
    <t>Statement of Financial Position [Abstract]</t>
  </si>
  <si>
    <t>Fixed assets, accumulated depreciation and amortization</t>
  </si>
  <si>
    <t>Preferred stock, par value (usd per share)</t>
  </si>
  <si>
    <t>Preferred stock, shares authorized</t>
  </si>
  <si>
    <t>Preferred stock, shares issued</t>
  </si>
  <si>
    <t>Common stock, par value (usd per share)</t>
  </si>
  <si>
    <t>Common stock, shares authorized</t>
  </si>
  <si>
    <t>Common stock, shares issued</t>
  </si>
  <si>
    <t>Treasury shares, shares</t>
  </si>
  <si>
    <t>Consolidated Statements of Cash Flows (Unaudited) - USD ($) $ in Millions</t>
  </si>
  <si>
    <t>Operating cash flows:</t>
  </si>
  <si>
    <t>Adjustments to reconcile net income to cash provided by operations:</t>
  </si>
  <si>
    <t>Depreciation and amortization of fixed assets and capitalized software</t>
  </si>
  <si>
    <t>Amortization of intangible assets</t>
  </si>
  <si>
    <t>Adjustments and payments related to contingent consideration liability</t>
  </si>
  <si>
    <t>Gain on deconsolidation of subsidiary</t>
  </si>
  <si>
    <t>Provision for deferred income taxes</t>
  </si>
  <si>
    <t>Loss (gain) on investments</t>
  </si>
  <si>
    <t>Loss on disposition of assets</t>
  </si>
  <si>
    <t>Share-based compensation expense</t>
  </si>
  <si>
    <t>Changes in assets and liabilities:</t>
  </si>
  <si>
    <t>Contributions to pension and other benefit plans in excess of current year expense/credit</t>
  </si>
  <si>
    <t>Effect of exchange rate changes</t>
  </si>
  <si>
    <t>Net cash provided by operations</t>
  </si>
  <si>
    <t>Financing cash flows:</t>
  </si>
  <si>
    <t>Purchase of treasury shares</t>
  </si>
  <si>
    <t>Proceeds from debt</t>
  </si>
  <si>
    <t>Repayments of debt</t>
  </si>
  <si>
    <t>Shares withheld for taxes on vested units – treasury shares</t>
  </si>
  <si>
    <t>Issuance of common stock from treasury shares</t>
  </si>
  <si>
    <t>Payments of deferred and contingent consideration for acquisitions</t>
  </si>
  <si>
    <t>Distributions of non-controlling interests</t>
  </si>
  <si>
    <t>Dividends paid</t>
  </si>
  <si>
    <t>Net cash used for financing activities</t>
  </si>
  <si>
    <t>Investing cash flows:</t>
  </si>
  <si>
    <t>Capital expenditures</t>
  </si>
  <si>
    <t>Net purchases of long-term investments</t>
  </si>
  <si>
    <t>Proceeds from sales of fixed assets</t>
  </si>
  <si>
    <t>Acquisitions</t>
  </si>
  <si>
    <t>Other, net</t>
  </si>
  <si>
    <t>Net cash used for invest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Equity (Unaudited) - USD ($) $ in Millions</t>
  </si>
  <si>
    <t>Total</t>
  </si>
  <si>
    <t>Common Stock</t>
  </si>
  <si>
    <t>Additional Paid-in Capital</t>
  </si>
  <si>
    <t>Retained Earnings</t>
  </si>
  <si>
    <t>Accumulated Other Comprehensive Loss</t>
  </si>
  <si>
    <t>Treasury Shares</t>
  </si>
  <si>
    <t>Non-Controlling Interests</t>
  </si>
  <si>
    <t>Balance, beginning of year at Dec. 31, 2014</t>
  </si>
  <si>
    <t>Increase (Decrease) in Stockholders' Equity [Roll Forward]</t>
  </si>
  <si>
    <t>Change in accrued stock compensation costs</t>
  </si>
  <si>
    <t>Issuance of shares under stock compensation plans and employee stock purchase plans and related tax impact</t>
  </si>
  <si>
    <t>Net income</t>
  </si>
  <si>
    <t>Dividend equivalents declared – (per share amounts: $1.30 in 2016 and $1.18 in 2015)</t>
  </si>
  <si>
    <t>Dividends declared – (per share amounts: $1.30 in 2016 and $1.18 in 2015)</t>
  </si>
  <si>
    <t>Other comprehensive loss, net of tax</t>
  </si>
  <si>
    <t>Deconsolidation of subsidiary</t>
  </si>
  <si>
    <t>Distributions and other changes</t>
  </si>
  <si>
    <t>Balance, end of period at Sep. 30, 2015</t>
  </si>
  <si>
    <t>Balance, beginning of year at Dec. 31, 2015</t>
  </si>
  <si>
    <t>Balance, end of period at Sep. 30, 2016</t>
  </si>
  <si>
    <t>Consolidated Statements of Equity (Unaudited) (Parenthetical) - $ / shares</t>
  </si>
  <si>
    <t>Statement of Stockholders' Equity [Abstract]</t>
  </si>
  <si>
    <t>Dividends declared per share (in dollars per share)</t>
  </si>
  <si>
    <t>Dividend equivalents declared per share (in dollars per share)</t>
  </si>
  <si>
    <t>Nature of Operations</t>
  </si>
  <si>
    <t>Organization, Consolidation and Presentation of Financial Statements [Abstract]</t>
  </si>
  <si>
    <t>Nature of Operations Marsh &amp; McLennan Companies, Inc. (the "Company"), a global professional services firm, is organized based on the different services that it offers. Under this organizational structure, the Company’s two business segments are Risk and Insurance Services and Consulting. The Risk and Insurance Services segment provides risk management activities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Mercer and Oliver Wyman Group. Mercer provides consulting expertise, advice, services and solutions in the areas of health, retirement, talent and investments. Within the investments business, Mercer provides delegated investment (fiduciary management) solutions to institutional investors (such as retirement plan sponsors and trustees) and to individual investors (primarily through the inclusion of funds managed by Mercer on defined contribution and wealth management platforms). As of September 30, 2016 , Mercer had assets under management of $156 billion worldwide. Oliver Wyman Group provides specialized management and economic and brand consulting services. Acquisitions impacting the Risk and Insurance Services and Consulting segments are discussed in Note 7 to the consolidated financial statements.</t>
  </si>
  <si>
    <t>Principles of Consolidation and Other Matters</t>
  </si>
  <si>
    <t>Principles of Consolidation and Other Matters 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15 (the " 2015 Form 10-K"). The financial information contained herein reflects all normal recurring adjustments which are, in the opinion of management, necessary for a fair presentation of the Company’s consolidated financial statements as of and for the three- and nine-month periods ended September 30, 2016 and 2015 .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of approximately $180 million , primarily related to regulatory requirements outside the United States or as collateral under captive insurance arrangements. Investments The Company holds investments in certain private equity funds. Investments in private equity funds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using the equity method of accounting are included in other assets in the consolidated balance sheets. The caption "Investment income (loss)" in the consolidated statements of income comprises realized and unrealized gains and losses from investments recognized in earnings. It includes, when applicable, other than temporary declines in the value of debt and available-for-sale securities and equity method gains or losses on its investment in private equity funds. The Company recorded net investment income of less than $1 million in the third quarter of 2016 compared to net investment income of $34 million for the same period in 2015, and recorded an investment loss of $2 million compared to net investment income of $39 million for the nine months ended September 30, 2016 and 2015 , respectively. Income Taxes The Company's effective tax rate in the third quarter of 2016 was 26.8% compared with 27.9% in the third quarter of 2015 . The effective tax rate for the first nine months of 2016 and 2015 was 28.4% . These rates reflect non-U.S. income taxed at rates below the U.S. statutory rate, including the effect of repatriation, as well as the impact of discrete tax matters such as tax legislation, changes in valuation allowances, nontaxable adjustments to contingent acquisition consideration and the true-up of the tax provision to amounts filed in the Company's U.S. federal tax return.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 The Company's gross unrecognized tax benefits decreased from $74 million at December 31, 2015 to $67 million at September 30, 2016 . It is reasonably possible that the total amount of unrecognized tax benefits will decrease between zero and approximately $6 million within the next twelve months due to settlements of audits and expirations of statutes of limitation.</t>
  </si>
  <si>
    <t>Fiduciary Assets and Liabilities</t>
  </si>
  <si>
    <t>Fiduciary Assets And Liabilities [Abstract]</t>
  </si>
  <si>
    <t>Fiduciary Assets and Liabilities 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8 million and $6 million for the three months ended September 30, 2016 and 2015 , respectively, and $20 million and $16 million for the nine months ended September 30, 2016 and 2015 , respectively. The Consulting segment recorded fiduciary interest income of $1 million for each of the three months ended September 30, 2016 and 2015 , respectively, and $2 million and $3 million for the nine months ended September 30, 2016 and 2015 , respectively. Since fiduciary assets are not available for corporate use, they are shown in the consolidated balance sheets as an offset to fiduciary liabilities. Net uncollected premiums and claims and the related payables amounted to $7.0 billion at September 30, 2016 and $6.9 billion at December 31, 2015 .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t>
  </si>
  <si>
    <t>Per Share Data</t>
  </si>
  <si>
    <t>Earnings Per Share [Abstract]</t>
  </si>
  <si>
    <t>Per Share Data Basic net income per share attributable to the Company and income from continuing operations per share are calculated by dividing the respective after-tax income attributable to common shares by the weighted average number of outstanding shares of the Company’s common stock. Diluted net income per share attributable to the Company and income from continuing operations per share are calculated by dividing the respective after-tax income attributable to common shares by the weighted average number of outstanding shares of the Company’s common stock, which have been adjusted for the dilutive effect of potentially issuable common shares. Reconciliations of the applicable components used to calculate basic and diluted EPS - Continuing operations are presented below. The reconciling items related to the EPS calculation of net income attributable to the Company is the same for both basic and diluted EPS. Basic and Diluted EPS Calculation - Continuing Operations Three Months Ended Nine Months Ended (In millions, except per share amounts) 2016 2015 2016 2015 Net income from continuing operations $ 384 $ 329 $ 1,354 $ 1,256 Less: Net income attributable to non-controlling interests 5 8 22 31 $ 379 $ 321 $ 1,332 $ 1,225 Basic weighted average common shares outstanding 518 528 520 534 Dilutive effect of potentially issuable common shares 5 5 5 6 Diluted weighted average common shares outstanding 523 533 525 540 Average stock price used to calculate common stock equivalents $ 66.98 $ 55.80 $ 62.33 $ 56.64 There were 13.6 million and 15.5 million stock options outstanding as of September 30, 2016 and 2015 , respectively.</t>
  </si>
  <si>
    <t>Supplemental Disclosures to the Consolidated Statements of Cash Flows</t>
  </si>
  <si>
    <t>Supplemental Cash Flow Information [Abstract]</t>
  </si>
  <si>
    <t>Supplemental Disclosures to the Consolidated Statements of Cash Flows The following schedule provides additional information concerning acquisitions, interest and income taxes paid for the nine -month periods ended September 30, 2016 and 2015 . (In millions) 2016 2015 Assets acquired, excluding cash $ 121 $ 636 Liabilities assumed (4 ) (51 ) Contingent/deferred purchase consideration (29 ) (154 ) Net cash outflow for acquisitions $ 88 $ 431 (In millions) 2016 2015 Interest paid $ 148 $ 126 Income taxes paid, net of refunds $ 417 $ 335 The Company paid deferred and contingent consideration of $96 million for the nine months ended September 30, 2016 . This consisted of deferred purchase consideration related to prior years' acquisitions of $53 million and contingent consideration of $43 million . For the nine months ended September 30, 2015, the Company paid deferred and contingent consideration of $42 million , consisting of deferred purchase consideration related to prior years' acquisitions of $30 million and contingent consideration of $12 million . These amounts are included in the consolidated statements of cash flows as a financing activity. For the nine months ended September 30, 2016 , the Company recorded a net charge for adjustments to acquisition related accounts of $5 million and contingent consideration payments of $42 million . For the nine months ended September 30, 2015, the Company recorded a net charge for adjustments related to acquisition related accounts of $42 million and contingent consideration payments of $27 million . These amounts are included in the operating section of the consolidated statements of cash flows. The Company had non-cash issuances of common stock under its share-based payment plan of $71 million and $68 million for the nine months ended September 30, 2016 and 2015 , respectively. The Company recorded stock-based compensation expense related to equity awards of $66 million and $49 million for the nine-month periods ended September 30, 2016 and 2015 , respectively. The consolidated statement of cash flows includes the cash flow impact of discontinued operations related to indemnification payments from the Putnam disposition that reduced the net cash flow provided by operations by $82 million for the nine months ended September 30, 2015.</t>
  </si>
  <si>
    <t>Other Comprehensive Income (Loss)</t>
  </si>
  <si>
    <t>Equity [Abstract]</t>
  </si>
  <si>
    <t>Other Comprehensive Income (Loss) The changes in the balances of each component of Accumulated Other Comprehensive Income ("AOCI") for the three and nine -month periods ended September 30, 2016 and 2015 , including amounts reclassified out of AOCI, are as follows: (In millions) Unrealized Investment Gains Pension/Post-Retirement Plans Gains (Losses) Foreign Currency Translation Gains (Losses) Total Gains (Losses) Balance as of July 1, 2016 $ 6 $ (2,885 ) $ (1,422 ) $ (4,301 ) Other comprehensive income (loss) before reclassifications 1 36 (54 ) (17 ) Amounts reclassified from accumulated other comprehensive income — 29 — 29 Net current period other comprehensive income (loss) 1 65 (54 ) 12 Balance as of September 30, 2016 $ 7 $ (2,820 ) $ (1,476 ) $ (4,289 ) (In millions) Unrealized Investment Gains Pension/Post-Retirement Plans Gains (Losses) Foreign Currency Translation Gains (Losses) Total Gains (Losses) Balance as of July 1, 2015 $ 5 $ (3,289 ) $ (639 ) $ (3,923 ) Other comprehensive income (loss) before reclassifications 1 31 (276 ) (244 ) Amounts reclassified from accumulated other comprehensive income — 45 — 45 Net current period other comprehensive income (loss) 1 76 (276 ) (199 ) Balance as of September 30, 2015 $ 6 $ (3,213 ) $ (915 ) $ (4,122 ) (In millions) Unrealized Investment Gains Pension/Post-Retirement Plans Gains (Losses) Foreign Currency Translation Adjustments Total Gains (Losses) Balance as of January 1, 2016 $ 6 $ (3,124 ) $ (1,102 ) $ (4,220 ) Other comprehensive income (loss) before reclassifications 1 214 (374 ) (159 ) Amounts reclassified from accumulated other comprehensive income — 90 — 90 Net current period other comprehensive income (loss) 1 304 (374 ) (69 ) Balance as of September 30, 2016 $ 7 $ (2,820 ) $ (1,476 ) $ (4,289 ) (In millions) Unrealized Investment Gains Pension/Post-Retirement Plans Gains (Losses) Foreign Currency Translation Adjustments Total Gains (Losses) Balance as of January 1, 2015 $ 5 $ (3,393 ) $ (459 ) $ (3,847 ) Other comprehensive income (loss) before reclassifications 1 33 (456 ) (422 ) Amounts reclassified from accumulated other comprehensive income — 147 — 147 Net current period other comprehensive income (loss) 1 180 (456 ) (275 ) Balance as of September 30, 2015 $ 6 $ (3,213 ) $ (915 ) $ (4,122 ) The components of other comprehensive income (loss) for the three- and nine -month periods ended September 30, 2016 and 2015 are as follows: Three Months Ended September 30, 2016 2015 (In millions) Pre-Tax Tax Net of Tax Pre-Tax Tax (Credit) Net of Tax Foreign currency translation adjustments $ (52 ) $ 2 $ (54 ) $ (278 ) $ (2 ) $ (276 ) Unrealized investment gains 1 — 1 1 — 1 Pension/post-retirement plans: Amortization of losses included in net periodic pension cost: Prior service cost (a) 1 1 — 1 — 1 Net actuarial losses (a) 41 12 29 67 23 44 Subtotal 42 13 29 68 23 45 Effect of remeasurement — — — (89 ) (30 ) (59 ) Effect of curtailment — — — 4 — 4 Effect of settlement — — — 1 — 1 Foreign currency translation gains 40 4 36 105 24 81 Other — — — 5 1 4 Pension/post-retirement plans gains 82 17 65 94 18 76 Other comprehensive income (loss) $ 31 $ 19 $ 12 $ (183 ) $ 16 $ (199 ) (a) Components of net periodic pension cost are included in compensation and benefits in the consolidated statements of income. Income tax credits on prior service losses and net actuarial losses are included in income tax expense. Nine Months Ended September 30, 2016 2015 (In millions) Pre-Tax Tax Net of Tax Pre-Tax Tax (Credit) Net of Tax Foreign currency translation adjustments $ (373 ) $ 1 $ (374 ) $ (458 ) $ (2 ) $ (456 ) Unrealized investment gains 1 — 1 1 — 1 Pension/post-retirement plans: Amortization of losses included in net periodic pension cost: Prior service cost (a) 2 1 1 1 — 1 Net actuarial losses (a) 125 36 89 220 74 146 Subtotal 127 37 90 221 74 147 Effect of remeasurement (1 ) — (1 ) (92 ) (31 ) (61 ) Effect of curtailment 3 1 2 4 — 4 Effect of settlement 1 — 1 2 — 2 Plan Termination — — — (6 ) (2 ) (4 ) Foreign currency translation gains 253 41 212 113 25 88 Other — — — 5 1 4 Pension/post-retirement plans gains 383 79 304 247 67 180 Other comprehensive income (loss) $ 11 $ 80 $ (69 ) $ (210 ) $ 65 $ (275 ) (a) Components of net periodic pension cost are included in compensation and benefits in the consolidated statements of income. Tax on prior service gains and net actuarial losses is included in income tax expense.</t>
  </si>
  <si>
    <t>Business Combinations [Abstract]</t>
  </si>
  <si>
    <t>Acquisitions The Risk and Insurance Services segment completed five acquisitions during the first nine months of 2016. • February – Marsh &amp; McLennan Agency ("MMA") acquired The Celedinas Agency, Inc., a Florida-based brokerage firm providing property and casualty and marine insurance as well as employee benefits services, and Aviation Solutions, LLC, a Missouri-based aviation risk advisor and insurance broker. • March – MMA acquired Corporate Consulting Services, Ltd., a New York-based insurance brokerage and human resource consulting firm. • August – MMA acquired Benefits Advisory Group LLC, an Atlanta-based employee benefits consulting firm. • September – MMA acquired Vero Insurance, Inc., a Florida-based agency specializing in private client insurance services. The Consulting segment completed two acquisitions during the first nine months of 2016. • January – Mercer acquired The Positive Ageing Company Limited, a U.K.-based firm providing advice on issues surrounding the aging workforce. • April – Mercer acquired the Extratextual software system and related client contracts. Extratextual is a web based compliance system that helps clients manage and meet their compliance and risk management obligations. Total purchase consideration for acquisitions made during the first nine months of 2016 was $119 million , which consisted of cash paid of $90 million and deferred purchase and estimated contingent consideration of $29 million . Contingent consideration arrangements are based primarily on EBITDA or revenue targets over a period of two to four years. The fair value of the contingent consideration was based on projected revenue and earnings of the acquired entities. Estimated fair values of assets acquired and liabilities assumed are subject to adjustment when purchase accounting is finalized. The Company also paid $53 million of deferred purchase consideration and $85 million of contingent consideration related to acquisitions made in prior years. The following table presents the preliminary allocation of the acquisition cost to the assets acquired and liabilities assumed during 2016 based on their fair values: For the Nine Months Ended September 30, 2016 (In millions) Cash $ 90 Estimated fair value of deferred/contingent consideration 29 Total Consideration $ 119 Allocation of purchase price: Cash and cash equivalents $ 2 Accounts receivable, net 1 Property, plant, and equipment 1 Other intangible assets 45 Goodwill 74 Total assets acquired 123 Current liabilities 2 Other liabilities 2 Total liabilities assumed 4 Net assets acquired $ 119 Other intangible assets acquired are based on initial estimates and subject to change based on final valuations during the measurement period after the acquisition date. The following chart provides information of other intangible assets acquired during 2016: Amount Weighted Average Amortization Period Client relationships $ 41 13 years Other (a) 4 4 years $ 45 (a) Primarily non-compete agreements, trade names and developed technology. Prior-Year Acquisitions The Risk and Insurance Services segment completed thirteen acquisitions during 2015. • January – Marsh acquired INGESEG S.A., an insurance brokerage located in Argentina. • May – Marsh acquired Sylvite Financial Services, Inc., a Canada-based insurance consulting firm and Sumitomo Life Insurance Agency America, Inc., an employee benefits brokerage and consulting firm providing employee benefit and other services to U.S.-based subsidiaries of Japanese companies. • June – MMA acquired MHBT, Inc., a Texas-based insurance broker and Marsh acquired SIS Co. Ltd, a Korea-based insurance broker and advisor. • July – MMA acquired Vezina, a Canada-based independent insurance brokerage firm, Tequesta Insurance Advisors, an employee benefits insurance provider based in Florida, Cline Wood Agency, a Kansas City-based independent specialty insurance agency and J.W. Terrill, a Missouri-based independent insurance agency. Marsh acquired SMEI Group Ltd., a U.K.-based insurance broker providing specialist commercial insurance to small and medium-sized firms. • August – Marsh acquired Dovetail Insurance, a leading provider of insurance technology services to the U.S. small commercial market. • October – MMA acquired Dawson Insurance Agency, a North Dakota-based agency providing commercial and personal insurance, surety bonds, safety and loss control programs, and employee benefits services. • December – Marsh acquired Jelf Group, PLC, a U.K.-based insurance broking and financial consulting firm. The Consulting segment completed eight acquisitions during 2015. • February – Oliver Wyman acquired TeamSAI, a Georgia-based provider of consulting and technical services to the transportation industry, and Mercer acquired Strategic Capital Management AG, a Switzerland-based institutional investment advisor. • June – Mercer acquired Kepler Associates, a U.K.-based executive remuneration specialist. • August – Oliver Wyman acquired the Hong Kong and Shanghai franchises of OC&amp;C Strategy Consultants. • September – Mercer acquired Comptryx, a global pay and workforce metrics business specializing in the technology sector. • November – Mercer acquired HR Business Solutions (Asia) Limited, a Hong Kong-based compensation and employee benefits consulting firm, and Gama Consultores Associados Ltda, a Brazil-based retirement consulting firm. • December – Mercer acquired CPSG Partners, a Workday Services partner assisting clients worldwide to maximize the value of Workday Financial Management and Human Capital Management. Total purchase consideration for acquisitions made during the first nine months of 2015 was $602 million , which consisted of cash paid of $448 million and deferred purchase and estimated contingent consideration of $154 million . Contingent consideration arrangements are primarily based on EBITDA or revenue targets over two to four years. The fair value of the contingent consideration was based on projected revenue and earnings of the acquired entities. Estimated fair values of assets acquired and liabilities assumed are subject to adjustment when purchase accounting is finalized. In the first nine months of 2015, the Company also paid $30 million of deferred purchase consideration and $39 million of contingent consideration related to acquisitions made in prior years. In addition, the Company purchased other intangible assets in the amount of $2 million . Pro-Forma Information The following unaudited pro-forma financial data gives effect to the acquisitions made by the Company during 2016 and 2015. In accordance with accounting guidance related to pro-forma disclosures, the information presented for current year acquisitions is as if they occurred on January 1, 2015 and reflects acquisitions made in 2015 as if they occurred on January 1, 2014. The unaudited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figures) 2016 2015 2016 2015 Revenue $ 3,137 $ 3,177 $ 9,860 $ 9,838 Income from continuing operations $ 384 $ 333 $ 1,357 $ 1,283 Net income attributable to the Company $ 379 $ 328 $ 1,335 $ 1,251 Basic net income per share: – Continuing operations $ 0.73 $ 0.62 $ 2.57 $ 2.35 – Net income attributable to the Company $ 0.73 $ 0.62 $ 2.57 $ 2.34 Diluted net income per share: – Continuing operations $ 0.73 $ 0.61 $ 2.54 $ 2.32 – Net income attributable to the Company $ 0.73 $ 0.61 $ 2.54 $ 2.32 The consolidated statements of income include the results of operations of acquired companies since their respective acquisition dates. The consolidated statements of income for the three and nine -month periods ended September 30, 2016 include approximately $7 million and $17 million of revenue, respectively, and $2 million and $3 million of operating income, respectively, related to acquisitions made in 2016 .</t>
  </si>
  <si>
    <t>Goodwill and Other Intangibles</t>
  </si>
  <si>
    <t>Goodwill and Intangible Assets Disclosure [Abstract]</t>
  </si>
  <si>
    <t>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the Company assesses qualitative factors to determine whether it is necessary to perform the two-step goodwill impairment test. The Company considers numerous factors, which included that the fair value of each reporting unit exceeded its carrying value by a substantial margin in its most recent estimate of reporting unit fair valu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6 and concluded that a two-step goodwill impairment test was not required in 2016 and that goodwill was not impaired. Changes in the carrying amount of goodwill are as follows: September 30, (In millions) 2016 2015 Balance as of January 1, as reported $ 7,889 $ 7,241 Goodwill acquired 74 356 Other adjustments (a) 12 (91 ) Balance at September 30, $ 7,975 $ 7,506 (a) The increase in 2016 reflects purchase accounting adjustments, partly offset by the impact of foreign exchange. The decrease in 2015 is primarily due to the impact of foreign exchange. Goodwill allocable to the Company’s reportable segments at September 30, 2016 is as follows: Risk &amp; Insurance Services, $5.7 billion and Consulting, $2.3 billion . Other intangible assets that are not deemed to have an indefinite life are amortized over their estimated lives and reviewed for impairment upon the occurrence of certain triggering events in accordance with applicable accounting literature. The gross cost and accumulated amortization at September 30, 2016 and December 31, 2015 are as follows: September 30, 2016 December 31, 2015 (In millions) Gross Cost Accumulated Amortization Net Carrying Amount Gross Cost Accumulated Amortization Net Carrying Amount Client Relationships $ 1,202 $ 371 $ 831 $ 1,281 $ 347 $ 934 Other (a) 148 72 76 176 74 102 Amortized intangibles $ 1,350 $ 443 $ 907 $ 1,457 $ 421 $ 1,036 (a) Primarily non-compete agreements, trade names and developed technology. Aggregate amortization expense for the nine months ended September 30, 2016 and 2015 was $99 million and $79 million , respectively. The estimated future aggregate amortization expense is as follows: For the Years Ending December 31, (In millions) Estimated Expense 2016 (excludes amortization through September 30, 2016) $ 34 2017 118 2018 115 2019 112 2020 92 Subsequent years 436 $ 907</t>
  </si>
  <si>
    <t>Fair Value Measurements</t>
  </si>
  <si>
    <t>Fair Value Disclosures [Abstract]</t>
  </si>
  <si>
    <t>Fair Value Measurements Fair Value Hierarchy The Company has categorized its assets and liabilities that are valued at fair value on a recurring basis into a three-level fair value hierarchy as defined by the Financial Accounting Standards Board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money market mutual funds). Assets and liabilities using Level 1 inputs include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use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certain commercial mortgage whole loans, and long-dated or complex derivatives including certain foreign exchange options and long-dated options on gas and power). Liabilities using Level 3 inputs include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and revenue targets are met over periods from two to four years. The fair value of contingent consideration is estimated as the present value of future cash flows resulting from the projected revenue and earnings of the acquired entities. The following fair value hierarchy table presents information about the Company’s assets and liabilities measured at fair value on a recurring basis as of September 30, 2016 and December 31, 2015 . Identical Assets (Level 1) Observable Inputs (Level 2) Unobservable Inputs (Level 3) Total (In millions) 09/30/16 12/31/15 09/30/16 12/31/15 09/30/16 12/31/15 09/30/16 12/31/15 Assets: Financial instruments owned: Mutual funds (a) $ 140 $ 142 $ — $ — $ — $ — $ 140 $ 142 Money market funds (b) 72 140 — — — — 72 140 Total assets measured at fair value $ 212 $ 282 $ — $ — $ — $ — $ 212 $ 282 Fiduciary Assets: Money market funds $ 69 $ 48 $ — $ — $ — $ — $ 69 $ 48 Total fiduciary assets measured at fair value $ 69 $ 48 $ — $ — $ — $ — $ 69 $ 48 Liabilities: Contingent purchase consideration liability (c) $ — $ — $ — $ — $ 232 $ 309 $ 232 $ 309 Total liabilities measured at fair value $ — $ — $ — $ — $ 232 $ 309 $ 232 $ 309 (a) Included in other assets in the consolidated balance sheets. (b) Included in cash and cash equivalents in the consolidated balance sheets. (c) Included in accounts payable and accrued liabilities and other liabilities in the consolidated balance sheets. During the nine -month period ended September 30, 2016 , there were no assets or liabilities that were transferred between any of the levels. The table below sets forth a summary of the changes in fair value of the Company’s Level 3 liabilities as of September 30, 2016 and 2015 that represent contingent consideration related to acquisitions: (In millions) 2016 2015 Balance at January 1, $ 309 $ 207 Additions 9 73 Payments (85 ) (39 ) Revaluation Impact 5 42 Other (a) (6 ) — Balance at September 30, $ 232 $ 283 (a) Primarily reflects the impact of foreign exchange. The fair value of the contingent purchase consideration liability is based on projections of revenue and earnings for the acquired entities that are reassessed on a quarterly basis. As set forth in the table above, based on the Company's ongoing assessment of the fair value of contingent consideration, the Company recorded a net increase in the estimated fair value of such liabilities for prior-period acquisitions of $5 million in the nine -month period ended September 30, 2016 . A 5% increase in the above mentioned projections would increase the liability by approximately $21 million . A 5% decrease in the above mentioned projections would decrease the liability by approximately $37 million . Long-Term Investments The Company holds investments in certain private equity investments, public companies and private companies that are accounted for using the equity method of accounting. The carrying value of these investments was $410 million and $347 million at September 30, 2016 and December 31, 2015 , respectively. Private Equity Investments The Company's investments in private equity funds were $81 million and $76 million at September 30, 2016 and December 31, 2015 , respectively. The carrying values of these private equity investments approximate fair value. The underlying private equity funds follow investment company accounting, where investments within the fund are carried at fair value. The Company records in earnings, investment gains/losses for its proportionate share of the change in fair value of the funds. These investments are included in other assets in the consolidated balance sheets. Investments in Public and Private Companies Alexander Forbes : The Company owns approximately 33% of the common stock of Alexander Forbes, a South African company listed on the Johannesburg Stock Exchange, which it purchased in 2014 for 7.50 South African Rand per share. As of September 30, 2016 , the carrying value of the Company’s investment in Alexander Forbes was approximately $266 million . As of September 30, 2016 , the market value of the approximately 443 million shares of Alexander Forbes owned by the Company, based on the September 30, 2016 closing share price of 6.45 South African Rand per share, was approximately $208 million . During the first nine months of 2016, the shares closed between 4.61 Rand (in late January) to 7.16 Rand (in early May), with trades as high as 7.63 Rand. The Company considered several factors related to its investment in Alexander Forbes, including its financial position, the near- and long-term prospects of Alexander Forbes and the broader South African economy and capital markets, the length of time and extent to which the market value was below cost and the Company’s intent and ability to retain the investment for a sufficient period of time to allow for anticipated recovery in market value. As a result, the Company has determined the investment is not impaired as of September 30, 2016 . The Company’s investment in Alexander Forbes and its other equity investments in private insurance and consulting companies are accounted for using the equity method of accounting, the results of which are included in revenue in the consolidated income statements and the carrying value of which is included in other assets in the consolidated balance sheets. The Company records its share of income or loss on its equity method investments on a one quarter lag basis. Benefitfocus : On February 24, 2015, Mercer purchased shares of common stock of Benefitfocus (NASDAQ:BNFT) constituting approximately 9.9% of BNFT's outstanding capital stock as of the acquisition date. The purchase price for the BNFT shares and certain other rights and other consideration was approximately $75 million . The Company has elected to account for this investment under the cost method of accounting as the shares purchased are categorized as restricted and cannot be sold for an extended period. Effective January 1, 2017, these shares will be accounted for as available for sale securities, classified as Level 2 in the fair value hierarchy and included in other assets in the consolidated balance sheets. The value of the BNFT shares based on the closing price on the NASDAQ as of September 30, 2016 and without regard to the restrictions on sale was approximately $112 million . Deconsolidation of a Subsidiary Marsh operates in India through Marsh India Insurance Brokers Limited (Marsh India), which is owned 26% by Marsh and 74% by local shareholders. Prior to the second quarter of 2016, under the terms of its shareholders’ agreement with the local shareholders, Marsh had a controlling financial interest in Marsh India and its results were consolidated as required under U.S. GAAP. Under the recently adopted Insurance Laws (Amendment) Act 2015 of India and related regulations issued by the Indian Insurance Regulatory and Development Authority, Indian insurance companies (including insurance intermediaries and brokers like Marsh India) must now be controlled by Indian promoters or Indian investors. In the second quarter of 2016, the shareholders’ agreement among the shareholders of Marsh India was amended to comply with these new regulations, which resulted in Marsh no longer having a controlling financial interest under U.S. GAAP. In accordance with U.S. GAAP, the Company was required to deconsolidate Marsh India and recognize its interest in Marsh India at fair value, with the difference between the carrying value and fair value recognized in earnings. The Company estimated the fair value of its interest in Marsh India, primarily using a discounted cash flow approach, which considered various cash flow scenarios and a discount rate appropriate for the investment. Certain provisions relating to restrictions on sales and repurchase of shares of Marsh India owned by its employees were also required to be removed by the new regulations. As a result, the deferred compensation expense related to those shares was accelerated in the second quarter of 2016. The net gain on the Company’s pre-tax income as a result of these changes was approximately $12 million , which is included in revenue for the nine-months ended 2016. Beginning on May 1, 2016, the Company’s investment in Marsh India is accounted for using the equity method of accounting.</t>
  </si>
  <si>
    <t>Retirement Benefits</t>
  </si>
  <si>
    <t>Defined Benefit Pension Plans and Defined Benefit Postretirement Plans Disclosure [Abstract]</t>
  </si>
  <si>
    <t>Retirement Benefits The Company maintains qualified and non-qualified defined benefit pension plans for some of its U.S. and non-U.S. eligible employees. The Company’s policy for funding its tax-qualified defined benefit retirement plans is to contribute amounts at least sufficient to meet the funding requirements set forth by U.S. law and the laws of the non-U.S. jurisdictions in which the Company offers defined benefit plans. The target asset allocation for the Company's U.S. Plan was 64% equities and equity alternatives and 36% fixed income and at September 30, 2016 , the actual allocation for the Company's U.S. Plan was 63% equities and equity alternatives and 37% fixed income. The target asset allocation for the Company's U.K. Plans, which comprise approximately 83% of non-U.S. Plan assets at December 31, 2015 , was 48% equities and equity alternatives and 52% fixed income. At September 30, 2016 , the actual allocation for the U.K. Plans was 46% equities and equity alternatives and 54% fixed income.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The components of the net periodic benefit cost for defined benefit and other post-retirement plans are as follows: Combined U.S. and significant non-U.S. Plans Pension Post-retirement For the Three Months Ended September 30, Benefits Benefits (In millions) 2016 2015 2016 2015 Service cost $ 43 $ 48 $ 1 $ — Interest cost 132 147 — 1 Expected return on plan assets (232 ) (246 ) — — Amortization of prior service cost 1 — 1 — Recognized actuarial loss 43 66 — — Net periodic benefit (credit) cost $ (13 ) $ 15 $ 2 $ 1 Curtailment loss — 4 — — Settlement loss — 2 — — Total (credit) cost $ (13 ) $ 21 $ 2 $ 1 Combined U.S. and significant non-U.S. Plans Pension Post-retirement For the Nine Months Ended September 30, Benefits Benefits (In millions) 2016 2015 2016 2015 Service cost $ 133 $ 150 $ 1 $ 2 Interest cost 407 439 3 5 Expected return on plan assets (715 ) (732 ) — — Amortization of prior service cost — — 3 1 Recognized actuarial loss (gain) 127 220 (1 ) (1 ) Net periodic benefit (credit) cost $ (48 ) $ 77 $ 6 $ 7 Curtailment (gain) loss (5 ) 4 — — Settlement loss 1 2 — — Plan termination — — — (128 ) Total (credit) cost $ (52 ) $ 83 $ 6 $ (121 ) U.S. Plans only Pension Post-retirement For the Three Months Ended September 30, Benefits Benefits (In millions) 2016 2015 2016 2015 Service cost $ 26 $ 29 $ — $ — Interest cost 66 63 — — Expected return on plan assets (95 ) (93 ) — — Amortization of prior service cost — — 1 — Recognized actuarial loss 19 35 — — Net periodic benefit cost $ 16 $ 34 $ 1 $ — U.S. Plans only Pension Post-retirement For the Nine Months Ended September 30, Benefits Benefits (In millions) 2016 2015 2016 2015 Service cost $ 79 $ 88 $ — $ 1 Interest cost 198 188 1 2 Expected return on plan assets (285 ) (277 ) — — Amortization of prior service cost — — 3 1 Recognized actuarial loss (gain) 55 126 (1 ) (1 ) Net periodic benefit cost $ 47 $ 125 $ 3 $ 3 Plan termination — — — (128 ) Total cost (credit) $ 47 $ 125 $ 3 $ (125 ) In October 2016, the Company modified its U.S. defined benefit pension plans to discontinue further benefit accruals for participants after December 31, 2016. At the same time, the Company amended its U.S. defined contribution retirement plans for most of its U.S. employees to add an automatic Company contribution equal to 4% of eligible base pay beginning on January 1, 2017. This new Company contribution, together with the Company’s current matching contribution, provides eligible U.S. employees with the opportunity to receive a total contribution of up to 7% of eligible base pay. As required under GAAP, the defined benefit plans that are significantly impacted by the modification will be re-measured using market data and assumptions as of the modification date. The impact of this remeasurement on the Company’s overall pension expense in the fourth quarter of 2016 is not expected to be significant. Effective September 1, 2015, the Company divided its U.S. qualified defined benefit plan to provide enhanced flexibility and better manage the risks. The existing plan was amended to cover only the retirees currently receiving benefits and terminated vested participants as of August 1, 2015. The Company's active participants as of that date were transferred into a newly established, legally separate qualified defined benefit plan. The benefits offered to the plans’ participants were unchanged. As a result of the plan amendment and establishment of the new plan, the Company re-measured the assets and liabilities of the two plans as required under U.S. GAAP, based on assumptions and market conditions at the amendment date. The net periodic pension expense recognized in 2015 reflects the impact of the remeasurement discussed above. In March 2015, the Company amended its U.S. Post-65 retiree medical reimbursement plan (the "RRA plan"), resulting in its termination, with benefits to certain participants to be paid through December 31, 2016. As a result of the termination of the RRA plan, the Company recognized a net credit of approximately $125 million in the first quarter of 2015. Significant non-U.S. Plans only Pension Post-retirement For the Three Months Ended September 30, Benefits Benefits (In millions) 2016 2015 2016 2015 Service cost $ 17 $ 19 $ 1 $ — Interest cost 66 84 — 1 Expected return on plan assets (137 ) (153 ) — — Amortization of prior service cost 1 — — — Recognized actuarial loss 24 31 — — Net periodic benefit (credit) cost $ (29 ) $ (19 ) $ 1 $ 1 Curtailment loss — 4 — — Settlement loss — 2 — — Total (credit) cost $ (29 ) $ (13 ) $ 1 $ 1 Significant non-U.S. Plans only Pension Post-retirement For the Nine Months Ended September 30, Benefits Benefits (In millions) 2016 2015 2016 2015 Service cost $ 54 $ 62 $ 1 $ 1 Interest cost 209 251 2 3 Expected return on plan assets (430 ) (455 ) — — Recognized actuarial loss 72 94 — — Net periodic benefit (credit) cost $ (95 ) $ (48 ) $ 3 $ 4 Curtailment (gain) loss (5 ) 4 — — Settlement loss 1 2 — — Total (credit) cost $ (99 ) $ (42 ) $ 3 $ 4 Effective August 1, 2015, the Company amended its Ireland defined benefit pension plans to close those plans to future benefit accruals and replaced those plans with a defined contribution arrangement. The Company re-measured the assets and liabilities of the plans, based on assumptions and market conditions on the amendment date. The net periodic pension costs recognized in 2015 reflect the impact of the remeasurement discussed above. The weighted average actuarial assumptions utilized to calculate the net periodic benefit costs for the U.S. and significant non-U.S. defined benefit plans are as follows: Combined U.S. and significant non-U.S. Plans Pension Benefits Post-retirement Benefits September 30, 2016 2015 2016 2015 Weighted average assumptions: Expected return on plan assets 7.07 % 7.25 % — — Discount rate 4.11 % 3.79 % 4.12 % 4.08 % Rate of compensation increase 2.44 % 2.42 % — — The Company made approximately $159 million of contributions to its U.S. and non-U.S. defined benefit plans in the first nine months of 2016 . The Company expects to contribute approximately $58 million to its non-qualified U.S. pension and non-U.S. pension plans during the remainder of 2016 .</t>
  </si>
  <si>
    <t>Debt</t>
  </si>
  <si>
    <t>Debt Disclosure [Abstract]</t>
  </si>
  <si>
    <t>Debt The Company’s outstanding debt is as follows: (In millions) September 30, December 31, Short-term: Current portion of long-term debt $ 262 $ 12 Long-term: Senior notes – 2.30% due 2017 250 249 Senior notes – 2.55% due 2018 249 249 Senior notes – 2.35% due 2019 299 298 Senior notes – 2.35% due 2020 497 496 Senior notes – 4.80% due 2021 498 497 Senior notes – 3.30% due 2023 347 — Senior notes – 4.05% due 2023 248 248 Senior notes – 3.50% due 2024 596 595 Senior notes – 3.50% due 2025 495 495 Senior notes – 3.750% due 2026 595 595 Senior notes – 5.875% due 2033 297 297 Mortgage – 5.70% due 2035 384 393 Other 1 2 4,756 4,414 Less current portion 262 12 $ 4,494 $ 4,402 The senior notes in the table above are registered by the Company with the Securities and Exchange Commission, and are not guaranteed. In March 2016, the Company issued $350 million of 3.30% seven -year senior notes. The Company used the net proceeds for general corporate purposes. In September 2015, the Company issued $600 million of 3.75% 10.5 -year senior notes. The Company used the net proceeds for general corporate purposes. In March 2015, the Company issued $500 million of 2.35% five -year senior notes. The Company used the net proceeds for general corporate purposes. The Company and certain of its foreign subsidiaries maintain a $1.5 billion multi-currency five -year unsecured revolving credit facility. The interest rate on this facility is based on LIBOR plus a fixed margin which varies with the Company's credit ratings. This facility expires in November 2020 and requires the Company to maintain certain coverage and leverage ratios which are tested quarterly. There were no borrowings outstanding under this facility at September 30, 2016 . The Company has a $150 million uncommitted bank credit line. There were no borrowings under this facility at September 30, 2016 . In December 2012, the Company closed on a $50 million , three -year term loan facility which terminated on October 30, 2015.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September 30, 2016 December 31, 2015 (In millions) Carrying Amount Fair Value Carrying Amount Fair Value Short-term debt $ 262 $ 263 $ 12 $ 12 Long-term debt $ 4,494 $ 4,806 $ 4,402 $ 4,513 The fair value of the Company’s short-term debt consists primarily of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si>
  <si>
    <t>Restructuring Costs</t>
  </si>
  <si>
    <t>Restructuring and Related Activities [Abstract]</t>
  </si>
  <si>
    <t>Restructuring Costs The Company recorded total restructuring costs of $9 million in the first nine months of 2016 , primarily for future severance and rent under non-cancelable leases. These costs were incurred in Risk and Insurance Services ( $2 million ), Corporate ( $6 million ) and Consulting ( $1 million ). Details of the restructuring activity from January 1, 2015 through September 30, 2016 , which includes liabilities from actions prior to 2016 , are as follows: (In millions) Liability at 1/1/15 Amounts Accrued Cash Paid Other Liability at 12/31/15 Amounts Accrued Cash Paid Other Liability at 9/30/16 Severance $ 7 $ 17 $ (7 ) $ (2 ) $ 15 $ 5 $ (16 ) $ — $ 4 Future rent under non-cancelable leases and other costs 85 11 (21 ) 3 78 4 (13 ) (2 ) 67 Total $ 92 $ 28 $ (28 ) $ 1 $ 93 $ 9 $ (29 ) $ (2 ) $ 71 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other liabilities or accrued compensation, depending on the nature of the items.</t>
  </si>
  <si>
    <t>Common Stock During the first nine months of 2016 , the Company repurchased approximately 10 million shares of its common stock for consideration of $625 million . In May 2015, the Board of Directors renewed the Company's share repurchase program, allowing management to buy back up to $2 billion of the Company's common stock. At September 30, 2016 , the Company remains authorized to purchase additional shares of its common stock up to a value of approximately $530 million . There is no time limit on the authorization. During the first nine months of 2015 , the Company repurchased approximately 23.4 million shares of its common stock for consideration of $1.3 billion .</t>
  </si>
  <si>
    <t>Claims, Lawsuits And Other Contingencies</t>
  </si>
  <si>
    <t>Commitments and Contingencies Disclosure [Abstract]</t>
  </si>
  <si>
    <t>Claims, Lawsuits, and Other Contingencies</t>
  </si>
  <si>
    <t>Claims, Lawsuits and Other Contingencies Litigation Matters 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if awarded, be significant. In establishing liabilities for errors and omissions claims in accordance with FASB ASC Subtopic No. 450-20 (Contingencies-Loss Contingencies), the Company uses case level reviews by inside and outside counsel, an internal actuarial analysis and other analysi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Governmental Inquiries and Enforcement Matters Our activities are regulated under the laws of the United States and its various states, the European Union and its member states, and the other jurisdictions in which the Company operates. In the ordinary course of business, the Company is also subject to subpoenas, investigations, lawsuits and other regulatory actions undertaken by governmental authorities.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were reinsured up to £40 million by a related party of River Thames. Payment of claims under the reinsurance agreement is collateralized by segregated assets held in a trust. As of September 30, 2016 , the reinsurance coverage exceeded the best estimate of the projected liability of the policies covered by the guarantee.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Kroll-related Matters Under the terms of a stock purchase agreement with Altegrity, Inc. ("Altegrity") related to Altegrity's purchase of Kroll from the Company in August 2010, a copy of which is attached as an exhibit to the Company's Quarterly Report on Form 10-Q for the period ended June 30, 2010, the Company agreed to provide a limited indemnity to Altegrity with respect to certain Kroll-related litigation and regulatory matters. * * * * The pending proceedings and other matters described in this Note 14 on Claims, Lawsuits and Other Contingencies may expose the Company or its subsidiaries to liability for significant monetary damages and other forms of relief. Where a loss is both probable and reasonably estimable, the Company establishes liabilities in accordance with FASB ASC Subtopic No. 450-20 (Contingencies-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si>
  <si>
    <t>Segment Information</t>
  </si>
  <si>
    <t>Segment Reporting [Abstract]</t>
  </si>
  <si>
    <t>Segment Information The Company is organized based on the types of services provided. Under this organizational structure, the Company’s busines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to the Company’s 2015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Selected information about the Company’s operating segments for the three and nine month periods ended September 30, 2016 and 2015 are as follows: Three Months Ended Nine Months Ended (In millions) Revenue Operating Income (Loss) Revenue Operating Income (Loss) 2016– Risk and Insurance Services $ 1,632 (a) $ 315 $ 5,350 (c) $ 1,340 Consulting 1,513 (b) 308 4,530 (d) 838 Total Operating Segments 3,145 623 9,880 2,178 Corporate / Eliminations (10 ) (51 ) (33 ) (147 ) Total Consolidated $ 3,135 $ 572 $ 9,847 $ 2,031 2015– Risk and Insurance Services $ 1,584 (a) $ 225 $ 5,137 (c) $ 1,185 Consulting 1,540 (b) 285 4,448 (d) 781 Total Operating Segments 3,124 510 9,585 1,966 Corporate / Eliminations (9 ) (49 ) (30 ) (141 ) Total Consolidated $ 3,115 $ 461 $ 9,555 $ 1,825 (a) Includes inter-segment revenue of $1 million and $0 million in 2016 and 2015 , respectively, interest income on fiduciary funds of $8 million and $6 million in 2016 and 2015 , respectively, and equity method income of $4 million in 2016 and $2 million in 2015 , respectively. (b) Includes inter-segment revenue of $9 million in both 2016 and 2015 , interest income on fiduciary funds of $1 million in both 2016 and 2015 , and equity method income of $5 million in both 2016 and 2015 . (c) Includes inter-segment revenue of $5 million in both 2016 and in 2015 , interest income on fiduciary funds of $20 million and $16 million in 2016 and 2015 , respectively, and equity method income of $11 million and $4 million in 2016 and 2015 , respectively. (d) Includes inter-segment revenue of $28 million and $25 million in 2016 and 2015 , respectively, interest income on fiduciary funds of $2 million and $3 million in 2016 and 2015 , respectively, and equity method income of $14 million and $13 million in 2016 and 2015 , respectively. Details of operating segment revenue for the three and nine month periods ended September 30, 2016 and 2015 are as follows: Three Months Ended Nine Months Ended (In millions) 2016 2015 2016 2015 Risk and Insurance Services Marsh $ 1,370 $ 1,322 $ 4,427 $ 4,230 Guy Carpenter 262 262 923 907 Total Risk and Insurance Services 1,632 1,584 5,350 5,137 Consulting Mercer 1,109 1,090 3,227 3,173 Oliver Wyman Group 404 450 1,303 1,275 Total Consulting 1,513 1,540 4,530 4,448 Total Operating Segments 3,145 3,124 9,880 9,585 Corporate / Eliminations (10 ) (9 ) (33 ) (30 ) Total $ 3,135 $ 3,115 $ 9,847 $ 9,555</t>
  </si>
  <si>
    <t>New Accounting Guidance</t>
  </si>
  <si>
    <t>New Accounting Pronouncements and Changes in Accounting Principles [Abstract]</t>
  </si>
  <si>
    <t>New Accounting Guidance In August 2016, the FASB issued new guidance which adds or clarifies guidance on the classification of certain cash receipts and payments in the statement of cash flows, including cash payments for debt prepayments or debt extinguishment costs, contingent consideration payments made after a business combination and distributions received from equity method investees. The guidance is effective for fiscal years beginning after December 15, 2017, including interim periods within those fiscal years. The guidance must be applied retrospectively to all periods presented unless retrospective application is impracticable. Early adoption is permitted. The Company is currently evaluating the impact of the adoption of the guidance on its statement of cash flows. In April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guidance is effective for annual periods beginning after December 15, 2016, and interim periods within those annual periods. Early adoption is permitted for any organization in any interim or annual period. The Company is currently evaluating the impact of the adoption of the guidance on its financial position, results of operations and statement of cash flows. In March 2016, the FASB issued new guidance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new guidance is effective for all entities for fiscal years, and interim periods within those fiscal years, beginning after December 15, 2016. Early application will be permitted. The Company does not expect the adoption of the guidance to have a significant impact on its financial position or results of operations. In February 2016, the FASB issued new guidance intended to improve financial reporting about leasing transaction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that only capital leases to be recognized on the balance sheet, the new guidance requires that both types of leases be recognized on the balance sheet. The new guidance will require additional disclosures to help investors and other financial statement users better understand the amount, timing, and uncertainty of cash flows arising from leases. These disclosures include qualitative and quantitative requirements, and additional information about the amounts recorded in the financial statements. The accounting by organizations that own the assets ("lessor") leased by the lessee will remain largely unchanged from current GAAP. However, the guidance contains some targeted improvements that are intended to align, where necessary, lessor accounting with the lessee accounting model and with the updated revenue recognition guidance issued in 2014. The new guidance on leases will take effect for public companies for fiscal years, and interim periods within those fiscal years, beginning after December 15, 2018. Early application will be permitted. The Company is currently evaluating the impact of the adoption of the guidance on its financial position and results of operations, but expects material "right to use" assets and liabilities to be recorded on its consolidated balance sheets. In January 2016, the FASB issued new guidance intended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currently evaluating the impact of the adoption of the guidance on its financial position and results of operations. In May 2014, the FASB issued new accounting guidance to clarify the principle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should apply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guidance was initially effective for fiscal years beginning after December 15, 2016, including interim periods within that reporting period, but was deferred to fiscal years beginning on or after December 15, 2017. Entities are permitted to adopt the guidance under one of the following methods: retrospectively to each prior reporting period presented (with certain practical expedients allowed) or retrospectively with the cumulative effect of initially applying the guidance recognized at the date of initial application. If an entity elects the latter transition method, it must provide disclosures in reporting periods that include the date of initial application of the amount by which each financial statement line item is affected in the current reporting period by application of the guidance as compared to guidance that was in effect before the change, and an explanation for the reasons for significant changes. The Company is currently evaluating the impact of the adoption of the guidance on its financial position and results of operations. New Accounting Pronouncements Recently Adopted In November 2015, the FASB issued a new standard related to the balance sheet classification of deferred taxes ("deferred tax standard"), which simplifies the presentation of deferred income taxes. The deferred tax standard requires companies to classify deferred tax assets and liabilities as noncurrent in the consolidated balance sheet. The previous standard required companies to classify deferred tax assets and liabilities as current and noncurrent. The deferred tax standard is effective for fiscal years beginning after December 15, 2016, including interim periods within that reporting period. Early adoption is permitted for any interim and annual financial statements that have not yet been issued. Effective December 31, 2015, the Company early adopted the deferred tax standard retrospectively, as a change in accounting principle. The impact of this change on the Company's prior year's Consolidated Statements of Cash Flows is shown in the table below. The adoption of this standard had no impact on our results of operations. In September 2015, the FASB issued new guidance intended to simplify the accounting for adjustments made to provisional amounts recognized in business combinations. The guidance requires the acquirer to recognize adjustments to estimated amounts that are identified during the measurement period in the reporting period in which the adjustments are determined, and to record, in the same period's financial statements, the effect on earnings of changes in depreciation, amortization, or other income effects, if any, as a result of the change to the estimated amounts, calculated as if the accounting had been completed as of the acquisition date. The guidance also includes additional disclosures required for the amounts recorded in current period earnings arising from such adjustments. The guidance is effective for fiscal years beginning after December 15, 2015, including interim periods within those fiscal years. The guidance should be applied prospectively for adjustments to provisional amounts after the effective date, with earlier application permitted for financial statements that have not been issued. The adoption of this new guidance did not have a material impact on the Company's financial position or results of operations. In May 2015, the FASB issued new guidance which removes the requirement to present certain investments for which the practical expedient is used to measure fair value at net asset value within the fair value hierarchy table. Instead, an entity would be required to include those investments as a reconciling item so that the total fair value amount of investments in the disclosure is consistent with the fair value investment balance on the statement of net assets. This guidance is effective for fiscal years beginning after December 15, 2015, including interim periods within those fiscal years. The adoption of this new guidance affects footnote disclosure only, and therefore did not have a material impact on the Company's financial position or results of operations. In February 2015, the FASB issued new accounting guidance intended to improve targeted areas of consolidation guidance for legal entities such as limited partnerships, limited liability corporations and securitization structures. The guidance focuses on the consolidation evaluation for reporting organizations that are required to evaluate whether they should consolidate certain legal entities. This guidance is effective for fiscal years beginning after December 15, 2015, including interim periods within those fiscal years. The adoption of this new accounting guidance did not have a material impact on the Company's financial position or results of operations. In January 2015, the FASB issued new accounting guidance that eliminated the concept of extraordinary items. This guidance is effective for fiscal years beginning after December 15, 2015, including interim periods within those fiscal years. The adoption of this guidance had no effect on the Company's financial condition, results of operations or cash flows. In June 2014, the FASB issued new accounting guidance to clarify the treatment of share-based payment awards that require a specific performance target to be achieved in order for employees to be eligible to vest in the awards which include terms that may provide that the performance conditions could be achieved after an employee completes the requisite service period. The guidance requires that a performance target that affects vesting and that could be achieved after the requisite service period be treated as a performance condition. As such, a reporting entity should apply the existing guidance as it relates to awards with performance conditions that affect vesting. This guidance is effective for fiscal years beginning after December 15, 2015, including interim periods within those fiscal years. The adoption of this guidance did not impact the Company's financial position, results of operations or cash flows. In April 2015, the FASB issued a new standard related to the presentation of debt issuance costs ("debt issuance costs standard"). The debt issuance cost standard requires debt issuance costs related to recognized debt liability be presented in the balance sheet as a direct deduction from the carrying amount of that debt liability, consistent with debt discounts. The previous standard required these debt issuance costs be classified as an asset and amortized ratably over the life of the debt. The debt issuance cost standard is effective for fiscal years beginning after December 15, 2015, including interim periods within that reporting period. The Company elected to early adopt the debt issuance costs standard, effective December 31, 2015. The adoption of the debt issuance costs standard had no impact on our results of operations. This guidance is effective on a retrospective basis, as a change in accounting principle. The impact of this change on the Company's prior year's Consolidated Statements of Cash Flows is shown in the table below. Period Ended September 30, 2015 As Previously Reported Change in Deferred Tax Presentation Change in Prepaid Debt Fees Presentation As Amended Consolidated Statement of Cash Flows Changes in assets and liabilities: Other current assets $ 43 $ (54 ) $ 1 $ (10 ) Other assets (65 ) 46 8 (11 ) Accrued income taxes (68 ) 7 — (61 ) Other liabilities (99 ) 1 — (98 ) Net cash provided by operations 980 — 9 989 Proceeds from debt 1,099 — (9 ) 1,090 Net cash used for financing activities $ (630 ) $ — $ (9 ) $ (639 )</t>
  </si>
  <si>
    <t>Principles of Consolidation and Other Matters (Policies)</t>
  </si>
  <si>
    <t>Basis of Accounting</t>
  </si>
  <si>
    <t>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t>
  </si>
  <si>
    <t>Cash and Cash Equivalents</t>
  </si>
  <si>
    <t>Cash and cash equivalents primarily consist of certificates of deposit and time deposits, with original maturities of three months or less, and money market funds. The estimated fair value of the Company's cash and cash equivalents approximates their carrying value.</t>
  </si>
  <si>
    <t>Investments</t>
  </si>
  <si>
    <t xml:space="preserve">The Company holds investments in certain private equity funds. Investments in private equity funds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using the equity method of accounting are included in other assets in the consolidated balance sheets. The caption "Investment income (loss)" in the consolidated statements of income comprises realized and unrealized gains and losses from investments recognized in earnings. It includes, when applicable, other than temporary declines in the value of debt and available-for-sale securities and equity method gains or losses on its investment in private equity funds. </t>
  </si>
  <si>
    <t>Income Taxes</t>
  </si>
  <si>
    <t>The Company's effective tax rate in the third quarter of 2016 was 26.8% compared with 27.9% in the third quarter of 2015 . The effective tax rate for the first nine months of 2016 and 2015 was 28.4% . These rates reflect non-U.S. income taxed at rates below the U.S. statutory rate, including the effect of repatriation, as well as the impact of discrete tax matters such as tax legislation, changes in valuation allowances, nontaxable adjustments to contingent acquisition consideration and the true-up of the tax provision to amounts filed in the Company's U.S. federal tax return.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 The Company's gross unrecognized tax benefits decreased from $74 million at December 31, 2015 to $67 million at September 30, 2016 . It is reasonably possible that the total amount of unrecognized tax benefits will decrease between zero and approximately $6 million within the next twelve months due to settlements of audits and expirations of statutes of limitation.</t>
  </si>
  <si>
    <t>Fair Value Measurements (Policies)</t>
  </si>
  <si>
    <t>Fair Value Measurement</t>
  </si>
  <si>
    <t>Fair Value Hierarchy The Company has categorized its assets and liabilities that are valued at fair value on a recurring basis into a three-level fair value hierarchy as defined by the Financial Accounting Standards Board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money market mutual funds). Assets and liabilities using Level 1 inputs include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use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certain commercial mortgage whole loans, and long-dated or complex derivatives including certain foreign exchange options and long-dated options on gas and power). Liabilities using Level 3 inputs include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and revenue targets are met over periods from two to four years. The fair value of contingent consideration is estimated as the present value of future cash flows resulting from the projected revenue and earnings of the acquired entities.</t>
  </si>
  <si>
    <t>New Accounting Guidance (Policies)</t>
  </si>
  <si>
    <t>New Accounting Pronouncements</t>
  </si>
  <si>
    <t>New Accounting Guidance In August 2016, the FASB issued new guidance which adds or clarifies guidance on the classification of certain cash receipts and payments in the statement of cash flows, including cash payments for debt prepayments or debt extinguishment costs, contingent consideration payments made after a business combination and distributions received from equity method investees. The guidance is effective for fiscal years beginning after December 15, 2017, including interim periods within those fiscal years. The guidance must be applied retrospectively to all periods presented unless retrospective application is impracticable. Early adoption is permitted. The Company is currently evaluating the impact of the adoption of the guidance on its statement of cash flows. In April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guidance is effective for annual periods beginning after December 15, 2016, and interim periods within those annual periods. Early adoption is permitted for any organization in any interim or annual period. The Company is currently evaluating the impact of the adoption of the guidance on its financial position, results of operations and statement of cash flows. In March 2016, the FASB issued new guidance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new guidance is effective for all entities for fiscal years, and interim periods within those fiscal years, beginning after December 15, 2016. Early application will be permitted. The Company does not expect the adoption of the guidance to have a significant impact on its financial position or results of operations. In February 2016, the FASB issued new guidance intended to improve financial reporting about leasing transaction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that only capital leases to be recognized on the balance sheet, the new guidance requires that both types of leases be recognized on the balance sheet. The new guidance will require additional disclosures to help investors and other financial statement users better understand the amount, timing, and uncertainty of cash flows arising from leases. These disclosures include qualitative and quantitative requirements, and additional information about the amounts recorded in the financial statements. The accounting by organizations that own the assets ("lessor") leased by the lessee will remain largely unchanged from current GAAP. However, the guidance contains some targeted improvements that are intended to align, where necessary, lessor accounting with the lessee accounting model and with the updated revenue recognition guidance issued in 2014. The new guidance on leases will take effect for public companies for fiscal years, and interim periods within those fiscal years, beginning after December 15, 2018. Early application will be permitted. The Company is currently evaluating the impact of the adoption of the guidance on its financial position and results of operations, but expects material "right to use" assets and liabilities to be recorded on its consolidated balance sheets. In January 2016, the FASB issued new guidance intended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currently evaluating the impact of the adoption of the guidance on its financial position and results of operations. In May 2014, the FASB issued new accounting guidance to clarify the principle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should apply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guidance was initially effective for fiscal years beginning after December 15, 2016, including interim periods within that reporting period, but was deferred to fiscal years beginning on or after December 15, 2017. Entities are permitted to adopt the guidance under one of the following methods: retrospectively to each prior reporting period presented (with certain practical expedients allowed) or retrospectively with the cumulative effect of initially applying the guidance recognized at the date of initial application. If an entity elects the latter transition method, it must provide disclosures in reporting periods that include the date of initial application of the amount by which each financial statement line item is affected in the current reporting period by application of the guidance as compared to guidance that was in effect before the change, and an explanation for the reasons for significant changes. The Company is currently evaluating the impact of the adoption of the guidance on its financial position and results of operations. New Accounting Pronouncements Recently Adopted In November 2015, the FASB issued a new standard related to the balance sheet classification of deferred taxes ("deferred tax standard"), which simplifies the presentation of deferred income taxes. The deferred tax standard requires companies to classify deferred tax assets and liabilities as noncurrent in the consolidated balance sheet. The previous standard required companies to classify deferred tax assets and liabilities as current and noncurrent. The deferred tax standard is effective for fiscal years beginning after December 15, 2016, including interim periods within that reporting period. Early adoption is permitted for any interim and annual financial statements that have not yet been issued. Effective December 31, 2015, the Company early adopted the deferred tax standard retrospectively, as a change in accounting principle. The impact of this change on the Company's prior year's Consolidated Statements of Cash Flows is shown in the table below. The adoption of this standard had no impact on our results of operations. In September 2015, the FASB issued new guidance intended to simplify the accounting for adjustments made to provisional amounts recognized in business combinations. The guidance requires the acquirer to recognize adjustments to estimated amounts that are identified during the measurement period in the reporting period in which the adjustments are determined, and to record, in the same period's financial statements, the effect on earnings of changes in depreciation, amortization, or other income effects, if any, as a result of the change to the estimated amounts, calculated as if the accounting had been completed as of the acquisition date. The guidance also includes additional disclosures required for the amounts recorded in current period earnings arising from such adjustments. The guidance is effective for fiscal years beginning after December 15, 2015, including interim periods within those fiscal years. The guidance should be applied prospectively for adjustments to provisional amounts after the effective date, with earlier application permitted for financial statements that have not been issued. The adoption of this new guidance did not have a material impact on the Company's financial position or results of operations. In May 2015, the FASB issued new guidance which removes the requirement to present certain investments for which the practical expedient is used to measure fair value at net asset value within the fair value hierarchy table. Instead, an entity would be required to include those investments as a reconciling item so that the total fair value amount of investments in the disclosure is consistent with the fair value investment balance on the statement of net assets. This guidance is effective for fiscal years beginning after December 15, 2015, including interim periods within those fiscal years. The adoption of this new guidance affects footnote disclosure only, and therefore did not have a material impact on the Company's financial position or results of operations. In February 2015, the FASB issued new accounting guidance intended to improve targeted areas of consolidation guidance for legal entities such as limited partnerships, limited liability corporations and securitization structures. The guidance focuses on the consolidation evaluation for reporting organizations that are required to evaluate whether they should consolidate certain legal entities. This guidance is effective for fiscal years beginning after December 15, 2015, including interim periods within those fiscal years. The adoption of this new accounting guidance did not have a material impact on the Company's financial position or results of operations. In January 2015, the FASB issued new accounting guidance that eliminated the concept of extraordinary items. This guidance is effective for fiscal years beginning after December 15, 2015, including interim periods within those fiscal years. The adoption of this guidance had no effect on the Company's financial condition, results of operations or cash flows. In June 2014, the FASB issued new accounting guidance to clarify the treatment of share-based payment awards that require a specific performance target to be achieved in order for employees to be eligible to vest in the awards which include terms that may provide that the performance conditions could be achieved after an employee completes the requisite service period. The guidance requires that a performance target that affects vesting and that could be achieved after the requisite service period be treated as a performance condition. As such, a reporting entity should apply the existing guidance as it relates to awards with performance conditions that affect vesting. This guidance is effective for fiscal years beginning after December 15, 2015, including interim periods within those fiscal years. The adoption of this guidance did not impact the Company's financial position, results of operations or cash flows. In April 2015, the FASB issued a new standard related to the presentation of debt issuance costs ("debt issuance costs standard"). The debt issuance cost standard requires debt issuance costs related to recognized debt liability be presented in the balance sheet as a direct deduction from the carrying amount of that debt liability, consistent with debt discounts. The previous standard required these debt issuance costs be classified as an asset and amortized ratably over the life of the debt. The debt issuance cost standard is effective for fiscal years beginning after December 15, 2015, including interim periods within that reporting period. The Company elected to early adopt the debt issuance costs standard, effective December 31, 2015. The adoption of the debt issuance costs standard had no impact on our results of operations. This guidance is effective on a retrospective basis, as a change in accounting principle.</t>
  </si>
  <si>
    <t>Per Share Data (Tables)</t>
  </si>
  <si>
    <t>Diluted EPS Calculation Continuing Operations</t>
  </si>
  <si>
    <t>Reconciliations of the applicable components used to calculate basic and diluted EPS - Continuing operations are presented below. The reconciling items related to the EPS calculation of net income attributable to the Company is the same for both basic and diluted EPS. Basic and Diluted EPS Calculation - Continuing Operations Three Months Ended Nine Months Ended (In millions, except per share amounts) 2016 2015 2016 2015 Net income from continuing operations $ 384 $ 329 $ 1,354 $ 1,256 Less: Net income attributable to non-controlling interests 5 8 22 31 $ 379 $ 321 $ 1,332 $ 1,225 Basic weighted average common shares outstanding 518 528 520 534 Dilutive effect of potentially issuable common shares 5 5 5 6 Diluted weighted average common shares outstanding 523 533 525 540 Average stock price used to calculate common stock equivalents $ 66.98 $ 55.80 $ 62.33 $ 56.64</t>
  </si>
  <si>
    <t>Supplemental Disclosures to the Consolidated Statements of Cash Flows (Tables)</t>
  </si>
  <si>
    <t>Additional Information Concerning Acquisitions, Interest and Income Taxes Paid</t>
  </si>
  <si>
    <t>The following schedule provides additional information concerning acquisitions, interest and income taxes paid for the nine -month periods ended September 30, 2016 and 2015 . (In millions) 2016 2015 Assets acquired, excluding cash $ 121 $ 636 Liabilities assumed (4 ) (51 ) Contingent/deferred purchase consideration (29 ) (154 ) Net cash outflow for acquisitions $ 88 $ 431 (In millions) 2016 2015 Interest paid $ 148 $ 126 Income taxes paid, net of refunds $ 417 $ 335</t>
  </si>
  <si>
    <t>Other Comprehensive Income (Loss) (Tables)</t>
  </si>
  <si>
    <t>Schedule of Accumulated Other Comprehensive Income (Loss)</t>
  </si>
  <si>
    <t>The changes in the balances of each component of Accumulated Other Comprehensive Income ("AOCI") for the three and nine -month periods ended September 30, 2016 and 2015 , including amounts reclassified out of AOCI, are as follows: (In millions) Unrealized Investment Gains Pension/Post-Retirement Plans Gains (Losses) Foreign Currency Translation Gains (Losses) Total Gains (Losses) Balance as of July 1, 2016 $ 6 $ (2,885 ) $ (1,422 ) $ (4,301 ) Other comprehensive income (loss) before reclassifications 1 36 (54 ) (17 ) Amounts reclassified from accumulated other comprehensive income — 29 — 29 Net current period other comprehensive income (loss) 1 65 (54 ) 12 Balance as of September 30, 2016 $ 7 $ (2,820 ) $ (1,476 ) $ (4,289 ) (In millions) Unrealized Investment Gains Pension/Post-Retirement Plans Gains (Losses) Foreign Currency Translation Gains (Losses) Total Gains (Losses) Balance as of July 1, 2015 $ 5 $ (3,289 ) $ (639 ) $ (3,923 ) Other comprehensive income (loss) before reclassifications 1 31 (276 ) (244 ) Amounts reclassified from accumulated other comprehensive income — 45 — 45 Net current period other comprehensive income (loss) 1 76 (276 ) (199 ) Balance as of September 30, 2015 $ 6 $ (3,213 ) $ (915 ) $ (4,122 ) (In millions) Unrealized Investment Gains Pension/Post-Retirement Plans Gains (Losses) Foreign Currency Translation Adjustments Total Gains (Losses) Balance as of January 1, 2016 $ 6 $ (3,124 ) $ (1,102 ) $ (4,220 ) Other comprehensive income (loss) before reclassifications 1 214 (374 ) (159 ) Amounts reclassified from accumulated other comprehensive income — 90 — 90 Net current period other comprehensive income (loss) 1 304 (374 ) (69 ) Balance as of September 30, 2016 $ 7 $ (2,820 ) $ (1,476 ) $ (4,289 ) (In millions) Unrealized Investment Gains Pension/Post-Retirement Plans Gains (Losses) Foreign Currency Translation Adjustments Total Gains (Losses) Balance as of January 1, 2015 $ 5 $ (3,393 ) $ (459 ) $ (3,847 ) Other comprehensive income (loss) before reclassifications 1 33 (456 ) (422 ) Amounts reclassified from accumulated other comprehensive income — 147 — 147 Net current period other comprehensive income (loss) 1 180 (456 ) (275 ) Balance as of September 30, 2015 $ 6 $ (3,213 ) $ (915 ) $ (4,122 )</t>
  </si>
  <si>
    <t>Schedule of Components of Comprehensive Income (Loss)</t>
  </si>
  <si>
    <t>The components of other comprehensive income (loss) for the three- and nine -month periods ended September 30, 2016 and 2015 are as follows: Three Months Ended September 30, 2016 2015 (In millions) Pre-Tax Tax Net of Tax Pre-Tax Tax (Credit) Net of Tax Foreign currency translation adjustments $ (52 ) $ 2 $ (54 ) $ (278 ) $ (2 ) $ (276 ) Unrealized investment gains 1 — 1 1 — 1 Pension/post-retirement plans: Amortization of losses included in net periodic pension cost: Prior service cost (a) 1 1 — 1 — 1 Net actuarial losses (a) 41 12 29 67 23 44 Subtotal 42 13 29 68 23 45 Effect of remeasurement — — — (89 ) (30 ) (59 ) Effect of curtailment — — — 4 — 4 Effect of settlement — — — 1 — 1 Foreign currency translation gains 40 4 36 105 24 81 Other — — — 5 1 4 Pension/post-retirement plans gains 82 17 65 94 18 76 Other comprehensive income (loss) $ 31 $ 19 $ 12 $ (183 ) $ 16 $ (199 ) (a) Components of net periodic pension cost are included in compensation and benefits in the consolidated statements of income. Income tax credits on prior service losses and net actuarial losses are included in income tax expense. Nine Months Ended September 30, 2016 2015 (In millions) Pre-Tax Tax Net of Tax Pre-Tax Tax (Credit) Net of Tax Foreign currency translation adjustments $ (373 ) $ 1 $ (374 ) $ (458 ) $ (2 ) $ (456 ) Unrealized investment gains 1 — 1 1 — 1 Pension/post-retirement plans: Amortization of losses included in net periodic pension cost: Prior service cost (a) 2 1 1 1 — 1 Net actuarial losses (a) 125 36 89 220 74 146 Subtotal 127 37 90 221 74 147 Effect of remeasurement (1 ) — (1 ) (92 ) (31 ) (61 ) Effect of curtailment 3 1 2 4 — 4 Effect of settlement 1 — 1 2 — 2 Plan Termination — — — (6 ) (2 ) (4 ) Foreign currency translation gains 253 41 212 113 25 88 Other — — — 5 1 4 Pension/post-retirement plans gains 383 79 304 247 67 180 Other comprehensive income (loss) $ 11 $ 80 $ (69 ) $ (210 ) $ 65 $ (275 ) (a) Components of net periodic pension cost are included in compensation and benefits in the consolidated statements of income. Tax on prior service gains and net actuarial losses is included in income tax expense.</t>
  </si>
  <si>
    <t>Acquisitions (Tables)</t>
  </si>
  <si>
    <t>Schedule For Allocation of Acquisition Costs</t>
  </si>
  <si>
    <t>The following table presents the preliminary allocation of the acquisition cost to the assets acquired and liabilities assumed during 2016 based on their fair values: For the Nine Months Ended September 30, 2016 (In millions) Cash $ 90 Estimated fair value of deferred/contingent consideration 29 Total Consideration $ 119 Allocation of purchase price: Cash and cash equivalents $ 2 Accounts receivable, net 1 Property, plant, and equipment 1 Other intangible assets 45 Goodwill 74 Total assets acquired 123 Current liabilities 2 Other liabilities 2 Total liabilities assumed 4 Net assets acquired $ 119</t>
  </si>
  <si>
    <t>Schedule of Acquired Finite-Lived Intangible Assets by Major Class</t>
  </si>
  <si>
    <t xml:space="preserve">The following chart provides information of other intangible assets acquired during 2016: Amount Weighted Average Amortization Period Client relationships $ 41 13 years Other (a) 4 4 years $ 45 (a) Primarily non-compete agreements, trade names and developed technology. </t>
  </si>
  <si>
    <t>Pro-Forma Information</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figures) 2016 2015 2016 2015 Revenue $ 3,137 $ 3,177 $ 9,860 $ 9,838 Income from continuing operations $ 384 $ 333 $ 1,357 $ 1,283 Net income attributable to the Company $ 379 $ 328 $ 1,335 $ 1,251 Basic net income per share: – Continuing operations $ 0.73 $ 0.62 $ 2.57 $ 2.35 – Net income attributable to the Company $ 0.73 $ 0.62 $ 2.57 $ 2.34 Diluted net income per share: – Continuing operations $ 0.73 $ 0.61 $ 2.54 $ 2.32 – Net income attributable to the Company $ 0.73 $ 0.61 $ 2.54 $ 2.32</t>
  </si>
  <si>
    <t>Goodwill and Other Intangibles (Tables)</t>
  </si>
  <si>
    <t>Changes in the Carrying Amount of Goodwill</t>
  </si>
  <si>
    <t xml:space="preserve">Changes in the carrying amount of goodwill are as follows: September 30, (In millions) 2016 2015 Balance as of January 1, as reported $ 7,889 $ 7,241 Goodwill acquired 74 356 Other adjustments (a) 12 (91 ) Balance at September 30, $ 7,975 $ 7,506 (a) The increase in 2016 reflects purchase accounting adjustments, partly offset by the impact of foreign exchange. The decrease in 2015 is primarily due to the impact of foreign exchange. </t>
  </si>
  <si>
    <t>Amortized Intangible Assets</t>
  </si>
  <si>
    <t>The gross cost and accumulated amortization at September 30, 2016 and December 31, 2015 are as follows: September 30, 2016 December 31, 2015 (In millions) Gross Cost Accumulated Amortization Net Carrying Amount Gross Cost Accumulated Amortization Net Carrying Amount Client Relationships $ 1,202 $ 371 $ 831 $ 1,281 $ 347 $ 934 Other (a) 148 72 76 176 74 102 Amortized intangibles $ 1,350 $ 443 $ 907 $ 1,457 $ 421 $ 1,036 (a) Primarily non-compete agreements, trade names and developed technology.</t>
  </si>
  <si>
    <t>Estimated Future Aggregate Amortization Expense</t>
  </si>
  <si>
    <t>The estimated future aggregate amortization expense is as follows: For the Years Ending December 31, (In millions) Estimated Expense 2016 (excludes amortization through September 30, 2016) $ 34 2017 118 2018 115 2019 112 2020 92 Subsequent years 436 $ 907</t>
  </si>
  <si>
    <t>Fair Value Measurements (Tables)</t>
  </si>
  <si>
    <t>Assets and Liabilities Measured at Fair Value on a Recurring Basis</t>
  </si>
  <si>
    <t>The following fair value hierarchy table presents information about the Company’s assets and liabilities measured at fair value on a recurring basis as of September 30, 2016 and December 31, 2015 . Identical Assets (Level 1) Observable Inputs (Level 2) Unobservable Inputs (Level 3) Total (In millions) 09/30/16 12/31/15 09/30/16 12/31/15 09/30/16 12/31/15 09/30/16 12/31/15 Assets: Financial instruments owned: Mutual funds (a) $ 140 $ 142 $ — $ — $ — $ — $ 140 $ 142 Money market funds (b) 72 140 — — — — 72 140 Total assets measured at fair value $ 212 $ 282 $ — $ — $ — $ — $ 212 $ 282 Fiduciary Assets: Money market funds $ 69 $ 48 $ — $ — $ — $ — $ 69 $ 48 Total fiduciary assets measured at fair value $ 69 $ 48 $ — $ — $ — $ — $ 69 $ 48 Liabilities: Contingent purchase consideration liability (c) $ — $ — $ — $ — $ 232 $ 309 $ 232 $ 309 Total liabilities measured at fair value $ — $ — $ — $ — $ 232 $ 309 $ 232 $ 309 (a) Included in other assets in the consolidated balance sheets. (b) Included in cash and cash equivalents in the consolidated balance sheets. (c) Included in accounts payable and accrued liabilities and other liabilities in the consolidated balance sheets.</t>
  </si>
  <si>
    <t>Changes in Fair Value of Level 3 Liabilities Representing Acquisition Related Contingent Consideration</t>
  </si>
  <si>
    <t>The table below sets forth a summary of the changes in fair value of the Company’s Level 3 liabilities as of September 30, 2016 and 2015 that represent contingent consideration related to acquisitions: (In millions) 2016 2015 Balance at January 1, $ 309 $ 207 Additions 9 73 Payments (85 ) (39 ) Revaluation Impact 5 42 Other (a) (6 ) — Balance at September 30, $ 232 $ 283 (a) Primarily reflects the impact of foreign exchange.</t>
  </si>
  <si>
    <t>Retirement Benefits (Tables)</t>
  </si>
  <si>
    <t>Schedule of Net Benefit Costs</t>
  </si>
  <si>
    <t>The components of the net periodic benefit cost for defined benefit and other post-retirement plans are as follows: Combined U.S. and significant non-U.S. Plans Pension Post-retirement For the Three Months Ended September 30, Benefits Benefits (In millions) 2016 2015 2016 2015 Service cost $ 43 $ 48 $ 1 $ — Interest cost 132 147 — 1 Expected return on plan assets (232 ) (246 ) — — Amortization of prior service cost 1 — 1 — Recognized actuarial loss 43 66 — — Net periodic benefit (credit) cost $ (13 ) $ 15 $ 2 $ 1 Curtailment loss — 4 — — Settlement loss — 2 — — Total (credit) cost $ (13 ) $ 21 $ 2 $ 1 Combined U.S. and significant non-U.S. Plans Pension Post-retirement For the Nine Months Ended September 30, Benefits Benefits (In millions) 2016 2015 2016 2015 Service cost $ 133 $ 150 $ 1 $ 2 Interest cost 407 439 3 5 Expected return on plan assets (715 ) (732 ) — — Amortization of prior service cost — — 3 1 Recognized actuarial loss (gain) 127 220 (1 ) (1 ) Net periodic benefit (credit) cost $ (48 ) $ 77 $ 6 $ 7 Curtailment (gain) loss (5 ) 4 — — Settlement loss 1 2 — — Plan termination — — — (128 ) Total (credit) cost $ (52 ) $ 83 $ 6 $ (121 ) U.S. Plans only Pension Post-retirement For the Three Months Ended September 30, Benefits Benefits (In millions) 2016 2015 2016 2015 Service cost $ 26 $ 29 $ — $ — Interest cost 66 63 — — Expected return on plan assets (95 ) (93 ) — — Amortization of prior service cost — — 1 — Recognized actuarial loss 19 35 — — Net periodic benefit cost $ 16 $ 34 $ 1 $ — U.S. Plans only Pension Post-retirement For the Nine Months Ended September 30, Benefits Benefits (In millions) 2016 2015 2016 2015 Service cost $ 79 $ 88 $ — $ 1 Interest cost 198 188 1 2 Expected return on plan assets (285 ) (277 ) — — Amortization of prior service cost — — 3 1 Recognized actuarial loss (gain) 55 126 (1 ) (1 ) Net periodic benefit cost $ 47 $ 125 $ 3 $ 3 Plan termination — — — (128 ) Total cost (credit) $ 47 $ 125 $ 3 $ (125 ) Significant non-U.S. Plans only Pension Post-retirement For the Three Months Ended September 30, Benefits Benefits (In millions) 2016 2015 2016 2015 Service cost $ 17 $ 19 $ 1 $ — Interest cost 66 84 — 1 Expected return on plan assets (137 ) (153 ) — — Amortization of prior service cost 1 — — — Recognized actuarial loss 24 31 — — Net periodic benefit (credit) cost $ (29 ) $ (19 ) $ 1 $ 1 Curtailment loss — 4 — — Settlement loss — 2 — — Total (credit) cost $ (29 ) $ (13 ) $ 1 $ 1 Significant non-U.S. Plans only Pension Post-retirement For the Nine Months Ended September 30, Benefits Benefits (In millions) 2016 2015 2016 2015 Service cost $ 54 $ 62 $ 1 $ 1 Interest cost 209 251 2 3 Expected return on plan assets (430 ) (455 ) — — Recognized actuarial loss 72 94 — — Net periodic benefit (credit) cost $ (95 ) $ (48 ) $ 3 $ 4 Curtailment (gain) loss (5 ) 4 — — Settlement loss 1 2 — — Total (credit) cost $ (99 ) $ (42 ) $ 3 $ 4</t>
  </si>
  <si>
    <t>Schedule of Assumptions Used</t>
  </si>
  <si>
    <t>The weighted average actuarial assumptions utilized to calculate the net periodic benefit costs for the U.S. and significant non-U.S. defined benefit plans are as follows: Combined U.S. and significant non-U.S. Plans Pension Benefits Post-retirement Benefits September 30, 2016 2015 2016 2015 Weighted average assumptions: Expected return on plan assets 7.07 % 7.25 % — — Discount rate 4.11 % 3.79 % 4.12 % 4.08 % Rate of compensation increase 2.44 % 2.42 % — —</t>
  </si>
  <si>
    <t>Debt (Tables)</t>
  </si>
  <si>
    <t>Schedule of Outstanding Debt</t>
  </si>
  <si>
    <t>The Company’s outstanding debt is as follows: (In millions) September 30, December 31, Short-term: Current portion of long-term debt $ 262 $ 12 Long-term: Senior notes – 2.30% due 2017 250 249 Senior notes – 2.55% due 2018 249 249 Senior notes – 2.35% due 2019 299 298 Senior notes – 2.35% due 2020 497 496 Senior notes – 4.80% due 2021 498 497 Senior notes – 3.30% due 2023 347 — Senior notes – 4.05% due 2023 248 248 Senior notes – 3.50% due 2024 596 595 Senior notes – 3.50% due 2025 495 495 Senior notes – 3.750% due 2026 595 595 Senior notes – 5.875% due 2033 297 297 Mortgage – 5.70% due 2035 384 393 Other 1 2 4,756 4,414 Less current portion 262 12 $ 4,494 $ 4,402</t>
  </si>
  <si>
    <t>Estimated Fair Value Of Significant Financial Instruments</t>
  </si>
  <si>
    <t>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September 30, 2016 December 31, 2015 (In millions) Carrying Amount Fair Value Carrying Amount Fair Value Short-term debt $ 262 $ 263 $ 12 $ 12 Long-term debt $ 4,494 $ 4,806 $ 4,402 $ 4,513</t>
  </si>
  <si>
    <t>Restructuring Costs (Tables)</t>
  </si>
  <si>
    <t>Restructuring Activities</t>
  </si>
  <si>
    <t>Details of the restructuring activity from January 1, 2015 through September 30, 2016 , which includes liabilities from actions prior to 2016 , are as follows: (In millions) Liability at 1/1/15 Amounts Accrued Cash Paid Other Liability at 12/31/15 Amounts Accrued Cash Paid Other Liability at 9/30/16 Severance $ 7 $ 17 $ (7 ) $ (2 ) $ 15 $ 5 $ (16 ) $ — $ 4 Future rent under non-cancelable leases and other costs 85 11 (21 ) 3 78 4 (13 ) (2 ) 67 Total $ 92 $ 28 $ (28 ) $ 1 $ 93 $ 9 $ (29 ) $ (2 ) $ 71</t>
  </si>
  <si>
    <t>Segment Information (Tables)</t>
  </si>
  <si>
    <t>Selected Information And Details For MMC's Operating Segments</t>
  </si>
  <si>
    <t>Selected information about the Company’s operating segments for the three and nine month periods ended September 30, 2016 and 2015 are as follows: Three Months Ended Nine Months Ended (In millions) Revenue Operating Income (Loss) Revenue Operating Income (Loss) 2016– Risk and Insurance Services $ 1,632 (a) $ 315 $ 5,350 (c) $ 1,340 Consulting 1,513 (b) 308 4,530 (d) 838 Total Operating Segments 3,145 623 9,880 2,178 Corporate / Eliminations (10 ) (51 ) (33 ) (147 ) Total Consolidated $ 3,135 $ 572 $ 9,847 $ 2,031 2015– Risk and Insurance Services $ 1,584 (a) $ 225 $ 5,137 (c) $ 1,185 Consulting 1,540 (b) 285 4,448 (d) 781 Total Operating Segments 3,124 510 9,585 1,966 Corporate / Eliminations (9 ) (49 ) (30 ) (141 ) Total Consolidated $ 3,115 $ 461 $ 9,555 $ 1,825 (a) Includes inter-segment revenue of $1 million and $0 million in 2016 and 2015 , respectively, interest income on fiduciary funds of $8 million and $6 million in 2016 and 2015 , respectively, and equity method income of $4 million in 2016 and $2 million in 2015 , respectively. (b) Includes inter-segment revenue of $9 million in both 2016 and 2015 , interest income on fiduciary funds of $1 million in both 2016 and 2015 , and equity method income of $5 million in both 2016 and 2015 . (c) Includes inter-segment revenue of $5 million in both 2016 and in 2015 , interest income on fiduciary funds of $20 million and $16 million in 2016 and 2015 , respectively, and equity method income of $11 million and $4 million in 2016 and 2015 , respectively. (d) Includes inter-segment revenue of $28 million and $25 million in 2016 and 2015 , respectively, interest income on fiduciary funds of $2 million and $3 million in 2016 and 2015 , respectively, and equity method income of $14 million and $13 million in 2016 and 2015 , respectively.</t>
  </si>
  <si>
    <t>Details of Operating Segment Revenue</t>
  </si>
  <si>
    <t>Details of operating segment revenue for the three and nine month periods ended September 30, 2016 and 2015 are as follows: Three Months Ended Nine Months Ended (In millions) 2016 2015 2016 2015 Risk and Insurance Services Marsh $ 1,370 $ 1,322 $ 4,427 $ 4,230 Guy Carpenter 262 262 923 907 Total Risk and Insurance Services 1,632 1,584 5,350 5,137 Consulting Mercer 1,109 1,090 3,227 3,173 Oliver Wyman Group 404 450 1,303 1,275 Total Consulting 1,513 1,540 4,530 4,448 Total Operating Segments 3,145 3,124 9,880 9,585 Corporate / Eliminations (10 ) (9 ) (33 ) (30 ) Total $ 3,135 $ 3,115 $ 9,847 $ 9,555</t>
  </si>
  <si>
    <t>New Accounting Guidance (Tables)</t>
  </si>
  <si>
    <t>Schedule of New Accounting Pronouncements and Changes in Accounting Principles</t>
  </si>
  <si>
    <t>The impact of this change on the Company's prior year's Consolidated Statements of Cash Flows is shown in the table below. Period Ended September 30, 2015 As Previously Reported Change in Deferred Tax Presentation Change in Prepaid Debt Fees Presentation As Amended Consolidated Statement of Cash Flows Changes in assets and liabilities: Other current assets $ 43 $ (54 ) $ 1 $ (10 ) Other assets (65 ) 46 8 (11 ) Accrued income taxes (68 ) 7 — (61 ) Other liabilities (99 ) 1 — (98 ) Net cash provided by operations 980 — 9 989 Proceeds from debt 1,099 — (9 ) 1,090 Net cash used for financing activities $ (630 ) $ — $ (9 ) $ (639 )</t>
  </si>
  <si>
    <t>Nature of Operations (Details) $ in Billions</t>
  </si>
  <si>
    <t>Sep. 30, 2016USD ($)segment</t>
  </si>
  <si>
    <t>Segment Reporting Information [Line Items]</t>
  </si>
  <si>
    <t>Number of business segments | segment</t>
  </si>
  <si>
    <t>Mercer Consulting Group</t>
  </si>
  <si>
    <t>Assets under management | $</t>
  </si>
  <si>
    <t>Principles of Consolidation And Other Matters (Details) - USD ($)</t>
  </si>
  <si>
    <t>Significant Change in Unrecognized Tax Benefits is Reasonably Possible [Line Items]</t>
  </si>
  <si>
    <t>Operating funds related to regulatory requirements or as collateral under captive insurance arrangements</t>
  </si>
  <si>
    <t>Equity method investments lag period</t>
  </si>
  <si>
    <t>3 months</t>
  </si>
  <si>
    <t>Effective tax rate</t>
  </si>
  <si>
    <t>26.80%</t>
  </si>
  <si>
    <t>27.90%</t>
  </si>
  <si>
    <t>28.40%</t>
  </si>
  <si>
    <t>Unrecognized tax benefits</t>
  </si>
  <si>
    <t>Minimum</t>
  </si>
  <si>
    <t>Reasonably possible decrease in unrecognized tax benefits</t>
  </si>
  <si>
    <t>Maximum</t>
  </si>
  <si>
    <t>Fiduciary Assets and Liabilities (Details) - USD ($) $ in Millions</t>
  </si>
  <si>
    <t>Fiduciary Assets and Liabilities [Line Items]</t>
  </si>
  <si>
    <t>Interest on fiduciary funds (less than)</t>
  </si>
  <si>
    <t>Net uncollected premiums and claims receivable and payable</t>
  </si>
  <si>
    <t>Consulting Segment</t>
  </si>
  <si>
    <t>Per Share Data (Basic and Diluted EPS Calculation Continuing Operations) (Details) - USD ($) $ / shares in Units, shares in Millions, $ in Millions</t>
  </si>
  <si>
    <t>Net income from continuing operations</t>
  </si>
  <si>
    <t>Basic weighted average common shares outstanding (in shares)</t>
  </si>
  <si>
    <t>Dilutive effect of potentially issuable common shares (in shares)</t>
  </si>
  <si>
    <t>Diluted weighted average common shares outstanding (in shares)</t>
  </si>
  <si>
    <t>Average stock price used to calculate common stock equivalents (in dollars per share)</t>
  </si>
  <si>
    <t>Stock options outstanding (in shares)</t>
  </si>
  <si>
    <t>Supplemental Disclosures to the Consolidated Statements of Cash Flows (Additional Information Concerning Acquisitions, Interest And Income Taxes Paid) (Details) - USD ($) $ in Millions</t>
  </si>
  <si>
    <t>Assets acquired, excluding cash</t>
  </si>
  <si>
    <t>Liabilities assumed</t>
  </si>
  <si>
    <t>Contingent/deferred purchase consideration</t>
  </si>
  <si>
    <t>Net cash outflow for acquisitions</t>
  </si>
  <si>
    <t>Interest paid</t>
  </si>
  <si>
    <t>Income taxes paid, net of refunds</t>
  </si>
  <si>
    <t>Supplemental Disclosures to the Consolidated Statements of Cash Flows (Narrative) (Details) - USD ($) $ in Millions</t>
  </si>
  <si>
    <t>Supplemental Disclosure to the Consolidate Statements of Cash Flows [Line Items]</t>
  </si>
  <si>
    <t>Deferred and contingent consideration from prior years acquisition</t>
  </si>
  <si>
    <t>Contingent consideration from prior year's acquisitions</t>
  </si>
  <si>
    <t>Net charge for adjustments related to acquisition related accounts</t>
  </si>
  <si>
    <t>Payment of contingent consideration</t>
  </si>
  <si>
    <t>Non-cash issuance of common stock</t>
  </si>
  <si>
    <t>Stock-based compensation expense, equity awards</t>
  </si>
  <si>
    <t>Prior Fiscal Periods Acquisitions</t>
  </si>
  <si>
    <t>Deferred purchase consideration from prior years' acquisitions</t>
  </si>
  <si>
    <t>Putnam</t>
  </si>
  <si>
    <t>Reduction of net cash flow for operations by discontinued operations</t>
  </si>
  <si>
    <t>Other Comprehensive Income (Loss) (Schedule of Components of Accumulated Other Comprehensive Income) (Details) - USD ($) $ in Millions</t>
  </si>
  <si>
    <t>Other comprehensive income (loss) before reclassifications</t>
  </si>
  <si>
    <t>Amounts reclassified from accumulated other comprehensive income</t>
  </si>
  <si>
    <t>Unrealized Investment Gains</t>
  </si>
  <si>
    <t>Balance, beginning of period</t>
  </si>
  <si>
    <t>Balance, ending of period</t>
  </si>
  <si>
    <t>Pension/Postretirement Plans Gains (Losses)</t>
  </si>
  <si>
    <t>Foreign Currency Translation Adjustments</t>
  </si>
  <si>
    <t>AOCI Attributable to Parent</t>
  </si>
  <si>
    <t>Other Comprehensive Income (Loss) (Schedule Of Components Of Comprehensive Income (Loss)) (Details) - USD ($) $ in Millions</t>
  </si>
  <si>
    <t>Foreign currency translation adjustments, Pre-Tax</t>
  </si>
  <si>
    <t>Foreign currency translation adjustments, Tax</t>
  </si>
  <si>
    <t>Foreign currency translation adjustments, Net of Tax</t>
  </si>
  <si>
    <t>Unrealized investment gains (losses), Pre-Tax</t>
  </si>
  <si>
    <t>Unrealized investment gains (losses), Tax</t>
  </si>
  <si>
    <t>Unrealized investment gains (losses), Net of Tax</t>
  </si>
  <si>
    <t>Pension/post-retirement plans:</t>
  </si>
  <si>
    <t>Prior services losses (gains), Pre-Tax</t>
  </si>
  <si>
    <t>[1]</t>
  </si>
  <si>
    <t>Prior service losses (gains), Tax</t>
  </si>
  <si>
    <t>Prior Service losses (gains), Net of Tax</t>
  </si>
  <si>
    <t>Net actuarial loss, Pre-Tax</t>
  </si>
  <si>
    <t>Net actuarial loss, Tax</t>
  </si>
  <si>
    <t>Net actuarial loss, Net of Tax</t>
  </si>
  <si>
    <t>Subtotal, Pre-Tax</t>
  </si>
  <si>
    <t>Subtotal, Tax</t>
  </si>
  <si>
    <t>Subtotal, Net of Tax</t>
  </si>
  <si>
    <t>Effect of remeasurement, Pre-tax</t>
  </si>
  <si>
    <t>Effect of remeasurement, Tax</t>
  </si>
  <si>
    <t>Effect of remeasurement, Net of Tax</t>
  </si>
  <si>
    <t>Effect of curtailment, Pre-Tax</t>
  </si>
  <si>
    <t>Effect of curtailment, Tax</t>
  </si>
  <si>
    <t>Effect of curtailment, Net of Tax</t>
  </si>
  <si>
    <t>Effect of settlement, Pre-tax</t>
  </si>
  <si>
    <t>Effect of settlement, Tax</t>
  </si>
  <si>
    <t>Effect of settlement, Net of Tax</t>
  </si>
  <si>
    <t>Plan Termination, Pre-Tax</t>
  </si>
  <si>
    <t>Plan Termination, Tax</t>
  </si>
  <si>
    <t>Plan Termination, Net of Tax</t>
  </si>
  <si>
    <t>Foreign currency translation adjustment, Pre-Tax</t>
  </si>
  <si>
    <t>Foreign currency translation adjustment, Tax</t>
  </si>
  <si>
    <t>Foreign currency translation adjustment, Net of Tax</t>
  </si>
  <si>
    <t>Other, Pre-Tax</t>
  </si>
  <si>
    <t>Other, Tax</t>
  </si>
  <si>
    <t>Other, Net of Tax</t>
  </si>
  <si>
    <t>Pension/post-retirement plans losses (gains), Pre-Tax</t>
  </si>
  <si>
    <t>Pension/post-retirement plans losses (gains), Tax</t>
  </si>
  <si>
    <t>Pension/post-retirement plans losses (gains), Net of Tax</t>
  </si>
  <si>
    <t>Other comprehensive income (loss), Tax</t>
  </si>
  <si>
    <t>Components of net periodic pension cost are included in compensation and benefits in the Consolidated Statements of Income. Tax on prior service gains and net actuarial losses is included in income tax expense.</t>
  </si>
  <si>
    <t>Acquisitions (Narrative) (Details) $ in Millions</t>
  </si>
  <si>
    <t>12 Months Ended</t>
  </si>
  <si>
    <t>Sep. 30, 2016USD ($)</t>
  </si>
  <si>
    <t>Sep. 30, 2016USD ($)acquisition</t>
  </si>
  <si>
    <t>Sep. 30, 2015USD ($)</t>
  </si>
  <si>
    <t>Dec. 31, 2015acquisition</t>
  </si>
  <si>
    <t>Business Acquisition [Line Items]</t>
  </si>
  <si>
    <t>Total consideration</t>
  </si>
  <si>
    <t>Cash</t>
  </si>
  <si>
    <t>Estimated fair value of deferred/contingent consideration</t>
  </si>
  <si>
    <t>Purchases of other intangible assets</t>
  </si>
  <si>
    <t>Current Fiscal Period Acquisitions</t>
  </si>
  <si>
    <t>Revenue related to acquisitions</t>
  </si>
  <si>
    <t>Operating income related to acquisitions</t>
  </si>
  <si>
    <t>Risk and Insurance Services Segment</t>
  </si>
  <si>
    <t>Number of acquisitions made (in acquisitions) | acquisition</t>
  </si>
  <si>
    <t>Revenue target period (in years)</t>
  </si>
  <si>
    <t>2 years</t>
  </si>
  <si>
    <t>Minimum | Current Fiscal Period Acquisitions</t>
  </si>
  <si>
    <t>4 years</t>
  </si>
  <si>
    <t>Maximum | Current Fiscal Period Acquisitions</t>
  </si>
  <si>
    <t>Acquisitions (Allocation Of Acquisition Costs) (Details) - USD ($) $ in Millions</t>
  </si>
  <si>
    <t>Dec. 31, 2014</t>
  </si>
  <si>
    <t>Total Consideration</t>
  </si>
  <si>
    <t>Allocation of purchase price:</t>
  </si>
  <si>
    <t>Accounts receivable, net</t>
  </si>
  <si>
    <t>Property, plant, and equipment</t>
  </si>
  <si>
    <t>Total assets acquired</t>
  </si>
  <si>
    <t>Current liabilities</t>
  </si>
  <si>
    <t>Total liabilities assumed</t>
  </si>
  <si>
    <t>Net assets acquired</t>
  </si>
  <si>
    <t>Acquisitions (Acquired Finite-Lived Intangible Assets) (Details) $ in Millions</t>
  </si>
  <si>
    <t>Finite-Lived Intangible Assets [Line Items]</t>
  </si>
  <si>
    <t>Finite-lived intangible assets acquired</t>
  </si>
  <si>
    <t>Client relationships</t>
  </si>
  <si>
    <t>Finite-lived intangible assets, remaining amortization period</t>
  </si>
  <si>
    <t>13 years</t>
  </si>
  <si>
    <t>Other Intangible Assets</t>
  </si>
  <si>
    <t>Acquisitions (Pro-Forma Information) (Details) - USD ($) $ / shares in Units, $ in Millions</t>
  </si>
  <si>
    <t>Basic net income per share:</t>
  </si>
  <si>
    <t>Basic net income per share - Continuing operations (in dollars per share)</t>
  </si>
  <si>
    <t>Basic net income per share - Net income attributable to the Company (in dollars per share)</t>
  </si>
  <si>
    <t>Diluted net income per share:</t>
  </si>
  <si>
    <t>Diluted net income per share - Continuing operations (in dollars per share)</t>
  </si>
  <si>
    <t>Diluted net income per share - Net income attributable to the Company (in dollars per share)</t>
  </si>
  <si>
    <t>Goodwill and Other Intangibles (Narrative) (Details) - USD ($) $ in Millions</t>
  </si>
  <si>
    <t>Aggregate amortization expense</t>
  </si>
  <si>
    <t>Goodwill and Other Intangibles (Changes in the Carrying Amount of Goodwill) (Details) - USD ($) $ in Millions</t>
  </si>
  <si>
    <t>Goodwill [Roll Forward]</t>
  </si>
  <si>
    <t>Balance as of January 1, as reported</t>
  </si>
  <si>
    <t>Goodwill acquired</t>
  </si>
  <si>
    <t>Other adjustments</t>
  </si>
  <si>
    <t>Balance at September 30,</t>
  </si>
  <si>
    <t>(a) The increase in 2016 reflects purchase accounting adjustments, partly offset by the impact of foreign exchange. The decrease in 2015 is primarily due to the impact of foreign exchange.</t>
  </si>
  <si>
    <t>Goodwill and Other Intangibles (Amortized Intangible Assets) (Details) - USD ($) $ in Millions</t>
  </si>
  <si>
    <t>Gross Cost</t>
  </si>
  <si>
    <t>Accumulated Amortization</t>
  </si>
  <si>
    <t>Net Carrying Amount</t>
  </si>
  <si>
    <t>Primarily non-compete agreements, trade names and developed technology.</t>
  </si>
  <si>
    <t>Goodwill And Other Intangibles (Estimated Future Aggregate Amortization Expense) (Details) - USD ($) $ in Millions</t>
  </si>
  <si>
    <t>2016 (excludes amortization through September 30, 2016)</t>
  </si>
  <si>
    <t>Subsequent years</t>
  </si>
  <si>
    <t>Fair Value Measurements (Narrative) (Details) $ / shares in Units, shares in Millions, $ in Millions</t>
  </si>
  <si>
    <t>Sep. 30, 2016USD ($)$ / sharesshares</t>
  </si>
  <si>
    <t>Sep. 30, 2016ZAR / shares</t>
  </si>
  <si>
    <t>May 31, 2016ZAR / shares</t>
  </si>
  <si>
    <t>Jan. 31, 2016ZAR / shares</t>
  </si>
  <si>
    <t>Dec. 31, 2015USD ($)</t>
  </si>
  <si>
    <t>Feb. 24, 2015USD ($)</t>
  </si>
  <si>
    <t>Dec. 31, 2014ZAR / shares</t>
  </si>
  <si>
    <t>Fair Value, Balance Sheet Grouping, Financial Statement Captions [Line Items]</t>
  </si>
  <si>
    <t>Adjustments to acquisition related contingent consideration liability</t>
  </si>
  <si>
    <t>Increase in fair value of contingent consideration due to 5% increase in projections</t>
  </si>
  <si>
    <t>Decrease in fair value of contingent consideration due to 5% decrease in projections</t>
  </si>
  <si>
    <t>Carrying value of investment</t>
  </si>
  <si>
    <t>Private Equity Funds, Foreign</t>
  </si>
  <si>
    <t>Alexander Forbes Group Holdings Limited</t>
  </si>
  <si>
    <t>Share price (Rand) | ZAR / shares</t>
  </si>
  <si>
    <t>Percentage of ownership in equity investment</t>
  </si>
  <si>
    <t>33.00%</t>
  </si>
  <si>
    <t>Investment shares owned | shares</t>
  </si>
  <si>
    <t>Market value of investment</t>
  </si>
  <si>
    <t>Alexander Forbes Group Holdings Limited | Minimum</t>
  </si>
  <si>
    <t>Alexander Forbes Group Holdings Limited | Maximum</t>
  </si>
  <si>
    <t>Marsh India Insurance Brokers Limited</t>
  </si>
  <si>
    <t>26.00%</t>
  </si>
  <si>
    <t>Local shareholders, ownership percentage</t>
  </si>
  <si>
    <t>74.00%</t>
  </si>
  <si>
    <t>Mercer Consulting Group | Benefitfocus</t>
  </si>
  <si>
    <t>Percentage of business interest acquired</t>
  </si>
  <si>
    <t>9.90%</t>
  </si>
  <si>
    <t>Money Market Funds</t>
  </si>
  <si>
    <t>Share price (Rand) | $ / shares</t>
  </si>
  <si>
    <t>Fair Value Measurements (Assets And Liabilities Measured At Fair Value On A Recurring Basis) (Details) - Fair Value, Measurements, Recurring - USD ($) $ in Millions</t>
  </si>
  <si>
    <t>Financial instruments owned:</t>
  </si>
  <si>
    <t>Total assets measured at fair value</t>
  </si>
  <si>
    <t>Fiduciary Assets:</t>
  </si>
  <si>
    <t>Fiduciary assets</t>
  </si>
  <si>
    <t>Liabilities:</t>
  </si>
  <si>
    <t>Total liabilities measured at fair value</t>
  </si>
  <si>
    <t>Identical Assets (Level 1)</t>
  </si>
  <si>
    <t>Observable Inputs (Level 2)</t>
  </si>
  <si>
    <t>Unobservable Inputs (Level 3)</t>
  </si>
  <si>
    <t>Money Market Funds | Identical Assets (Level 1)</t>
  </si>
  <si>
    <t>Money Market Funds | Observable Inputs (Level 2)</t>
  </si>
  <si>
    <t>Money Market Funds | Unobservable Inputs (Level 3)</t>
  </si>
  <si>
    <t>Other Assets</t>
  </si>
  <si>
    <t>Mutual funds</t>
  </si>
  <si>
    <t>Other Assets | Identical Assets (Level 1)</t>
  </si>
  <si>
    <t>Other Assets | Observable Inputs (Level 2)</t>
  </si>
  <si>
    <t>Other Assets | Unobservable Inputs (Level 3)</t>
  </si>
  <si>
    <t>Money market funds</t>
  </si>
  <si>
    <t>[2]</t>
  </si>
  <si>
    <t>Cash and Cash Equivalents | Identical Assets (Level 1)</t>
  </si>
  <si>
    <t>Cash and Cash Equivalents | Observable Inputs (Level 2)</t>
  </si>
  <si>
    <t>Cash and Cash Equivalents | Unobservable Inputs (Level 3)</t>
  </si>
  <si>
    <t>Accounts Payable and Accrued Liabilities and Other Liabilities</t>
  </si>
  <si>
    <t>Contingent purchase consideration liability</t>
  </si>
  <si>
    <t>[3]</t>
  </si>
  <si>
    <t>Accounts Payable and Accrued Liabilities and Other Liabilities | Identical Assets (Level 1)</t>
  </si>
  <si>
    <t>Accounts Payable and Accrued Liabilities and Other Liabilities | Observable Inputs (Level 2)</t>
  </si>
  <si>
    <t>Accounts Payable and Accrued Liabilities and Other Liabilities | Unobservable Inputs (Level 3)</t>
  </si>
  <si>
    <t>Included in other assets in the consolidated balance sheets.</t>
  </si>
  <si>
    <t>Included in cash and cash equivalents in the consolidated balance sheets.</t>
  </si>
  <si>
    <t>Included in accounts payable and accrued liabilities and other liabilities in the consolidated balance sheets.</t>
  </si>
  <si>
    <t>Fair Value Measurements (Changes In Fair Value Of Level 3 Liabilities Representing Acquisition Related Contingent Consideration) (Details) - USD ($) $ in Millions</t>
  </si>
  <si>
    <t>Fair Value, Liabilities Measured on Recurring Basis, Unobservable Input Reconciliation, Calculation [Roll Forward]</t>
  </si>
  <si>
    <t>Revaluation Impact</t>
  </si>
  <si>
    <t>Contingent Consideration</t>
  </si>
  <si>
    <t>Balance at January 1,</t>
  </si>
  <si>
    <t>Additions</t>
  </si>
  <si>
    <t>Payments</t>
  </si>
  <si>
    <t>Retirement Benefits (Narrative) (Details) - USD ($) $ in Millions</t>
  </si>
  <si>
    <t>1 Months Ended</t>
  </si>
  <si>
    <t>Oct. 28, 2016</t>
  </si>
  <si>
    <t>Mar. 31, 2015</t>
  </si>
  <si>
    <t>Defined Benefit Plan Disclosure [Line Items]</t>
  </si>
  <si>
    <t>Contributions to U.S. non qualified and non-U.S. Pension Plan</t>
  </si>
  <si>
    <t>Postretirement Benefits</t>
  </si>
  <si>
    <t>Net periodic benefit credit</t>
  </si>
  <si>
    <t>Pension Benefits</t>
  </si>
  <si>
    <t>Expected contribution during remainder of 2016</t>
  </si>
  <si>
    <t>Unites States | Equity Funds</t>
  </si>
  <si>
    <t>Target asset allocation U.S. Plan</t>
  </si>
  <si>
    <t>64.00%</t>
  </si>
  <si>
    <t>Actual asset allocation percentage of equity</t>
  </si>
  <si>
    <t>63.00%</t>
  </si>
  <si>
    <t>Unites States | Fixed Income Funds</t>
  </si>
  <si>
    <t>36.00%</t>
  </si>
  <si>
    <t>37.00%</t>
  </si>
  <si>
    <t>United Kingdom | Equity Funds</t>
  </si>
  <si>
    <t>48.00%</t>
  </si>
  <si>
    <t>46.00%</t>
  </si>
  <si>
    <t>United Kingdom | Fixed Income Funds</t>
  </si>
  <si>
    <t>52.00%</t>
  </si>
  <si>
    <t>54.00%</t>
  </si>
  <si>
    <t>United Kingdom | Geographic Concentration Risk | Non-U.S. Plans</t>
  </si>
  <si>
    <t>Concentration risk percentage</t>
  </si>
  <si>
    <t>83.00%</t>
  </si>
  <si>
    <t>Subsequent Event</t>
  </si>
  <si>
    <t>Employer matching contribution, percent of employees' gross pay (up to)</t>
  </si>
  <si>
    <t>4.00%</t>
  </si>
  <si>
    <t>Maximum annual contributions per employee, percent</t>
  </si>
  <si>
    <t>7.00%</t>
  </si>
  <si>
    <t>Retirement Benefits (Schedule Of Defined Benefit Plan Net Periodic Benefit Cost) (Details) - USD ($) $ in Millions</t>
  </si>
  <si>
    <t>Service cost</t>
  </si>
  <si>
    <t>Interest cost</t>
  </si>
  <si>
    <t>Expected return on plan assets</t>
  </si>
  <si>
    <t>Amortization of prior service cost</t>
  </si>
  <si>
    <t>Recognized actuarial loss (gain)</t>
  </si>
  <si>
    <t>Net periodic benefit (credit) cost</t>
  </si>
  <si>
    <t>Curtailment (gain) loss</t>
  </si>
  <si>
    <t>Settlement loss</t>
  </si>
  <si>
    <t>Plan termination</t>
  </si>
  <si>
    <t>Total (credit) cost</t>
  </si>
  <si>
    <t>U.S. Pension Benefits</t>
  </si>
  <si>
    <t>Non-U.S. Pension Benefits</t>
  </si>
  <si>
    <t>U.S. Postretirement Benefits</t>
  </si>
  <si>
    <t>Foreign Postretirement Benefit Plan, Defined Benefit</t>
  </si>
  <si>
    <t>Retirement Benefits (Schedule Of Defined Benefit Plan Weighted Average Assumption Used In Calculating Net Periodic Benefit Cost) (Details)</t>
  </si>
  <si>
    <t>Weighted average assumptions:</t>
  </si>
  <si>
    <t>7.07%</t>
  </si>
  <si>
    <t>7.25%</t>
  </si>
  <si>
    <t>Discount rate</t>
  </si>
  <si>
    <t>4.11%</t>
  </si>
  <si>
    <t>3.79%</t>
  </si>
  <si>
    <t>Rate of compensation increase</t>
  </si>
  <si>
    <t>2.44%</t>
  </si>
  <si>
    <t>2.42%</t>
  </si>
  <si>
    <t>0.00%</t>
  </si>
  <si>
    <t>4.12%</t>
  </si>
  <si>
    <t>4.08%</t>
  </si>
  <si>
    <t>Debt (Schedule Of Outstanding Debt) (Details) - USD ($) $ in Millions</t>
  </si>
  <si>
    <t>Mar. 31, 2016</t>
  </si>
  <si>
    <t>Debt Instrument [Line Items]</t>
  </si>
  <si>
    <t>Current portion of long-term debt</t>
  </si>
  <si>
    <t>Long-term debt, current and noncurrent</t>
  </si>
  <si>
    <t>2.30% Senior Debt Obligations Due 2017</t>
  </si>
  <si>
    <t>Interest rate</t>
  </si>
  <si>
    <t>2.30%</t>
  </si>
  <si>
    <t>2.55% Senior Debt Obligations Due 2018</t>
  </si>
  <si>
    <t>2.55%</t>
  </si>
  <si>
    <t>2.35% Senior Debt Obligations Due 2019</t>
  </si>
  <si>
    <t>2.35%</t>
  </si>
  <si>
    <t>2.35% Senior Debt Obligations Due 2020</t>
  </si>
  <si>
    <t>4.80% Senior Debt Obligations Due 2021</t>
  </si>
  <si>
    <t>4.80%</t>
  </si>
  <si>
    <t>3.30% Senior Debt Obligations Due 2023</t>
  </si>
  <si>
    <t>3.30%</t>
  </si>
  <si>
    <t>4.05% Senior Debt Obligations Due 2023</t>
  </si>
  <si>
    <t>4.05%</t>
  </si>
  <si>
    <t>3.50% Senior Debt Obligations Due 2024</t>
  </si>
  <si>
    <t>3.50%</t>
  </si>
  <si>
    <t>3.50% Senior Debt Obligations Due 2025</t>
  </si>
  <si>
    <t>3.75% Senior Debt Obligations Due 2026</t>
  </si>
  <si>
    <t>3.75%</t>
  </si>
  <si>
    <t>5.875% Senior Debt Obligations Due 2033</t>
  </si>
  <si>
    <t>5.875%</t>
  </si>
  <si>
    <t>Mortgage Due 2035</t>
  </si>
  <si>
    <t>5.70%</t>
  </si>
  <si>
    <t>Debt (Narrative) (Details) - USD ($)</t>
  </si>
  <si>
    <t>Dec. 31, 2012</t>
  </si>
  <si>
    <t>Proceeds from issuance of debt</t>
  </si>
  <si>
    <t>Term of debt</t>
  </si>
  <si>
    <t>7 years</t>
  </si>
  <si>
    <t>10 years 6 months</t>
  </si>
  <si>
    <t>5 years</t>
  </si>
  <si>
    <t>Amended Revolving Credit Facility March 27, 2014</t>
  </si>
  <si>
    <t>Debt facilities, maximum borrowing capacity</t>
  </si>
  <si>
    <t>Revolving credit facility, amount outstanding</t>
  </si>
  <si>
    <t>Term Loan Facility - due 2016</t>
  </si>
  <si>
    <t>3 years</t>
  </si>
  <si>
    <t>Line of Credit | Uncommitted Bank Credit Line</t>
  </si>
  <si>
    <t>Borrowings under uncommited bank credit line</t>
  </si>
  <si>
    <t>Debt (Estimated Fair Value of Significant Financial Instruments) (Details) - USD ($) $ in Millions</t>
  </si>
  <si>
    <t>Carrying Amount</t>
  </si>
  <si>
    <t>Fair Value</t>
  </si>
  <si>
    <t>Restructuring Costs (Restructuring Activities) (Details) - USD ($) $ in Millions</t>
  </si>
  <si>
    <t>Restructuring Reserve [Roll Forward]</t>
  </si>
  <si>
    <t>Liability at beginning of period</t>
  </si>
  <si>
    <t>Amounts Accrued</t>
  </si>
  <si>
    <t>Cash Paid</t>
  </si>
  <si>
    <t>Liability at end of period</t>
  </si>
  <si>
    <t>Severance</t>
  </si>
  <si>
    <t>Future rent under non-cancelable leases and other costs</t>
  </si>
  <si>
    <t>Operating Segments | Risk and Insurance Services Segment | Acquisition Related</t>
  </si>
  <si>
    <t>Operating Segments | Consulting Segment | Acquisition Related</t>
  </si>
  <si>
    <t>Corporate, Non-Segment | Acquisition Related</t>
  </si>
  <si>
    <t>Common Stock (Details) - USD ($) shares in Millions</t>
  </si>
  <si>
    <t>May 31, 2015</t>
  </si>
  <si>
    <t>Equity, Class of Treasury Stock [Line Items]</t>
  </si>
  <si>
    <t>Payments for repurchase of common stock</t>
  </si>
  <si>
    <t>Common stock repurchased (in shares)</t>
  </si>
  <si>
    <t>Share repurchases program, authorized amount (up to)</t>
  </si>
  <si>
    <t>Stock repurchase program, remaining authorized repurchase amount</t>
  </si>
  <si>
    <t>Claims, Lawsuits And Other Contingencies (Details) £ in Millions</t>
  </si>
  <si>
    <t>Sep. 30, 2016GBP (£)</t>
  </si>
  <si>
    <t>Other Contingencies-Guarantees</t>
  </si>
  <si>
    <t>Loss Contingencies [Line Items]</t>
  </si>
  <si>
    <t>Amount reinsured by third party (up to)</t>
  </si>
  <si>
    <t>Segment Information (Selected Information And Details For MMC's Operating Segments) (Details) - USD ($) $ in Millions</t>
  </si>
  <si>
    <t>Operating Income (Loss)</t>
  </si>
  <si>
    <t>Operating Segments</t>
  </si>
  <si>
    <t>Operating Segments | Risk and Insurance Services Segment</t>
  </si>
  <si>
    <t>Equity method income</t>
  </si>
  <si>
    <t>Operating Segments | Consulting Segment</t>
  </si>
  <si>
    <t>[4]</t>
  </si>
  <si>
    <t>Corporate and Eliminations</t>
  </si>
  <si>
    <t>Intersegment Eliminations | Risk and Insurance Services Segment</t>
  </si>
  <si>
    <t>Intersegment Eliminations | Consulting Segment</t>
  </si>
  <si>
    <t>Includes inter-segment revenue of $1 million and $0 million in 2016 and 2015, respectively, interest income on fiduciary funds of $8 million and $6 million in 2016 and 2015, respectively, and equity method income of $4 million in 2016 and $2 million in 2015, respectively.</t>
  </si>
  <si>
    <t>Includes inter-segment revenue of $5 million in both 2016 and in 2015, interest income on fiduciary funds of $20 million and $16 million in 2016 and 2015, respectively, and equity method income of $11 million and $4 million in 2016 and 2015, respectively.</t>
  </si>
  <si>
    <t>Includes inter-segment revenue of $9 million in both 2016 and 2015, interest income on fiduciary funds of $1 million in both 2016 and 2015, and equity method income of $5 million in both 2016 and 2015.</t>
  </si>
  <si>
    <t>Includes inter-segment revenue of $28 million and $25 million in 2016 and 2015, respectively, interest income on fiduciary funds of $2 million and $3 million in 2016 and 2015, respectively, and equity method income of $14 million and $13 million in 2016 and 2015, respectively.</t>
  </si>
  <si>
    <t>Segment Information (Details of Operating Segment Revenue) (Details) - USD ($) $ in Millions</t>
  </si>
  <si>
    <t>Operating Segments | Risk and Insurance Services Segment | Marsh Insurance Group</t>
  </si>
  <si>
    <t>Operating Segments | Risk and Insurance Services Segment | Guy Carpenter Reinsurance Group</t>
  </si>
  <si>
    <t>Operating Segments | Consulting Segment | Mercer Consulting Group</t>
  </si>
  <si>
    <t>Operating Segments | Consulting Segment | Oliver Wyman Group Consulting Group</t>
  </si>
  <si>
    <t>New Accounting Guidance (Details) - USD ($) $ in Millions</t>
  </si>
  <si>
    <t>Consolidated Statement of Cash Flows</t>
  </si>
  <si>
    <t>Scenario, Previously Reported</t>
  </si>
  <si>
    <t>Accounting Standards Update 2015-17 | Restatement Adjustment</t>
  </si>
  <si>
    <t>Accounting Standards Update 2015-03 | Restatement Adjustm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ZAR &quot;#,##0.00_);_(&quot;ZAR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6270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515593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4</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v>
      </c>
    </row>
    <row r="3" spans="1:2">
      <c t="s" r="A3" s="3">
        <v>200</v>
      </c>
    </row>
    <row r="4" spans="1:2">
      <c t="s" r="A4" s="4">
        <v>151</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135</v>
      </c>
      <c t="n" r="C4" s="7">
        <v>3115</v>
      </c>
      <c t="n" r="D4" s="7">
        <v>9847</v>
      </c>
      <c t="n" r="E4" s="7">
        <v>9555</v>
      </c>
    </row>
    <row r="5" spans="1:5">
      <c t="s" r="A5" s="3">
        <v>29</v>
      </c>
    </row>
    <row r="6" spans="1:5">
      <c t="s" r="A6" s="4">
        <v>30</v>
      </c>
      <c t="n" r="B6" s="6">
        <v>1817</v>
      </c>
      <c t="n" r="C6" s="6">
        <v>1878</v>
      </c>
      <c t="n" r="D6" s="6">
        <v>5543</v>
      </c>
      <c t="n" r="E6" s="6">
        <v>5434</v>
      </c>
    </row>
    <row r="7" spans="1:5">
      <c t="s" r="A7" s="4">
        <v>31</v>
      </c>
      <c t="n" r="B7" s="6">
        <v>746</v>
      </c>
      <c t="n" r="C7" s="6">
        <v>776</v>
      </c>
      <c t="n" r="D7" s="6">
        <v>2273</v>
      </c>
      <c t="n" r="E7" s="6">
        <v>2296</v>
      </c>
    </row>
    <row r="8" spans="1:5">
      <c t="s" r="A8" s="4">
        <v>32</v>
      </c>
      <c t="n" r="B8" s="6">
        <v>2563</v>
      </c>
      <c t="n" r="C8" s="6">
        <v>2654</v>
      </c>
      <c t="n" r="D8" s="6">
        <v>7816</v>
      </c>
      <c t="n" r="E8" s="6">
        <v>7730</v>
      </c>
    </row>
    <row r="9" spans="1:5">
      <c t="s" r="A9" s="4">
        <v>33</v>
      </c>
      <c t="n" r="B9" s="6">
        <v>572</v>
      </c>
      <c t="n" r="C9" s="6">
        <v>461</v>
      </c>
      <c t="n" r="D9" s="6">
        <v>2031</v>
      </c>
      <c t="n" r="E9" s="6">
        <v>1825</v>
      </c>
    </row>
    <row r="10" spans="1:5">
      <c t="s" r="A10" s="4">
        <v>34</v>
      </c>
      <c t="n" r="B10" s="6">
        <v>0</v>
      </c>
      <c t="n" r="C10" s="6">
        <v>3</v>
      </c>
      <c t="n" r="D10" s="6">
        <v>4</v>
      </c>
      <c t="n" r="E10" s="6">
        <v>9</v>
      </c>
    </row>
    <row r="11" spans="1:5">
      <c t="s" r="A11" s="4">
        <v>35</v>
      </c>
      <c t="n" r="B11" s="6">
        <v>-47</v>
      </c>
      <c t="n" r="C11" s="6">
        <v>-41</v>
      </c>
      <c t="n" r="D11" s="6">
        <v>-141</v>
      </c>
      <c t="n" r="E11" s="6">
        <v>-117</v>
      </c>
    </row>
    <row r="12" spans="1:5">
      <c t="s" r="A12" s="4">
        <v>36</v>
      </c>
      <c t="n" r="B12" s="6">
        <v>1</v>
      </c>
      <c t="n" r="C12" s="6">
        <v>34</v>
      </c>
      <c t="n" r="D12" s="6">
        <v>-2</v>
      </c>
      <c t="n" r="E12" s="6">
        <v>39</v>
      </c>
    </row>
    <row r="13" spans="1:5">
      <c t="s" r="A13" s="4">
        <v>37</v>
      </c>
      <c t="n" r="B13" s="6">
        <v>525</v>
      </c>
      <c t="n" r="C13" s="6">
        <v>457</v>
      </c>
      <c t="n" r="D13" s="6">
        <v>1892</v>
      </c>
      <c t="n" r="E13" s="6">
        <v>1756</v>
      </c>
    </row>
    <row r="14" spans="1:5">
      <c t="s" r="A14" s="4">
        <v>38</v>
      </c>
      <c t="n" r="B14" s="6">
        <v>141</v>
      </c>
      <c t="n" r="C14" s="6">
        <v>128</v>
      </c>
      <c t="n" r="D14" s="6">
        <v>538</v>
      </c>
      <c t="n" r="E14" s="6">
        <v>500</v>
      </c>
    </row>
    <row r="15" spans="1:5">
      <c t="s" r="A15" s="4">
        <v>39</v>
      </c>
      <c t="n" r="B15" s="6">
        <v>384</v>
      </c>
      <c t="n" r="C15" s="6">
        <v>329</v>
      </c>
      <c t="n" r="D15" s="6">
        <v>1354</v>
      </c>
      <c t="n" r="E15" s="6">
        <v>1256</v>
      </c>
    </row>
    <row r="16" spans="1:5">
      <c t="s" r="A16" s="4">
        <v>40</v>
      </c>
      <c t="n" r="B16" s="6">
        <v>0</v>
      </c>
      <c t="n" r="C16" s="6">
        <v>2</v>
      </c>
      <c t="n" r="D16" s="6">
        <v>0</v>
      </c>
      <c t="n" r="E16" s="6">
        <v>-1</v>
      </c>
    </row>
    <row r="17" spans="1:5">
      <c t="s" r="A17" s="4">
        <v>41</v>
      </c>
      <c t="n" r="B17" s="6">
        <v>384</v>
      </c>
      <c t="n" r="C17" s="6">
        <v>331</v>
      </c>
      <c t="n" r="D17" s="6">
        <v>1354</v>
      </c>
      <c t="n" r="E17" s="6">
        <v>1255</v>
      </c>
    </row>
    <row r="18" spans="1:5">
      <c t="s" r="A18" s="4">
        <v>42</v>
      </c>
      <c t="n" r="B18" s="6">
        <v>5</v>
      </c>
      <c t="n" r="C18" s="6">
        <v>8</v>
      </c>
      <c t="n" r="D18" s="6">
        <v>22</v>
      </c>
      <c t="n" r="E18" s="6">
        <v>31</v>
      </c>
    </row>
    <row r="19" spans="1:5">
      <c t="s" r="A19" s="4">
        <v>43</v>
      </c>
      <c t="n" r="B19" s="7">
        <v>379</v>
      </c>
      <c t="n" r="C19" s="7">
        <v>323</v>
      </c>
      <c t="n" r="D19" s="7">
        <v>1332</v>
      </c>
      <c t="n" r="E19" s="7">
        <v>1224</v>
      </c>
    </row>
    <row r="20" spans="1:5">
      <c t="s" r="A20" s="3">
        <v>44</v>
      </c>
    </row>
    <row r="21" spans="1:5">
      <c t="s" r="A21" s="4">
        <v>45</v>
      </c>
      <c t="n" r="B21" s="8">
        <v>0.73</v>
      </c>
      <c t="n" r="C21" s="8">
        <v>0.61</v>
      </c>
      <c t="n" r="D21" s="8">
        <v>2.56</v>
      </c>
      <c t="n" r="E21" s="8">
        <v>2.29</v>
      </c>
    </row>
    <row r="22" spans="1:5">
      <c t="s" r="A22" s="4">
        <v>46</v>
      </c>
      <c t="n" r="B22" s="9">
        <v>0.73</v>
      </c>
      <c t="n" r="C22" s="9">
        <v>0.61</v>
      </c>
      <c t="n" r="D22" s="9">
        <v>2.56</v>
      </c>
      <c t="n" r="E22" s="9">
        <v>2.29</v>
      </c>
    </row>
    <row r="23" spans="1:5">
      <c t="s" r="A23" s="3">
        <v>47</v>
      </c>
    </row>
    <row r="24" spans="1:5">
      <c t="s" r="A24" s="4">
        <v>48</v>
      </c>
      <c t="n" r="B24" s="9">
        <v>0.73</v>
      </c>
      <c t="n" r="C24" s="9">
        <v>0.6</v>
      </c>
      <c t="n" r="D24" s="9">
        <v>2.54</v>
      </c>
      <c t="n" r="E24" s="9">
        <v>2.27</v>
      </c>
    </row>
    <row r="25" spans="1:5">
      <c t="s" r="A25" s="4">
        <v>49</v>
      </c>
      <c t="n" r="B25" s="8">
        <v>0.73</v>
      </c>
      <c t="n" r="C25" s="8">
        <v>0.61</v>
      </c>
      <c t="n" r="D25" s="8">
        <v>2.54</v>
      </c>
      <c t="n" r="E25" s="8">
        <v>2.27</v>
      </c>
    </row>
    <row r="26" spans="1:5">
      <c t="s" r="A26" s="3">
        <v>50</v>
      </c>
    </row>
    <row r="27" spans="1:5">
      <c t="s" r="A27" s="4">
        <v>51</v>
      </c>
      <c t="n" r="B27" s="6">
        <v>518</v>
      </c>
      <c t="n" r="C27" s="6">
        <v>528</v>
      </c>
      <c t="n" r="D27" s="6">
        <v>520</v>
      </c>
      <c t="n" r="E27" s="6">
        <v>534</v>
      </c>
    </row>
    <row r="28" spans="1:5">
      <c t="s" r="A28" s="4">
        <v>52</v>
      </c>
      <c t="n" r="B28" s="6">
        <v>523</v>
      </c>
      <c t="n" r="C28" s="6">
        <v>533</v>
      </c>
      <c t="n" r="D28" s="6">
        <v>525</v>
      </c>
      <c t="n" r="E28" s="6">
        <v>540</v>
      </c>
    </row>
    <row r="29" spans="1:5">
      <c t="s" r="A29" s="4">
        <v>53</v>
      </c>
      <c t="n" r="B29" s="6">
        <v>516</v>
      </c>
      <c t="n" r="C29" s="6">
        <v>522</v>
      </c>
      <c t="n" r="D29" s="6">
        <v>516</v>
      </c>
      <c t="n" r="E29" s="6">
        <v>5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0</v>
      </c>
      <c t="s" r="B1" s="2">
        <v>1</v>
      </c>
    </row>
    <row r="2" spans="1:2">
      <c t="s" r="B2" s="2">
        <v>2</v>
      </c>
    </row>
    <row r="3" spans="1:2">
      <c t="s" r="A3" s="3">
        <v>198</v>
      </c>
    </row>
    <row r="4" spans="1:2">
      <c t="s" r="A4" s="4">
        <v>160</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84</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06</v>
      </c>
    </row>
    <row r="4" spans="1:2">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0</v>
      </c>
      <c t="s" r="B1" s="2">
        <v>1</v>
      </c>
    </row>
    <row r="2" spans="1:2">
      <c t="s" r="B2" s="2">
        <v>2</v>
      </c>
    </row>
    <row r="3" spans="1:2">
      <c t="s" r="A3" s="3">
        <v>226</v>
      </c>
    </row>
    <row r="4" spans="1:2">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3</v>
      </c>
      <c t="s" r="B1" s="2">
        <v>1</v>
      </c>
    </row>
    <row r="2" spans="1:2">
      <c t="s" r="B2" s="2">
        <v>2</v>
      </c>
    </row>
    <row r="3" spans="1:2">
      <c t="s" r="A3" s="3">
        <v>192</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46</v>
      </c>
      <c t="s" r="B1" s="2">
        <v>1</v>
      </c>
    </row>
    <row r="2" spans="1:2">
      <c t="s" r="B2" s="2">
        <v>2</v>
      </c>
    </row>
    <row r="3" spans="1:2">
      <c t="s" r="A3" s="3">
        <v>195</v>
      </c>
    </row>
    <row r="4" spans="1:2">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25</v>
      </c>
      <c t="s" r="D1" s="2">
        <v>1</v>
      </c>
    </row>
    <row r="2" spans="1:5">
      <c t="s" r="B2" s="2">
        <v>2</v>
      </c>
      <c t="s" r="C2" s="2">
        <v>26</v>
      </c>
      <c t="s" r="D2" s="2">
        <v>2</v>
      </c>
      <c t="s" r="E2" s="2">
        <v>26</v>
      </c>
    </row>
    <row r="3" spans="1:5">
      <c t="s" r="A3" s="3">
        <v>55</v>
      </c>
    </row>
    <row r="4" spans="1:5">
      <c t="s" r="A4" s="4">
        <v>41</v>
      </c>
      <c t="n" r="B4" s="7">
        <v>384</v>
      </c>
      <c t="n" r="C4" s="7">
        <v>331</v>
      </c>
      <c t="n" r="D4" s="7">
        <v>1354</v>
      </c>
      <c t="n" r="E4" s="7">
        <v>1255</v>
      </c>
    </row>
    <row r="5" spans="1:5">
      <c t="s" r="A5" s="3">
        <v>56</v>
      </c>
    </row>
    <row r="6" spans="1:5">
      <c t="s" r="A6" s="4">
        <v>57</v>
      </c>
      <c t="n" r="B6" s="6">
        <v>-52</v>
      </c>
      <c t="n" r="C6" s="6">
        <v>-278</v>
      </c>
      <c t="n" r="D6" s="6">
        <v>-373</v>
      </c>
      <c t="n" r="E6" s="6">
        <v>-458</v>
      </c>
    </row>
    <row r="7" spans="1:5">
      <c t="s" r="A7" s="4">
        <v>58</v>
      </c>
      <c t="n" r="B7" s="6">
        <v>1</v>
      </c>
      <c t="n" r="C7" s="6">
        <v>1</v>
      </c>
      <c t="n" r="D7" s="6">
        <v>1</v>
      </c>
      <c t="n" r="E7" s="6">
        <v>1</v>
      </c>
    </row>
    <row r="8" spans="1:5">
      <c t="s" r="A8" s="4">
        <v>59</v>
      </c>
      <c t="n" r="B8" s="6">
        <v>82</v>
      </c>
      <c t="n" r="C8" s="6">
        <v>94</v>
      </c>
      <c t="n" r="D8" s="6">
        <v>383</v>
      </c>
      <c t="n" r="E8" s="6">
        <v>247</v>
      </c>
    </row>
    <row r="9" spans="1:5">
      <c t="s" r="A9" s="4">
        <v>60</v>
      </c>
      <c t="n" r="B9" s="6">
        <v>31</v>
      </c>
      <c t="n" r="C9" s="6">
        <v>-183</v>
      </c>
      <c t="n" r="D9" s="6">
        <v>11</v>
      </c>
      <c t="n" r="E9" s="6">
        <v>-210</v>
      </c>
    </row>
    <row r="10" spans="1:5">
      <c t="s" r="A10" s="4">
        <v>61</v>
      </c>
      <c t="n" r="B10" s="6">
        <v>19</v>
      </c>
      <c t="n" r="C10" s="6">
        <v>16</v>
      </c>
      <c t="n" r="D10" s="6">
        <v>80</v>
      </c>
      <c t="n" r="E10" s="6">
        <v>65</v>
      </c>
    </row>
    <row r="11" spans="1:5">
      <c t="s" r="A11" s="4">
        <v>62</v>
      </c>
      <c t="n" r="B11" s="6">
        <v>12</v>
      </c>
      <c t="n" r="C11" s="6">
        <v>-199</v>
      </c>
      <c t="n" r="D11" s="6">
        <v>-69</v>
      </c>
      <c t="n" r="E11" s="6">
        <v>-275</v>
      </c>
    </row>
    <row r="12" spans="1:5">
      <c t="s" r="A12" s="4">
        <v>63</v>
      </c>
      <c t="n" r="B12" s="6">
        <v>396</v>
      </c>
      <c t="n" r="C12" s="6">
        <v>132</v>
      </c>
      <c t="n" r="D12" s="6">
        <v>1285</v>
      </c>
      <c t="n" r="E12" s="6">
        <v>980</v>
      </c>
    </row>
    <row r="13" spans="1:5">
      <c t="s" r="A13" s="4">
        <v>64</v>
      </c>
      <c t="n" r="B13" s="6">
        <v>5</v>
      </c>
      <c t="n" r="C13" s="6">
        <v>8</v>
      </c>
      <c t="n" r="D13" s="6">
        <v>22</v>
      </c>
      <c t="n" r="E13" s="6">
        <v>31</v>
      </c>
    </row>
    <row r="14" spans="1:5">
      <c t="s" r="A14" s="4">
        <v>65</v>
      </c>
      <c t="n" r="B14" s="7">
        <v>391</v>
      </c>
      <c t="n" r="C14" s="7">
        <v>124</v>
      </c>
      <c t="n" r="D14" s="7">
        <v>1263</v>
      </c>
      <c t="n" r="E14" s="7">
        <v>9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9</v>
      </c>
      <c t="s" r="B1" s="2">
        <v>1</v>
      </c>
    </row>
    <row r="2" spans="1:2">
      <c t="s" r="B2" s="2">
        <v>2</v>
      </c>
    </row>
    <row r="3" spans="1:2">
      <c t="s" r="A3" s="3">
        <v>198</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54</v>
      </c>
      <c t="s" r="B1" s="2">
        <v>1</v>
      </c>
    </row>
    <row r="2" spans="1:2">
      <c t="s" r="B2" s="2">
        <v>2</v>
      </c>
    </row>
    <row r="3" spans="1:2">
      <c t="s" r="A3" s="3">
        <v>200</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61</v>
      </c>
      <c t="s" r="B1" s="2">
        <v>1</v>
      </c>
    </row>
    <row r="2" spans="1:2">
      <c t="s" r="B2" s="2">
        <v>2</v>
      </c>
    </row>
    <row r="3" spans="1:2">
      <c t="s" r="A3" s="3">
        <v>203</v>
      </c>
    </row>
    <row r="4" spans="1:2">
      <c t="s" r="A4" s="4">
        <v>262</v>
      </c>
      <c t="s" r="B4" s="4">
        <v>263</v>
      </c>
    </row>
    <row r="5" spans="1:2">
      <c t="s" r="A5" s="4">
        <v>264</v>
      </c>
      <c t="s" r="B5" s="4">
        <v>265</v>
      </c>
    </row>
    <row r="6" spans="1:2">
      <c t="s" r="A6" s="4">
        <v>266</v>
      </c>
      <c t="s" r="B6"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06</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09</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78</v>
      </c>
      <c t="s" r="B1" s="2">
        <v>1</v>
      </c>
    </row>
    <row r="2" spans="1:2">
      <c t="s" r="B2" s="2">
        <v>2</v>
      </c>
    </row>
    <row r="3" spans="1:2">
      <c t="s" r="A3" s="3">
        <v>212</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3</v>
      </c>
      <c t="s" r="B1" s="2">
        <v>1</v>
      </c>
    </row>
    <row r="2" spans="1:2">
      <c t="s" r="B2" s="2">
        <v>2</v>
      </c>
    </row>
    <row r="3" spans="1:2">
      <c t="s" r="A3" s="3">
        <v>215</v>
      </c>
    </row>
    <row r="4" spans="1:2">
      <c t="s" r="A4" s="4">
        <v>284</v>
      </c>
      <c t="s" r="B4" s="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86</v>
      </c>
      <c t="s" r="B1" s="2">
        <v>1</v>
      </c>
    </row>
    <row r="2" spans="1:2">
      <c t="s" r="B2" s="2">
        <v>2</v>
      </c>
    </row>
    <row r="3" spans="1:2">
      <c t="s" r="A3" s="3">
        <v>223</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91</v>
      </c>
      <c t="s" r="B1" s="2">
        <v>1</v>
      </c>
    </row>
    <row r="2" spans="1:2">
      <c t="s" r="B2" s="2">
        <v>2</v>
      </c>
    </row>
    <row r="3" spans="1:2">
      <c t="s" r="A3" s="3">
        <v>226</v>
      </c>
    </row>
    <row r="4" spans="1:2">
      <c t="s" r="A4" s="4">
        <v>292</v>
      </c>
      <c t="s" r="B4" s="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8"/>
  </cols>
  <sheetData>
    <row r="1" spans="1:2">
      <c t="s" r="A1" s="1">
        <v>294</v>
      </c>
      <c t="s" r="B1" s="2">
        <v>1</v>
      </c>
    </row>
    <row r="2" spans="1:2">
      <c t="s" r="B2" s="2">
        <v>295</v>
      </c>
    </row>
    <row r="3" spans="1:2">
      <c t="s" r="A3" s="3">
        <v>296</v>
      </c>
    </row>
    <row r="4" spans="1:2">
      <c t="s" r="A4" s="4">
        <v>297</v>
      </c>
      <c t="n" r="B4" s="6">
        <v>2</v>
      </c>
    </row>
    <row r="5" spans="1:2">
      <c t="s" r="A5" s="4">
        <v>298</v>
      </c>
    </row>
    <row r="6" spans="1:2">
      <c t="s" r="A6" s="3">
        <v>296</v>
      </c>
    </row>
    <row r="7" spans="1:2">
      <c t="s" r="A7" s="4">
        <v>299</v>
      </c>
      <c t="n" r="B7" s="7">
        <v>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67</v>
      </c>
    </row>
    <row r="2" spans="1:3">
      <c t="s" r="A2" s="3">
        <v>68</v>
      </c>
    </row>
    <row r="3" spans="1:3">
      <c t="s" r="A3" s="4">
        <v>69</v>
      </c>
      <c t="n" r="B3" s="7">
        <v>1388</v>
      </c>
      <c t="n" r="C3" s="7">
        <v>1374</v>
      </c>
    </row>
    <row r="4" spans="1:3">
      <c t="s" r="A4" s="3">
        <v>70</v>
      </c>
    </row>
    <row r="5" spans="1:3">
      <c t="s" r="A5" s="4">
        <v>71</v>
      </c>
      <c t="n" r="B5" s="6">
        <v>3316</v>
      </c>
      <c t="n" r="C5" s="6">
        <v>3198</v>
      </c>
    </row>
    <row r="6" spans="1:3">
      <c t="s" r="A6" s="4">
        <v>72</v>
      </c>
      <c t="n" r="B6" s="6">
        <v>53</v>
      </c>
      <c t="n" r="C6" s="6">
        <v>51</v>
      </c>
    </row>
    <row r="7" spans="1:3">
      <c t="s" r="A7" s="4">
        <v>73</v>
      </c>
      <c t="n" r="B7" s="6">
        <v>318</v>
      </c>
      <c t="n" r="C7" s="6">
        <v>309</v>
      </c>
    </row>
    <row r="8" spans="1:3">
      <c t="s" r="A8" s="4">
        <v>74</v>
      </c>
      <c t="n" r="B8" s="6">
        <v>3687</v>
      </c>
      <c t="n" r="C8" s="6">
        <v>3558</v>
      </c>
    </row>
    <row r="9" spans="1:3">
      <c t="s" r="A9" s="4">
        <v>75</v>
      </c>
      <c t="n" r="B9" s="6">
        <v>-84</v>
      </c>
      <c t="n" r="C9" s="6">
        <v>-87</v>
      </c>
    </row>
    <row r="10" spans="1:3">
      <c t="s" r="A10" s="4">
        <v>76</v>
      </c>
      <c t="n" r="B10" s="6">
        <v>3603</v>
      </c>
      <c t="n" r="C10" s="6">
        <v>3471</v>
      </c>
    </row>
    <row r="11" spans="1:3">
      <c t="s" r="A11" s="4">
        <v>77</v>
      </c>
      <c t="n" r="B11" s="6">
        <v>218</v>
      </c>
      <c t="n" r="C11" s="6">
        <v>199</v>
      </c>
    </row>
    <row r="12" spans="1:3">
      <c t="s" r="A12" s="4">
        <v>78</v>
      </c>
      <c t="n" r="B12" s="6">
        <v>5209</v>
      </c>
      <c t="n" r="C12" s="6">
        <v>5044</v>
      </c>
    </row>
    <row r="13" spans="1:3">
      <c t="s" r="A13" s="4">
        <v>79</v>
      </c>
      <c t="n" r="B13" s="6">
        <v>7975</v>
      </c>
      <c t="n" r="C13" s="6">
        <v>7889</v>
      </c>
    </row>
    <row r="14" spans="1:3">
      <c t="s" r="A14" s="4">
        <v>80</v>
      </c>
      <c t="n" r="B14" s="6">
        <v>907</v>
      </c>
      <c t="n" r="C14" s="6">
        <v>1036</v>
      </c>
    </row>
    <row r="15" spans="1:3">
      <c t="s" r="A15" s="4">
        <v>81</v>
      </c>
      <c t="n" r="B15" s="6">
        <v>717</v>
      </c>
      <c t="n" r="C15" s="6">
        <v>773</v>
      </c>
    </row>
    <row r="16" spans="1:3">
      <c t="s" r="A16" s="4">
        <v>82</v>
      </c>
      <c t="n" r="B16" s="6">
        <v>1253</v>
      </c>
      <c t="n" r="C16" s="6">
        <v>1159</v>
      </c>
    </row>
    <row r="17" spans="1:3">
      <c t="s" r="A17" s="4">
        <v>83</v>
      </c>
      <c t="n" r="B17" s="6">
        <v>1085</v>
      </c>
      <c t="n" r="C17" s="6">
        <v>1138</v>
      </c>
    </row>
    <row r="18" spans="1:3">
      <c t="s" r="A18" s="4">
        <v>84</v>
      </c>
      <c t="n" r="B18" s="6">
        <v>1212</v>
      </c>
      <c t="n" r="C18" s="6">
        <v>1177</v>
      </c>
    </row>
    <row r="19" spans="1:3">
      <c t="s" r="A19" s="4">
        <v>85</v>
      </c>
      <c t="n" r="B19" s="6">
        <v>18358</v>
      </c>
      <c t="n" r="C19" s="6">
        <v>18216</v>
      </c>
    </row>
    <row r="20" spans="1:3">
      <c t="s" r="A20" s="3">
        <v>86</v>
      </c>
    </row>
    <row r="21" spans="1:3">
      <c t="s" r="A21" s="4">
        <v>87</v>
      </c>
      <c t="n" r="B21" s="6">
        <v>262</v>
      </c>
      <c t="n" r="C21" s="6">
        <v>12</v>
      </c>
    </row>
    <row r="22" spans="1:3">
      <c t="s" r="A22" s="4">
        <v>88</v>
      </c>
      <c t="n" r="B22" s="6">
        <v>1862</v>
      </c>
      <c t="n" r="C22" s="6">
        <v>1886</v>
      </c>
    </row>
    <row r="23" spans="1:3">
      <c t="s" r="A23" s="4">
        <v>89</v>
      </c>
      <c t="n" r="B23" s="6">
        <v>1310</v>
      </c>
      <c t="n" r="C23" s="6">
        <v>1656</v>
      </c>
    </row>
    <row r="24" spans="1:3">
      <c t="s" r="A24" s="4">
        <v>90</v>
      </c>
      <c t="n" r="B24" s="6">
        <v>213</v>
      </c>
      <c t="n" r="C24" s="6">
        <v>154</v>
      </c>
    </row>
    <row r="25" spans="1:3">
      <c t="s" r="A25" s="4">
        <v>91</v>
      </c>
      <c t="n" r="B25" s="6">
        <v>178</v>
      </c>
      <c t="n" r="C25" s="6">
        <v>0</v>
      </c>
    </row>
    <row r="26" spans="1:3">
      <c t="s" r="A26" s="4">
        <v>92</v>
      </c>
      <c t="n" r="B26" s="6">
        <v>3825</v>
      </c>
      <c t="n" r="C26" s="6">
        <v>3708</v>
      </c>
    </row>
    <row r="27" spans="1:3">
      <c t="s" r="A27" s="4">
        <v>93</v>
      </c>
      <c t="n" r="B27" s="6">
        <v>4532</v>
      </c>
      <c t="n" r="C27" s="6">
        <v>4146</v>
      </c>
    </row>
    <row r="28" spans="1:3">
      <c t="s" r="A28" s="4">
        <v>94</v>
      </c>
      <c t="n" r="B28" s="6">
        <v>-4532</v>
      </c>
      <c t="n" r="C28" s="6">
        <v>-4146</v>
      </c>
    </row>
    <row r="29" spans="1:3">
      <c t="s" r="A29" s="4">
        <v>95</v>
      </c>
      <c t="n" r="B29" s="6">
        <v>0</v>
      </c>
      <c t="n" r="C29" s="6">
        <v>0</v>
      </c>
    </row>
    <row r="30" spans="1:3">
      <c t="s" r="A30" s="4">
        <v>96</v>
      </c>
      <c t="n" r="B30" s="6">
        <v>4494</v>
      </c>
      <c t="n" r="C30" s="6">
        <v>4402</v>
      </c>
    </row>
    <row r="31" spans="1:3">
      <c t="s" r="A31" s="4">
        <v>97</v>
      </c>
      <c t="n" r="B31" s="6">
        <v>1969</v>
      </c>
      <c t="n" r="C31" s="6">
        <v>2058</v>
      </c>
    </row>
    <row r="32" spans="1:3">
      <c t="s" r="A32" s="4">
        <v>98</v>
      </c>
      <c t="n" r="B32" s="6">
        <v>317</v>
      </c>
      <c t="n" r="C32" s="6">
        <v>318</v>
      </c>
    </row>
    <row r="33" spans="1:3">
      <c t="s" r="A33" s="4">
        <v>99</v>
      </c>
      <c t="n" r="B33" s="6">
        <v>999</v>
      </c>
      <c t="n" r="C33" s="6">
        <v>1128</v>
      </c>
    </row>
    <row r="34" spans="1:3">
      <c t="s" r="A34" s="4">
        <v>100</v>
      </c>
      <c t="n" r="B34" s="6">
        <v>0</v>
      </c>
      <c t="n" r="C34" s="6">
        <v>0</v>
      </c>
    </row>
    <row r="35" spans="1:3">
      <c t="s" r="A35" s="3">
        <v>101</v>
      </c>
    </row>
    <row r="36" spans="1:3">
      <c t="s" r="A36" s="4">
        <v>102</v>
      </c>
      <c t="n" r="B36" s="6">
        <v>0</v>
      </c>
      <c t="n" r="C36" s="6">
        <v>0</v>
      </c>
    </row>
    <row r="37" spans="1:3">
      <c t="s" r="A37" s="4">
        <v>103</v>
      </c>
      <c t="n" r="B37" s="6">
        <v>561</v>
      </c>
      <c t="n" r="C37" s="6">
        <v>561</v>
      </c>
    </row>
    <row r="38" spans="1:3">
      <c t="s" r="A38" s="4">
        <v>104</v>
      </c>
      <c t="n" r="B38" s="6">
        <v>812</v>
      </c>
      <c t="n" r="C38" s="6">
        <v>861</v>
      </c>
    </row>
    <row r="39" spans="1:3">
      <c t="s" r="A39" s="4">
        <v>105</v>
      </c>
      <c t="n" r="B39" s="6">
        <v>11953</v>
      </c>
      <c t="n" r="C39" s="6">
        <v>11302</v>
      </c>
    </row>
    <row r="40" spans="1:3">
      <c t="s" r="A40" s="4">
        <v>106</v>
      </c>
      <c t="n" r="B40" s="6">
        <v>-4289</v>
      </c>
      <c t="n" r="C40" s="6">
        <v>-4220</v>
      </c>
    </row>
    <row r="41" spans="1:3">
      <c t="s" r="A41" s="4">
        <v>107</v>
      </c>
      <c t="n" r="B41" s="6">
        <v>83</v>
      </c>
      <c t="n" r="C41" s="6">
        <v>89</v>
      </c>
    </row>
    <row r="42" spans="1:3">
      <c t="s" r="A42" s="4">
        <v>108</v>
      </c>
      <c t="n" r="B42" s="6">
        <v>9120</v>
      </c>
      <c t="n" r="C42" s="6">
        <v>8593</v>
      </c>
    </row>
    <row r="43" spans="1:3">
      <c t="s" r="A43" s="4">
        <v>109</v>
      </c>
      <c t="n" r="B43" s="6">
        <v>-2366</v>
      </c>
      <c t="n" r="C43" s="6">
        <v>-1991</v>
      </c>
    </row>
    <row r="44" spans="1:3">
      <c t="s" r="A44" s="4">
        <v>110</v>
      </c>
      <c t="n" r="B44" s="6">
        <v>6754</v>
      </c>
      <c t="n" r="C44" s="6">
        <v>6602</v>
      </c>
    </row>
    <row r="45" spans="1:3">
      <c t="s" r="A45" s="4">
        <v>111</v>
      </c>
      <c t="n" r="B45" s="7">
        <v>18358</v>
      </c>
      <c t="n" r="C45" s="7">
        <v>182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0</v>
      </c>
      <c t="s" r="B1" s="2">
        <v>25</v>
      </c>
      <c t="s" r="D1" s="2">
        <v>1</v>
      </c>
    </row>
    <row r="2" spans="1:6">
      <c t="s" r="B2" s="2">
        <v>2</v>
      </c>
      <c t="s" r="C2" s="2">
        <v>26</v>
      </c>
      <c t="s" r="D2" s="2">
        <v>2</v>
      </c>
      <c t="s" r="E2" s="2">
        <v>26</v>
      </c>
      <c t="s" r="F2" s="2">
        <v>67</v>
      </c>
    </row>
    <row r="3" spans="1:6">
      <c t="s" r="A3" s="3">
        <v>301</v>
      </c>
    </row>
    <row r="4" spans="1:6">
      <c t="s" r="A4" s="4">
        <v>302</v>
      </c>
      <c t="n" r="B4" s="7">
        <v>180000000</v>
      </c>
      <c t="n" r="D4" s="7">
        <v>180000000</v>
      </c>
    </row>
    <row r="5" spans="1:6">
      <c t="s" r="A5" s="4">
        <v>303</v>
      </c>
      <c t="s" r="D5" s="4">
        <v>304</v>
      </c>
    </row>
    <row r="6" spans="1:6">
      <c t="s" r="A6" s="4">
        <v>36</v>
      </c>
      <c t="n" r="B6" s="7">
        <v>1000000</v>
      </c>
      <c t="n" r="C6" s="7">
        <v>34000000</v>
      </c>
      <c t="n" r="D6" s="7">
        <v>-2000000</v>
      </c>
      <c t="n" r="E6" s="7">
        <v>39000000</v>
      </c>
    </row>
    <row r="7" spans="1:6">
      <c t="s" r="A7" s="4">
        <v>305</v>
      </c>
      <c t="s" r="B7" s="4">
        <v>306</v>
      </c>
      <c t="s" r="C7" s="4">
        <v>307</v>
      </c>
      <c t="s" r="D7" s="4">
        <v>308</v>
      </c>
      <c t="s" r="E7" s="4">
        <v>308</v>
      </c>
    </row>
    <row r="8" spans="1:6">
      <c t="s" r="A8" s="4">
        <v>309</v>
      </c>
      <c t="n" r="B8" s="7">
        <v>67000000</v>
      </c>
      <c t="n" r="D8" s="7">
        <v>67000000</v>
      </c>
      <c t="n" r="F8" s="7">
        <v>74000000</v>
      </c>
    </row>
    <row r="9" spans="1:6">
      <c t="s" r="A9" s="4">
        <v>310</v>
      </c>
    </row>
    <row r="10" spans="1:6">
      <c t="s" r="A10" s="3">
        <v>301</v>
      </c>
    </row>
    <row r="11" spans="1:6">
      <c t="s" r="A11" s="4">
        <v>311</v>
      </c>
      <c t="n" r="B11" s="6">
        <v>0</v>
      </c>
      <c t="n" r="D11" s="6">
        <v>0</v>
      </c>
    </row>
    <row r="12" spans="1:6">
      <c t="s" r="A12" s="4">
        <v>312</v>
      </c>
    </row>
    <row r="13" spans="1:6">
      <c t="s" r="A13" s="3">
        <v>301</v>
      </c>
    </row>
    <row r="14" spans="1:6">
      <c t="s" r="A14" s="4">
        <v>311</v>
      </c>
      <c t="n" r="B14" s="7">
        <v>6000000</v>
      </c>
      <c t="n" r="D14" s="7">
        <v>6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313</v>
      </c>
      <c t="s" r="B1" s="2">
        <v>25</v>
      </c>
      <c t="s" r="D1" s="2">
        <v>1</v>
      </c>
    </row>
    <row r="2" spans="1:6">
      <c t="s" r="B2" s="2">
        <v>2</v>
      </c>
      <c t="s" r="C2" s="2">
        <v>26</v>
      </c>
      <c t="s" r="D2" s="2">
        <v>2</v>
      </c>
      <c t="s" r="E2" s="2">
        <v>26</v>
      </c>
      <c t="s" r="F2" s="2">
        <v>67</v>
      </c>
    </row>
    <row r="3" spans="1:6">
      <c t="s" r="A3" s="3">
        <v>314</v>
      </c>
    </row>
    <row r="4" spans="1:6">
      <c t="s" r="A4" s="4">
        <v>315</v>
      </c>
      <c t="n" r="B4" s="7">
        <v>8</v>
      </c>
      <c t="n" r="C4" s="7">
        <v>6</v>
      </c>
      <c t="n" r="D4" s="7">
        <v>20</v>
      </c>
      <c t="n" r="E4" s="7">
        <v>16</v>
      </c>
    </row>
    <row r="5" spans="1:6">
      <c t="s" r="A5" s="4">
        <v>316</v>
      </c>
      <c t="n" r="B5" s="6">
        <v>7000</v>
      </c>
      <c t="n" r="D5" s="6">
        <v>7000</v>
      </c>
      <c t="n" r="F5" s="7">
        <v>6900</v>
      </c>
    </row>
    <row r="6" spans="1:6">
      <c t="s" r="A6" s="4">
        <v>317</v>
      </c>
    </row>
    <row r="7" spans="1:6">
      <c t="s" r="A7" s="3">
        <v>314</v>
      </c>
    </row>
    <row r="8" spans="1:6">
      <c t="s" r="A8" s="4">
        <v>315</v>
      </c>
      <c t="n" r="B8" s="7">
        <v>1</v>
      </c>
      <c t="n" r="C8" s="7">
        <v>1</v>
      </c>
      <c t="n" r="D8" s="7">
        <v>2</v>
      </c>
      <c t="n" r="E8" s="7">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25</v>
      </c>
      <c t="s" r="D1" s="2">
        <v>1</v>
      </c>
    </row>
    <row r="2" spans="1:5">
      <c t="s" r="B2" s="2">
        <v>2</v>
      </c>
      <c t="s" r="C2" s="2">
        <v>26</v>
      </c>
      <c t="s" r="D2" s="2">
        <v>2</v>
      </c>
      <c t="s" r="E2" s="2">
        <v>26</v>
      </c>
    </row>
    <row r="3" spans="1:5">
      <c t="s" r="A3" s="3">
        <v>192</v>
      </c>
    </row>
    <row r="4" spans="1:5">
      <c t="s" r="A4" s="4">
        <v>319</v>
      </c>
      <c t="n" r="B4" s="7">
        <v>384</v>
      </c>
      <c t="n" r="C4" s="7">
        <v>329</v>
      </c>
      <c t="n" r="D4" s="7">
        <v>1354</v>
      </c>
      <c t="n" r="E4" s="7">
        <v>1256</v>
      </c>
    </row>
    <row r="5" spans="1:5">
      <c t="s" r="A5" s="4">
        <v>42</v>
      </c>
      <c t="n" r="B5" s="6">
        <v>5</v>
      </c>
      <c t="n" r="C5" s="6">
        <v>8</v>
      </c>
      <c t="n" r="D5" s="6">
        <v>22</v>
      </c>
      <c t="n" r="E5" s="6">
        <v>31</v>
      </c>
    </row>
    <row r="6" spans="1:5">
      <c t="s" r="A6" s="4">
        <v>43</v>
      </c>
      <c t="n" r="B6" s="7">
        <v>379</v>
      </c>
      <c t="n" r="C6" s="7">
        <v>321</v>
      </c>
      <c t="n" r="D6" s="7">
        <v>1332</v>
      </c>
      <c t="n" r="E6" s="7">
        <v>1225</v>
      </c>
    </row>
    <row r="7" spans="1:5">
      <c t="s" r="A7" s="4">
        <v>320</v>
      </c>
      <c t="n" r="B7" s="6">
        <v>518</v>
      </c>
      <c t="n" r="C7" s="6">
        <v>528</v>
      </c>
      <c t="n" r="D7" s="6">
        <v>520</v>
      </c>
      <c t="n" r="E7" s="6">
        <v>534</v>
      </c>
    </row>
    <row r="8" spans="1:5">
      <c t="s" r="A8" s="4">
        <v>321</v>
      </c>
      <c t="n" r="B8" s="6">
        <v>5</v>
      </c>
      <c t="n" r="C8" s="6">
        <v>5</v>
      </c>
      <c t="n" r="D8" s="6">
        <v>5</v>
      </c>
      <c t="n" r="E8" s="6">
        <v>6</v>
      </c>
    </row>
    <row r="9" spans="1:5">
      <c t="s" r="A9" s="4">
        <v>322</v>
      </c>
      <c t="n" r="B9" s="6">
        <v>523</v>
      </c>
      <c t="n" r="C9" s="6">
        <v>533</v>
      </c>
      <c t="n" r="D9" s="6">
        <v>525</v>
      </c>
      <c t="n" r="E9" s="6">
        <v>540</v>
      </c>
    </row>
    <row r="10" spans="1:5">
      <c t="s" r="A10" s="4">
        <v>323</v>
      </c>
      <c t="n" r="B10" s="8">
        <v>66.98</v>
      </c>
      <c t="n" r="C10" s="8">
        <v>55.8</v>
      </c>
      <c t="n" r="D10" s="8">
        <v>62.33</v>
      </c>
      <c t="n" r="E10" s="8">
        <v>56.64</v>
      </c>
    </row>
    <row r="11" spans="1:5">
      <c t="s" r="A11" s="4">
        <v>324</v>
      </c>
      <c t="n" r="B11" s="10">
        <v>13.6</v>
      </c>
      <c t="n" r="C11" s="10">
        <v>15.5</v>
      </c>
      <c t="n" r="D11" s="10">
        <v>13.6</v>
      </c>
      <c t="n" r="E11" s="10">
        <v>1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5</v>
      </c>
      <c t="s" r="B1" s="2">
        <v>1</v>
      </c>
    </row>
    <row r="2" spans="1:3">
      <c t="s" r="B2" s="2">
        <v>2</v>
      </c>
      <c t="s" r="C2" s="2">
        <v>26</v>
      </c>
    </row>
    <row r="3" spans="1:3">
      <c t="s" r="A3" s="3">
        <v>195</v>
      </c>
    </row>
    <row r="4" spans="1:3">
      <c t="s" r="A4" s="4">
        <v>326</v>
      </c>
      <c t="n" r="B4" s="7">
        <v>121</v>
      </c>
      <c t="n" r="C4" s="7">
        <v>636</v>
      </c>
    </row>
    <row r="5" spans="1:3">
      <c t="s" r="A5" s="4">
        <v>327</v>
      </c>
      <c t="n" r="B5" s="6">
        <v>-4</v>
      </c>
      <c t="n" r="C5" s="6">
        <v>-51</v>
      </c>
    </row>
    <row r="6" spans="1:3">
      <c t="s" r="A6" s="4">
        <v>328</v>
      </c>
      <c t="n" r="B6" s="6">
        <v>-29</v>
      </c>
      <c t="n" r="C6" s="6">
        <v>-154</v>
      </c>
    </row>
    <row r="7" spans="1:3">
      <c t="s" r="A7" s="4">
        <v>329</v>
      </c>
      <c t="n" r="B7" s="6">
        <v>88</v>
      </c>
      <c t="n" r="C7" s="6">
        <v>431</v>
      </c>
    </row>
    <row r="8" spans="1:3">
      <c t="s" r="A8" s="4">
        <v>330</v>
      </c>
      <c t="n" r="B8" s="6">
        <v>148</v>
      </c>
      <c t="n" r="C8" s="6">
        <v>126</v>
      </c>
    </row>
    <row r="9" spans="1:3">
      <c t="s" r="A9" s="4">
        <v>331</v>
      </c>
      <c t="n" r="B9" s="7">
        <v>417</v>
      </c>
      <c t="n" r="C9" s="7">
        <v>3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2</v>
      </c>
      <c t="s" r="B1" s="2">
        <v>1</v>
      </c>
    </row>
    <row r="2" spans="1:3">
      <c t="s" r="B2" s="2">
        <v>2</v>
      </c>
      <c t="s" r="C2" s="2">
        <v>26</v>
      </c>
    </row>
    <row r="3" spans="1:3">
      <c t="s" r="A3" s="3">
        <v>333</v>
      </c>
    </row>
    <row r="4" spans="1:3">
      <c t="s" r="A4" s="4">
        <v>334</v>
      </c>
      <c t="n" r="B4" s="7">
        <v>96</v>
      </c>
      <c t="n" r="C4" s="7">
        <v>42</v>
      </c>
    </row>
    <row r="5" spans="1:3">
      <c t="s" r="A5" s="4">
        <v>335</v>
      </c>
      <c t="n" r="B5" s="6">
        <v>43</v>
      </c>
      <c t="n" r="C5" s="6">
        <v>12</v>
      </c>
    </row>
    <row r="6" spans="1:3">
      <c t="s" r="A6" s="4">
        <v>336</v>
      </c>
      <c t="n" r="B6" s="6">
        <v>5</v>
      </c>
      <c t="n" r="C6" s="6">
        <v>42</v>
      </c>
    </row>
    <row r="7" spans="1:3">
      <c t="s" r="A7" s="4">
        <v>337</v>
      </c>
      <c t="n" r="B7" s="6">
        <v>42</v>
      </c>
      <c t="n" r="C7" s="6">
        <v>27</v>
      </c>
    </row>
    <row r="8" spans="1:3">
      <c t="s" r="A8" s="4">
        <v>338</v>
      </c>
      <c t="n" r="B8" s="6">
        <v>71</v>
      </c>
      <c t="n" r="C8" s="6">
        <v>68</v>
      </c>
    </row>
    <row r="9" spans="1:3">
      <c t="s" r="A9" s="4">
        <v>339</v>
      </c>
      <c t="n" r="B9" s="6">
        <v>66</v>
      </c>
      <c t="n" r="C9" s="6">
        <v>49</v>
      </c>
    </row>
    <row r="10" spans="1:3">
      <c t="s" r="A10" s="4">
        <v>340</v>
      </c>
    </row>
    <row r="11" spans="1:3">
      <c t="s" r="A11" s="3">
        <v>333</v>
      </c>
    </row>
    <row r="12" spans="1:3">
      <c t="s" r="A12" s="4">
        <v>341</v>
      </c>
      <c t="n" r="B12" s="6">
        <v>53</v>
      </c>
      <c t="n" r="C12" s="6">
        <v>30</v>
      </c>
    </row>
    <row r="13" spans="1:3">
      <c t="s" r="A13" s="4">
        <v>335</v>
      </c>
      <c t="n" r="B13" s="7">
        <v>85</v>
      </c>
      <c t="n" r="C13" s="6">
        <v>39</v>
      </c>
    </row>
    <row r="14" spans="1:3">
      <c t="s" r="A14" s="4">
        <v>342</v>
      </c>
    </row>
    <row r="15" spans="1:3">
      <c t="s" r="A15" s="3">
        <v>333</v>
      </c>
    </row>
    <row r="16" spans="1:3">
      <c t="s" r="A16" s="4">
        <v>343</v>
      </c>
      <c t="n" r="C16" s="7">
        <v>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4</v>
      </c>
      <c t="s" r="B1" s="2">
        <v>25</v>
      </c>
      <c t="s" r="D1" s="2">
        <v>1</v>
      </c>
    </row>
    <row r="2" spans="1:5">
      <c t="s" r="B2" s="2">
        <v>2</v>
      </c>
      <c t="s" r="C2" s="2">
        <v>26</v>
      </c>
      <c t="s" r="D2" s="2">
        <v>2</v>
      </c>
      <c t="s" r="E2" s="2">
        <v>26</v>
      </c>
    </row>
    <row r="3" spans="1:5">
      <c t="s" r="A3" s="3">
        <v>167</v>
      </c>
    </row>
    <row r="4" spans="1:5">
      <c t="s" r="A4" s="4">
        <v>345</v>
      </c>
      <c t="n" r="B4" s="7">
        <v>-17</v>
      </c>
      <c t="n" r="C4" s="7">
        <v>-244</v>
      </c>
      <c t="n" r="D4" s="7">
        <v>-159</v>
      </c>
      <c t="n" r="E4" s="7">
        <v>-422</v>
      </c>
    </row>
    <row r="5" spans="1:5">
      <c t="s" r="A5" s="4">
        <v>346</v>
      </c>
      <c t="n" r="B5" s="6">
        <v>29</v>
      </c>
      <c t="n" r="C5" s="6">
        <v>45</v>
      </c>
      <c t="n" r="D5" s="6">
        <v>90</v>
      </c>
      <c t="n" r="E5" s="6">
        <v>147</v>
      </c>
    </row>
    <row r="6" spans="1:5">
      <c t="s" r="A6" s="4">
        <v>62</v>
      </c>
      <c t="n" r="B6" s="6">
        <v>12</v>
      </c>
      <c t="n" r="C6" s="6">
        <v>-199</v>
      </c>
      <c t="n" r="D6" s="6">
        <v>-69</v>
      </c>
      <c t="n" r="E6" s="6">
        <v>-275</v>
      </c>
    </row>
    <row r="7" spans="1:5">
      <c t="s" r="A7" s="4">
        <v>347</v>
      </c>
    </row>
    <row r="8" spans="1:5">
      <c t="s" r="A8" s="3">
        <v>167</v>
      </c>
    </row>
    <row r="9" spans="1:5">
      <c t="s" r="A9" s="4">
        <v>348</v>
      </c>
      <c t="n" r="B9" s="6">
        <v>6</v>
      </c>
      <c t="n" r="C9" s="6">
        <v>5</v>
      </c>
      <c t="n" r="D9" s="6">
        <v>6</v>
      </c>
      <c t="n" r="E9" s="6">
        <v>5</v>
      </c>
    </row>
    <row r="10" spans="1:5">
      <c t="s" r="A10" s="4">
        <v>345</v>
      </c>
      <c t="n" r="B10" s="6">
        <v>1</v>
      </c>
      <c t="n" r="C10" s="6">
        <v>1</v>
      </c>
      <c t="n" r="D10" s="6">
        <v>1</v>
      </c>
      <c t="n" r="E10" s="6">
        <v>1</v>
      </c>
    </row>
    <row r="11" spans="1:5">
      <c t="s" r="A11" s="4">
        <v>346</v>
      </c>
      <c t="n" r="B11" s="6">
        <v>0</v>
      </c>
      <c t="n" r="C11" s="6">
        <v>0</v>
      </c>
      <c t="n" r="D11" s="6">
        <v>0</v>
      </c>
      <c t="n" r="E11" s="6">
        <v>0</v>
      </c>
    </row>
    <row r="12" spans="1:5">
      <c t="s" r="A12" s="4">
        <v>62</v>
      </c>
      <c t="n" r="B12" s="6">
        <v>1</v>
      </c>
      <c t="n" r="C12" s="6">
        <v>1</v>
      </c>
      <c t="n" r="D12" s="6">
        <v>1</v>
      </c>
      <c t="n" r="E12" s="6">
        <v>1</v>
      </c>
    </row>
    <row r="13" spans="1:5">
      <c t="s" r="A13" s="4">
        <v>349</v>
      </c>
      <c t="n" r="B13" s="6">
        <v>7</v>
      </c>
      <c t="n" r="C13" s="6">
        <v>6</v>
      </c>
      <c t="n" r="D13" s="6">
        <v>7</v>
      </c>
      <c t="n" r="E13" s="6">
        <v>6</v>
      </c>
    </row>
    <row r="14" spans="1:5">
      <c t="s" r="A14" s="4">
        <v>350</v>
      </c>
    </row>
    <row r="15" spans="1:5">
      <c t="s" r="A15" s="3">
        <v>167</v>
      </c>
    </row>
    <row r="16" spans="1:5">
      <c t="s" r="A16" s="4">
        <v>348</v>
      </c>
      <c t="n" r="B16" s="6">
        <v>-2885</v>
      </c>
      <c t="n" r="C16" s="6">
        <v>-3289</v>
      </c>
      <c t="n" r="D16" s="6">
        <v>-3124</v>
      </c>
      <c t="n" r="E16" s="6">
        <v>-3393</v>
      </c>
    </row>
    <row r="17" spans="1:5">
      <c t="s" r="A17" s="4">
        <v>345</v>
      </c>
      <c t="n" r="B17" s="6">
        <v>36</v>
      </c>
      <c t="n" r="C17" s="6">
        <v>31</v>
      </c>
      <c t="n" r="D17" s="6">
        <v>214</v>
      </c>
      <c t="n" r="E17" s="6">
        <v>33</v>
      </c>
    </row>
    <row r="18" spans="1:5">
      <c t="s" r="A18" s="4">
        <v>346</v>
      </c>
      <c t="n" r="B18" s="6">
        <v>29</v>
      </c>
      <c t="n" r="C18" s="6">
        <v>45</v>
      </c>
      <c t="n" r="D18" s="6">
        <v>90</v>
      </c>
      <c t="n" r="E18" s="6">
        <v>147</v>
      </c>
    </row>
    <row r="19" spans="1:5">
      <c t="s" r="A19" s="4">
        <v>62</v>
      </c>
      <c t="n" r="B19" s="6">
        <v>65</v>
      </c>
      <c t="n" r="C19" s="6">
        <v>76</v>
      </c>
      <c t="n" r="D19" s="6">
        <v>304</v>
      </c>
      <c t="n" r="E19" s="6">
        <v>180</v>
      </c>
    </row>
    <row r="20" spans="1:5">
      <c t="s" r="A20" s="4">
        <v>349</v>
      </c>
      <c t="n" r="B20" s="6">
        <v>-2820</v>
      </c>
      <c t="n" r="C20" s="6">
        <v>-3213</v>
      </c>
      <c t="n" r="D20" s="6">
        <v>-2820</v>
      </c>
      <c t="n" r="E20" s="6">
        <v>-3213</v>
      </c>
    </row>
    <row r="21" spans="1:5">
      <c t="s" r="A21" s="4">
        <v>351</v>
      </c>
    </row>
    <row r="22" spans="1:5">
      <c t="s" r="A22" s="3">
        <v>167</v>
      </c>
    </row>
    <row r="23" spans="1:5">
      <c t="s" r="A23" s="4">
        <v>348</v>
      </c>
      <c t="n" r="B23" s="6">
        <v>-1422</v>
      </c>
      <c t="n" r="C23" s="6">
        <v>-639</v>
      </c>
      <c t="n" r="D23" s="6">
        <v>-1102</v>
      </c>
      <c t="n" r="E23" s="6">
        <v>-459</v>
      </c>
    </row>
    <row r="24" spans="1:5">
      <c t="s" r="A24" s="4">
        <v>345</v>
      </c>
      <c t="n" r="B24" s="6">
        <v>-54</v>
      </c>
      <c t="n" r="C24" s="6">
        <v>-276</v>
      </c>
      <c t="n" r="D24" s="6">
        <v>-374</v>
      </c>
      <c t="n" r="E24" s="6">
        <v>-456</v>
      </c>
    </row>
    <row r="25" spans="1:5">
      <c t="s" r="A25" s="4">
        <v>346</v>
      </c>
      <c t="n" r="B25" s="6">
        <v>0</v>
      </c>
      <c t="n" r="C25" s="6">
        <v>0</v>
      </c>
      <c t="n" r="D25" s="6">
        <v>0</v>
      </c>
      <c t="n" r="E25" s="6">
        <v>0</v>
      </c>
    </row>
    <row r="26" spans="1:5">
      <c t="s" r="A26" s="4">
        <v>62</v>
      </c>
      <c t="n" r="B26" s="6">
        <v>-54</v>
      </c>
      <c t="n" r="C26" s="6">
        <v>-276</v>
      </c>
      <c t="n" r="D26" s="6">
        <v>-374</v>
      </c>
      <c t="n" r="E26" s="6">
        <v>-456</v>
      </c>
    </row>
    <row r="27" spans="1:5">
      <c t="s" r="A27" s="4">
        <v>349</v>
      </c>
      <c t="n" r="B27" s="6">
        <v>-1476</v>
      </c>
      <c t="n" r="C27" s="6">
        <v>-915</v>
      </c>
      <c t="n" r="D27" s="6">
        <v>-1476</v>
      </c>
      <c t="n" r="E27" s="6">
        <v>-915</v>
      </c>
    </row>
    <row r="28" spans="1:5">
      <c t="s" r="A28" s="4">
        <v>352</v>
      </c>
    </row>
    <row r="29" spans="1:5">
      <c t="s" r="A29" s="3">
        <v>167</v>
      </c>
    </row>
    <row r="30" spans="1:5">
      <c t="s" r="A30" s="4">
        <v>348</v>
      </c>
      <c t="n" r="B30" s="6">
        <v>-4301</v>
      </c>
      <c t="n" r="C30" s="6">
        <v>-3923</v>
      </c>
      <c t="n" r="D30" s="6">
        <v>-4220</v>
      </c>
      <c t="n" r="E30" s="6">
        <v>-3847</v>
      </c>
    </row>
    <row r="31" spans="1:5">
      <c t="s" r="A31" s="4">
        <v>62</v>
      </c>
      <c t="n" r="D31" s="6">
        <v>-69</v>
      </c>
      <c t="n" r="E31" s="6">
        <v>-275</v>
      </c>
    </row>
    <row r="32" spans="1:5">
      <c t="s" r="A32" s="4">
        <v>349</v>
      </c>
      <c t="n" r="B32" s="7">
        <v>-4289</v>
      </c>
      <c t="n" r="C32" s="7">
        <v>-4122</v>
      </c>
      <c t="n" r="D32" s="7">
        <v>-4289</v>
      </c>
      <c t="n" r="E32" s="7">
        <v>-41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53</v>
      </c>
      <c t="s" r="C1" s="2">
        <v>25</v>
      </c>
      <c t="s" r="E1" s="2">
        <v>1</v>
      </c>
    </row>
    <row r="2" spans="1:6">
      <c t="s" r="C2" s="2">
        <v>2</v>
      </c>
      <c t="s" r="D2" s="2">
        <v>26</v>
      </c>
      <c t="s" r="E2" s="2">
        <v>2</v>
      </c>
      <c t="s" r="F2" s="2">
        <v>26</v>
      </c>
    </row>
    <row r="3" spans="1:6">
      <c t="s" r="A3" s="3">
        <v>198</v>
      </c>
    </row>
    <row r="4" spans="1:6">
      <c t="s" r="A4" s="4">
        <v>354</v>
      </c>
      <c t="n" r="C4" s="7">
        <v>-52</v>
      </c>
      <c t="n" r="D4" s="7">
        <v>-278</v>
      </c>
      <c t="n" r="E4" s="7">
        <v>-373</v>
      </c>
      <c t="n" r="F4" s="7">
        <v>-458</v>
      </c>
    </row>
    <row r="5" spans="1:6">
      <c t="s" r="A5" s="4">
        <v>355</v>
      </c>
      <c t="n" r="C5" s="6">
        <v>2</v>
      </c>
      <c t="n" r="D5" s="6">
        <v>-2</v>
      </c>
      <c t="n" r="E5" s="6">
        <v>1</v>
      </c>
      <c t="n" r="F5" s="6">
        <v>-2</v>
      </c>
    </row>
    <row r="6" spans="1:6">
      <c t="s" r="A6" s="4">
        <v>356</v>
      </c>
      <c t="n" r="C6" s="6">
        <v>-54</v>
      </c>
      <c t="n" r="D6" s="6">
        <v>-276</v>
      </c>
      <c t="n" r="E6" s="6">
        <v>-374</v>
      </c>
      <c t="n" r="F6" s="6">
        <v>-456</v>
      </c>
    </row>
    <row r="7" spans="1:6">
      <c t="s" r="A7" s="4">
        <v>357</v>
      </c>
      <c t="n" r="C7" s="6">
        <v>1</v>
      </c>
      <c t="n" r="D7" s="6">
        <v>1</v>
      </c>
      <c t="n" r="E7" s="6">
        <v>1</v>
      </c>
      <c t="n" r="F7" s="6">
        <v>1</v>
      </c>
    </row>
    <row r="8" spans="1:6">
      <c t="s" r="A8" s="4">
        <v>358</v>
      </c>
      <c t="n" r="C8" s="6">
        <v>0</v>
      </c>
      <c t="n" r="D8" s="6">
        <v>0</v>
      </c>
      <c t="n" r="E8" s="6">
        <v>0</v>
      </c>
      <c t="n" r="F8" s="6">
        <v>0</v>
      </c>
    </row>
    <row r="9" spans="1:6">
      <c t="s" r="A9" s="4">
        <v>359</v>
      </c>
      <c t="n" r="C9" s="6">
        <v>1</v>
      </c>
      <c t="n" r="D9" s="6">
        <v>1</v>
      </c>
      <c t="n" r="E9" s="6">
        <v>1</v>
      </c>
      <c t="n" r="F9" s="6">
        <v>1</v>
      </c>
    </row>
    <row r="10" spans="1:6">
      <c t="s" r="A10" s="3">
        <v>360</v>
      </c>
    </row>
    <row r="11" spans="1:6">
      <c t="s" r="A11" s="4">
        <v>361</v>
      </c>
      <c t="s" r="B11" s="4">
        <v>362</v>
      </c>
      <c t="n" r="C11" s="6">
        <v>1</v>
      </c>
      <c t="n" r="D11" s="6">
        <v>1</v>
      </c>
      <c t="n" r="E11" s="6">
        <v>2</v>
      </c>
      <c t="n" r="F11" s="6">
        <v>1</v>
      </c>
    </row>
    <row r="12" spans="1:6">
      <c t="s" r="A12" s="4">
        <v>363</v>
      </c>
      <c t="s" r="B12" s="4">
        <v>362</v>
      </c>
      <c t="n" r="C12" s="6">
        <v>1</v>
      </c>
      <c t="n" r="D12" s="6">
        <v>0</v>
      </c>
      <c t="n" r="E12" s="6">
        <v>1</v>
      </c>
      <c t="n" r="F12" s="6">
        <v>0</v>
      </c>
    </row>
    <row r="13" spans="1:6">
      <c t="s" r="A13" s="4">
        <v>364</v>
      </c>
      <c t="s" r="B13" s="4">
        <v>362</v>
      </c>
      <c t="n" r="C13" s="6">
        <v>0</v>
      </c>
      <c t="n" r="D13" s="6">
        <v>1</v>
      </c>
      <c t="n" r="E13" s="6">
        <v>1</v>
      </c>
      <c t="n" r="F13" s="6">
        <v>1</v>
      </c>
    </row>
    <row r="14" spans="1:6">
      <c t="s" r="A14" s="4">
        <v>365</v>
      </c>
      <c t="s" r="B14" s="4">
        <v>362</v>
      </c>
      <c t="n" r="C14" s="6">
        <v>41</v>
      </c>
      <c t="n" r="D14" s="6">
        <v>67</v>
      </c>
      <c t="n" r="E14" s="6">
        <v>125</v>
      </c>
      <c t="n" r="F14" s="6">
        <v>220</v>
      </c>
    </row>
    <row r="15" spans="1:6">
      <c t="s" r="A15" s="4">
        <v>366</v>
      </c>
      <c t="s" r="B15" s="4">
        <v>362</v>
      </c>
      <c t="n" r="C15" s="6">
        <v>12</v>
      </c>
      <c t="n" r="D15" s="6">
        <v>23</v>
      </c>
      <c t="n" r="E15" s="6">
        <v>36</v>
      </c>
      <c t="n" r="F15" s="6">
        <v>74</v>
      </c>
    </row>
    <row r="16" spans="1:6">
      <c t="s" r="A16" s="4">
        <v>367</v>
      </c>
      <c t="s" r="B16" s="4">
        <v>362</v>
      </c>
      <c t="n" r="C16" s="6">
        <v>29</v>
      </c>
      <c t="n" r="D16" s="6">
        <v>44</v>
      </c>
      <c t="n" r="E16" s="6">
        <v>89</v>
      </c>
      <c t="n" r="F16" s="6">
        <v>146</v>
      </c>
    </row>
    <row r="17" spans="1:6">
      <c t="s" r="A17" s="4">
        <v>368</v>
      </c>
      <c t="n" r="C17" s="6">
        <v>42</v>
      </c>
      <c t="n" r="D17" s="6">
        <v>68</v>
      </c>
      <c t="n" r="E17" s="6">
        <v>127</v>
      </c>
      <c t="n" r="F17" s="6">
        <v>221</v>
      </c>
    </row>
    <row r="18" spans="1:6">
      <c t="s" r="A18" s="4">
        <v>369</v>
      </c>
      <c t="n" r="C18" s="6">
        <v>13</v>
      </c>
      <c t="n" r="D18" s="6">
        <v>23</v>
      </c>
      <c t="n" r="E18" s="6">
        <v>37</v>
      </c>
      <c t="n" r="F18" s="6">
        <v>74</v>
      </c>
    </row>
    <row r="19" spans="1:6">
      <c t="s" r="A19" s="4">
        <v>370</v>
      </c>
      <c t="n" r="C19" s="6">
        <v>29</v>
      </c>
      <c t="n" r="D19" s="6">
        <v>45</v>
      </c>
      <c t="n" r="E19" s="6">
        <v>90</v>
      </c>
      <c t="n" r="F19" s="6">
        <v>147</v>
      </c>
    </row>
    <row r="20" spans="1:6">
      <c t="s" r="A20" s="4">
        <v>371</v>
      </c>
      <c t="n" r="C20" s="6">
        <v>0</v>
      </c>
      <c t="n" r="D20" s="6">
        <v>-89</v>
      </c>
      <c t="n" r="E20" s="6">
        <v>-1</v>
      </c>
      <c t="n" r="F20" s="6">
        <v>-92</v>
      </c>
    </row>
    <row r="21" spans="1:6">
      <c t="s" r="A21" s="4">
        <v>372</v>
      </c>
      <c t="n" r="C21" s="6">
        <v>0</v>
      </c>
      <c t="n" r="D21" s="6">
        <v>-30</v>
      </c>
      <c t="n" r="E21" s="6">
        <v>0</v>
      </c>
      <c t="n" r="F21" s="6">
        <v>-31</v>
      </c>
    </row>
    <row r="22" spans="1:6">
      <c t="s" r="A22" s="4">
        <v>373</v>
      </c>
      <c t="n" r="C22" s="6">
        <v>0</v>
      </c>
      <c t="n" r="D22" s="6">
        <v>-59</v>
      </c>
      <c t="n" r="E22" s="6">
        <v>-1</v>
      </c>
      <c t="n" r="F22" s="6">
        <v>-61</v>
      </c>
    </row>
    <row r="23" spans="1:6">
      <c t="s" r="A23" s="4">
        <v>374</v>
      </c>
      <c t="n" r="C23" s="6">
        <v>0</v>
      </c>
      <c t="n" r="D23" s="6">
        <v>4</v>
      </c>
      <c t="n" r="E23" s="6">
        <v>3</v>
      </c>
      <c t="n" r="F23" s="6">
        <v>4</v>
      </c>
    </row>
    <row r="24" spans="1:6">
      <c t="s" r="A24" s="4">
        <v>375</v>
      </c>
      <c t="n" r="C24" s="6">
        <v>0</v>
      </c>
      <c t="n" r="D24" s="6">
        <v>0</v>
      </c>
      <c t="n" r="E24" s="6">
        <v>1</v>
      </c>
      <c t="n" r="F24" s="6">
        <v>0</v>
      </c>
    </row>
    <row r="25" spans="1:6">
      <c t="s" r="A25" s="4">
        <v>376</v>
      </c>
      <c t="n" r="C25" s="6">
        <v>0</v>
      </c>
      <c t="n" r="D25" s="6">
        <v>4</v>
      </c>
      <c t="n" r="E25" s="6">
        <v>2</v>
      </c>
      <c t="n" r="F25" s="6">
        <v>4</v>
      </c>
    </row>
    <row r="26" spans="1:6">
      <c t="s" r="A26" s="4">
        <v>377</v>
      </c>
      <c t="n" r="C26" s="6">
        <v>0</v>
      </c>
      <c t="n" r="D26" s="6">
        <v>1</v>
      </c>
      <c t="n" r="E26" s="6">
        <v>1</v>
      </c>
      <c t="n" r="F26" s="6">
        <v>2</v>
      </c>
    </row>
    <row r="27" spans="1:6">
      <c t="s" r="A27" s="4">
        <v>378</v>
      </c>
      <c t="n" r="C27" s="6">
        <v>0</v>
      </c>
      <c t="n" r="D27" s="6">
        <v>0</v>
      </c>
      <c t="n" r="E27" s="6">
        <v>0</v>
      </c>
      <c t="n" r="F27" s="6">
        <v>0</v>
      </c>
    </row>
    <row r="28" spans="1:6">
      <c t="s" r="A28" s="4">
        <v>379</v>
      </c>
      <c t="n" r="C28" s="6">
        <v>0</v>
      </c>
      <c t="n" r="D28" s="6">
        <v>1</v>
      </c>
      <c t="n" r="E28" s="6">
        <v>1</v>
      </c>
      <c t="n" r="F28" s="6">
        <v>2</v>
      </c>
    </row>
    <row r="29" spans="1:6">
      <c t="s" r="A29" s="4">
        <v>380</v>
      </c>
      <c t="n" r="E29" s="6">
        <v>0</v>
      </c>
      <c t="n" r="F29" s="6">
        <v>-6</v>
      </c>
    </row>
    <row r="30" spans="1:6">
      <c t="s" r="A30" s="4">
        <v>381</v>
      </c>
      <c t="n" r="E30" s="6">
        <v>0</v>
      </c>
      <c t="n" r="F30" s="6">
        <v>-2</v>
      </c>
    </row>
    <row r="31" spans="1:6">
      <c t="s" r="A31" s="4">
        <v>382</v>
      </c>
      <c t="n" r="E31" s="6">
        <v>0</v>
      </c>
      <c t="n" r="F31" s="6">
        <v>-4</v>
      </c>
    </row>
    <row r="32" spans="1:6">
      <c t="s" r="A32" s="4">
        <v>383</v>
      </c>
      <c t="n" r="C32" s="6">
        <v>40</v>
      </c>
      <c t="n" r="D32" s="6">
        <v>105</v>
      </c>
      <c t="n" r="E32" s="6">
        <v>253</v>
      </c>
      <c t="n" r="F32" s="6">
        <v>113</v>
      </c>
    </row>
    <row r="33" spans="1:6">
      <c t="s" r="A33" s="4">
        <v>384</v>
      </c>
      <c t="n" r="C33" s="6">
        <v>4</v>
      </c>
      <c t="n" r="D33" s="6">
        <v>24</v>
      </c>
      <c t="n" r="E33" s="6">
        <v>41</v>
      </c>
      <c t="n" r="F33" s="6">
        <v>25</v>
      </c>
    </row>
    <row r="34" spans="1:6">
      <c t="s" r="A34" s="4">
        <v>385</v>
      </c>
      <c t="n" r="C34" s="6">
        <v>36</v>
      </c>
      <c t="n" r="D34" s="6">
        <v>81</v>
      </c>
      <c t="n" r="E34" s="6">
        <v>212</v>
      </c>
      <c t="n" r="F34" s="6">
        <v>88</v>
      </c>
    </row>
    <row r="35" spans="1:6">
      <c t="s" r="A35" s="4">
        <v>386</v>
      </c>
      <c t="n" r="C35" s="6">
        <v>0</v>
      </c>
      <c t="n" r="D35" s="6">
        <v>5</v>
      </c>
      <c t="n" r="E35" s="6">
        <v>0</v>
      </c>
      <c t="n" r="F35" s="6">
        <v>5</v>
      </c>
    </row>
    <row r="36" spans="1:6">
      <c t="s" r="A36" s="4">
        <v>387</v>
      </c>
      <c t="n" r="C36" s="6">
        <v>0</v>
      </c>
      <c t="n" r="D36" s="6">
        <v>1</v>
      </c>
      <c t="n" r="E36" s="6">
        <v>0</v>
      </c>
      <c t="n" r="F36" s="6">
        <v>1</v>
      </c>
    </row>
    <row r="37" spans="1:6">
      <c t="s" r="A37" s="4">
        <v>388</v>
      </c>
      <c t="n" r="C37" s="6">
        <v>0</v>
      </c>
      <c t="n" r="D37" s="6">
        <v>4</v>
      </c>
      <c t="n" r="E37" s="6">
        <v>0</v>
      </c>
      <c t="n" r="F37" s="6">
        <v>4</v>
      </c>
    </row>
    <row r="38" spans="1:6">
      <c t="s" r="A38" s="4">
        <v>389</v>
      </c>
      <c t="n" r="C38" s="6">
        <v>82</v>
      </c>
      <c t="n" r="D38" s="6">
        <v>94</v>
      </c>
      <c t="n" r="E38" s="6">
        <v>383</v>
      </c>
      <c t="n" r="F38" s="6">
        <v>247</v>
      </c>
    </row>
    <row r="39" spans="1:6">
      <c t="s" r="A39" s="4">
        <v>390</v>
      </c>
      <c t="n" r="C39" s="6">
        <v>17</v>
      </c>
      <c t="n" r="D39" s="6">
        <v>18</v>
      </c>
      <c t="n" r="E39" s="6">
        <v>79</v>
      </c>
      <c t="n" r="F39" s="6">
        <v>67</v>
      </c>
    </row>
    <row r="40" spans="1:6">
      <c t="s" r="A40" s="4">
        <v>391</v>
      </c>
      <c t="n" r="C40" s="6">
        <v>65</v>
      </c>
      <c t="n" r="D40" s="6">
        <v>76</v>
      </c>
      <c t="n" r="E40" s="6">
        <v>304</v>
      </c>
      <c t="n" r="F40" s="6">
        <v>180</v>
      </c>
    </row>
    <row r="41" spans="1:6">
      <c t="s" r="A41" s="4">
        <v>60</v>
      </c>
      <c t="n" r="C41" s="6">
        <v>31</v>
      </c>
      <c t="n" r="D41" s="6">
        <v>-183</v>
      </c>
      <c t="n" r="E41" s="6">
        <v>11</v>
      </c>
      <c t="n" r="F41" s="6">
        <v>-210</v>
      </c>
    </row>
    <row r="42" spans="1:6">
      <c t="s" r="A42" s="4">
        <v>392</v>
      </c>
      <c t="n" r="C42" s="6">
        <v>19</v>
      </c>
      <c t="n" r="D42" s="6">
        <v>16</v>
      </c>
      <c t="n" r="E42" s="6">
        <v>80</v>
      </c>
      <c t="n" r="F42" s="6">
        <v>65</v>
      </c>
    </row>
    <row r="43" spans="1:6">
      <c t="s" r="A43" s="4">
        <v>62</v>
      </c>
      <c t="n" r="C43" s="7">
        <v>12</v>
      </c>
      <c t="n" r="D43" s="7">
        <v>-199</v>
      </c>
      <c t="n" r="E43" s="7">
        <v>-69</v>
      </c>
      <c t="n" r="F43" s="7">
        <v>-275</v>
      </c>
    </row>
    <row r="44" spans="1:6">
      <c t="n" r="A44"/>
    </row>
    <row r="45" spans="1:6">
      <c t="s" r="A45" s="4">
        <v>362</v>
      </c>
      <c t="s" r="B45" s="4">
        <v>393</v>
      </c>
    </row>
  </sheetData>
  <mergeCells count="5">
    <mergeCell ref="A1:B2"/>
    <mergeCell ref="C1:D1"/>
    <mergeCell ref="E1:F1"/>
    <mergeCell ref="A44:E44"/>
    <mergeCell ref="B45:E4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3"/>
    <col customWidth="1" max="2" min="2" width="21"/>
    <col customWidth="1" max="3" min="3" width="32"/>
    <col customWidth="1" max="4" min="4" width="21"/>
    <col customWidth="1" max="5" min="5" width="25"/>
  </cols>
  <sheetData>
    <row r="1" spans="1:5">
      <c t="s" r="A1" s="1">
        <v>394</v>
      </c>
      <c t="s" r="B1" s="2">
        <v>25</v>
      </c>
      <c t="s" r="C1" s="2">
        <v>1</v>
      </c>
      <c t="s" r="E1" s="2">
        <v>395</v>
      </c>
    </row>
    <row r="2" spans="1:5">
      <c t="s" r="B2" s="2">
        <v>396</v>
      </c>
      <c t="s" r="C2" s="2">
        <v>397</v>
      </c>
      <c t="s" r="D2" s="2">
        <v>398</v>
      </c>
      <c t="s" r="E2" s="2">
        <v>399</v>
      </c>
    </row>
    <row r="3" spans="1:5">
      <c t="s" r="A3" s="3">
        <v>400</v>
      </c>
    </row>
    <row r="4" spans="1:5">
      <c t="s" r="A4" s="4">
        <v>401</v>
      </c>
      <c t="n" r="C4" s="7">
        <v>119</v>
      </c>
      <c t="n" r="D4" s="7">
        <v>602</v>
      </c>
    </row>
    <row r="5" spans="1:5">
      <c t="s" r="A5" s="4">
        <v>402</v>
      </c>
      <c t="n" r="C5" s="6">
        <v>90</v>
      </c>
      <c t="n" r="D5" s="6">
        <v>448</v>
      </c>
    </row>
    <row r="6" spans="1:5">
      <c t="s" r="A6" s="4">
        <v>403</v>
      </c>
      <c t="n" r="C6" s="6">
        <v>29</v>
      </c>
      <c t="n" r="D6" s="6">
        <v>154</v>
      </c>
    </row>
    <row r="7" spans="1:5">
      <c t="s" r="A7" s="4">
        <v>335</v>
      </c>
      <c t="n" r="C7" s="6">
        <v>43</v>
      </c>
      <c t="n" r="D7" s="6">
        <v>12</v>
      </c>
    </row>
    <row r="8" spans="1:5">
      <c t="s" r="A8" s="4">
        <v>404</v>
      </c>
      <c t="n" r="D8" s="6">
        <v>2</v>
      </c>
    </row>
    <row r="9" spans="1:5">
      <c t="s" r="A9" s="4">
        <v>405</v>
      </c>
    </row>
    <row r="10" spans="1:5">
      <c t="s" r="A10" s="3">
        <v>400</v>
      </c>
    </row>
    <row r="11" spans="1:5">
      <c t="s" r="A11" s="4">
        <v>401</v>
      </c>
      <c t="n" r="C11" s="6">
        <v>119</v>
      </c>
    </row>
    <row r="12" spans="1:5">
      <c t="s" r="A12" s="4">
        <v>402</v>
      </c>
      <c t="n" r="C12" s="6">
        <v>90</v>
      </c>
    </row>
    <row r="13" spans="1:5">
      <c t="s" r="A13" s="4">
        <v>403</v>
      </c>
      <c t="n" r="C13" s="6">
        <v>29</v>
      </c>
    </row>
    <row r="14" spans="1:5">
      <c t="s" r="A14" s="4">
        <v>406</v>
      </c>
      <c t="n" r="B14" s="7">
        <v>7</v>
      </c>
      <c t="n" r="C14" s="6">
        <v>17</v>
      </c>
    </row>
    <row r="15" spans="1:5">
      <c t="s" r="A15" s="4">
        <v>407</v>
      </c>
      <c t="n" r="B15" s="7">
        <v>2</v>
      </c>
      <c t="n" r="C15" s="6">
        <v>3</v>
      </c>
    </row>
    <row r="16" spans="1:5">
      <c t="s" r="A16" s="4">
        <v>340</v>
      </c>
    </row>
    <row r="17" spans="1:5">
      <c t="s" r="A17" s="3">
        <v>400</v>
      </c>
    </row>
    <row r="18" spans="1:5">
      <c t="s" r="A18" s="4">
        <v>341</v>
      </c>
      <c t="n" r="C18" s="6">
        <v>53</v>
      </c>
      <c t="n" r="D18" s="6">
        <v>30</v>
      </c>
    </row>
    <row r="19" spans="1:5">
      <c t="s" r="A19" s="4">
        <v>335</v>
      </c>
      <c t="n" r="C19" s="7">
        <v>85</v>
      </c>
      <c t="n" r="D19" s="7">
        <v>39</v>
      </c>
    </row>
    <row r="20" spans="1:5">
      <c t="s" r="A20" s="4">
        <v>408</v>
      </c>
    </row>
    <row r="21" spans="1:5">
      <c t="s" r="A21" s="3">
        <v>400</v>
      </c>
    </row>
    <row r="22" spans="1:5">
      <c t="s" r="A22" s="4">
        <v>409</v>
      </c>
      <c t="n" r="C22" s="6">
        <v>5</v>
      </c>
      <c t="n" r="E22" s="6">
        <v>13</v>
      </c>
    </row>
    <row r="23" spans="1:5">
      <c t="s" r="A23" s="4">
        <v>317</v>
      </c>
    </row>
    <row r="24" spans="1:5">
      <c t="s" r="A24" s="3">
        <v>400</v>
      </c>
    </row>
    <row r="25" spans="1:5">
      <c t="s" r="A25" s="4">
        <v>409</v>
      </c>
      <c t="n" r="C25" s="6">
        <v>2</v>
      </c>
      <c t="n" r="E25" s="6">
        <v>8</v>
      </c>
    </row>
    <row r="26" spans="1:5">
      <c t="s" r="A26" s="4">
        <v>310</v>
      </c>
    </row>
    <row r="27" spans="1:5">
      <c t="s" r="A27" s="3">
        <v>400</v>
      </c>
    </row>
    <row r="28" spans="1:5">
      <c t="s" r="A28" s="4">
        <v>410</v>
      </c>
      <c t="s" r="C28" s="4">
        <v>411</v>
      </c>
    </row>
    <row r="29" spans="1:5">
      <c t="s" r="A29" s="4">
        <v>412</v>
      </c>
    </row>
    <row r="30" spans="1:5">
      <c t="s" r="A30" s="3">
        <v>400</v>
      </c>
    </row>
    <row r="31" spans="1:5">
      <c t="s" r="A31" s="4">
        <v>410</v>
      </c>
      <c t="s" r="C31" s="4">
        <v>411</v>
      </c>
      <c t="s" r="D31" s="4">
        <v>411</v>
      </c>
    </row>
    <row r="32" spans="1:5">
      <c t="s" r="A32" s="4">
        <v>312</v>
      </c>
    </row>
    <row r="33" spans="1:5">
      <c t="s" r="A33" s="3">
        <v>400</v>
      </c>
    </row>
    <row r="34" spans="1:5">
      <c t="s" r="A34" s="4">
        <v>410</v>
      </c>
      <c t="s" r="C34" s="4">
        <v>413</v>
      </c>
    </row>
    <row r="35" spans="1:5">
      <c t="s" r="A35" s="4">
        <v>414</v>
      </c>
    </row>
    <row r="36" spans="1:5">
      <c t="s" r="A36" s="3">
        <v>400</v>
      </c>
    </row>
    <row r="37" spans="1:5">
      <c t="s" r="A37" s="4">
        <v>410</v>
      </c>
      <c t="s" r="C37" s="4">
        <v>413</v>
      </c>
      <c t="s" r="D37" s="4">
        <v>41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15</v>
      </c>
      <c t="s" r="B1" s="2">
        <v>1</v>
      </c>
    </row>
    <row r="2" spans="1:5">
      <c t="s" r="B2" s="2">
        <v>2</v>
      </c>
      <c t="s" r="C2" s="2">
        <v>26</v>
      </c>
      <c t="s" r="D2" s="2">
        <v>67</v>
      </c>
      <c t="s" r="E2" s="2">
        <v>416</v>
      </c>
    </row>
    <row r="3" spans="1:5">
      <c t="s" r="A3" s="3">
        <v>400</v>
      </c>
    </row>
    <row r="4" spans="1:5">
      <c t="s" r="A4" s="4">
        <v>402</v>
      </c>
      <c t="n" r="B4" s="7">
        <v>90</v>
      </c>
      <c t="n" r="C4" s="7">
        <v>448</v>
      </c>
    </row>
    <row r="5" spans="1:5">
      <c t="s" r="A5" s="4">
        <v>403</v>
      </c>
      <c t="n" r="B5" s="6">
        <v>29</v>
      </c>
      <c t="n" r="C5" s="6">
        <v>154</v>
      </c>
    </row>
    <row r="6" spans="1:5">
      <c t="s" r="A6" s="4">
        <v>417</v>
      </c>
      <c t="n" r="B6" s="6">
        <v>119</v>
      </c>
      <c t="n" r="C6" s="6">
        <v>602</v>
      </c>
    </row>
    <row r="7" spans="1:5">
      <c t="s" r="A7" s="3">
        <v>418</v>
      </c>
    </row>
    <row r="8" spans="1:5">
      <c t="s" r="A8" s="4">
        <v>79</v>
      </c>
      <c t="n" r="B8" s="6">
        <v>7975</v>
      </c>
      <c t="n" r="C8" s="7">
        <v>7506</v>
      </c>
      <c t="n" r="D8" s="7">
        <v>7889</v>
      </c>
      <c t="n" r="E8" s="7">
        <v>7241</v>
      </c>
    </row>
    <row r="9" spans="1:5">
      <c t="s" r="A9" s="4">
        <v>405</v>
      </c>
    </row>
    <row r="10" spans="1:5">
      <c t="s" r="A10" s="3">
        <v>400</v>
      </c>
    </row>
    <row r="11" spans="1:5">
      <c t="s" r="A11" s="4">
        <v>402</v>
      </c>
      <c t="n" r="B11" s="6">
        <v>90</v>
      </c>
    </row>
    <row r="12" spans="1:5">
      <c t="s" r="A12" s="4">
        <v>403</v>
      </c>
      <c t="n" r="B12" s="6">
        <v>29</v>
      </c>
    </row>
    <row r="13" spans="1:5">
      <c t="s" r="A13" s="4">
        <v>417</v>
      </c>
      <c t="n" r="B13" s="6">
        <v>119</v>
      </c>
    </row>
    <row r="14" spans="1:5">
      <c t="s" r="A14" s="3">
        <v>418</v>
      </c>
    </row>
    <row r="15" spans="1:5">
      <c t="s" r="A15" s="4">
        <v>69</v>
      </c>
      <c t="n" r="B15" s="6">
        <v>2</v>
      </c>
    </row>
    <row r="16" spans="1:5">
      <c t="s" r="A16" s="4">
        <v>419</v>
      </c>
      <c t="n" r="B16" s="6">
        <v>1</v>
      </c>
    </row>
    <row r="17" spans="1:5">
      <c t="s" r="A17" s="4">
        <v>420</v>
      </c>
      <c t="n" r="B17" s="6">
        <v>1</v>
      </c>
    </row>
    <row r="18" spans="1:5">
      <c t="s" r="A18" s="4">
        <v>80</v>
      </c>
      <c t="n" r="B18" s="6">
        <v>45</v>
      </c>
    </row>
    <row r="19" spans="1:5">
      <c t="s" r="A19" s="4">
        <v>79</v>
      </c>
      <c t="n" r="B19" s="6">
        <v>74</v>
      </c>
    </row>
    <row r="20" spans="1:5">
      <c t="s" r="A20" s="4">
        <v>421</v>
      </c>
      <c t="n" r="B20" s="6">
        <v>123</v>
      </c>
    </row>
    <row r="21" spans="1:5">
      <c t="s" r="A21" s="4">
        <v>422</v>
      </c>
      <c t="n" r="B21" s="6">
        <v>2</v>
      </c>
    </row>
    <row r="22" spans="1:5">
      <c t="s" r="A22" s="4">
        <v>99</v>
      </c>
      <c t="n" r="B22" s="6">
        <v>2</v>
      </c>
    </row>
    <row r="23" spans="1:5">
      <c t="s" r="A23" s="4">
        <v>423</v>
      </c>
      <c t="n" r="B23" s="6">
        <v>4</v>
      </c>
    </row>
    <row r="24" spans="1:5">
      <c t="s" r="A24" s="4">
        <v>424</v>
      </c>
      <c t="n" r="B24" s="7">
        <v>1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r="1" spans="1:2">
      <c t="s" r="A1" s="1">
        <v>425</v>
      </c>
      <c t="s" r="B1" s="2">
        <v>1</v>
      </c>
    </row>
    <row r="2" spans="1:2">
      <c t="s" r="B2" s="2">
        <v>396</v>
      </c>
    </row>
    <row r="3" spans="1:2">
      <c t="s" r="A3" s="3">
        <v>426</v>
      </c>
    </row>
    <row r="4" spans="1:2">
      <c t="s" r="A4" s="4">
        <v>427</v>
      </c>
      <c t="n" r="B4" s="7">
        <v>45</v>
      </c>
    </row>
    <row r="5" spans="1:2">
      <c t="s" r="A5" s="4">
        <v>428</v>
      </c>
    </row>
    <row r="6" spans="1:2">
      <c t="s" r="A6" s="3">
        <v>426</v>
      </c>
    </row>
    <row r="7" spans="1:2">
      <c t="s" r="A7" s="4">
        <v>427</v>
      </c>
      <c t="n" r="B7" s="7">
        <v>41</v>
      </c>
    </row>
    <row r="8" spans="1:2">
      <c t="s" r="A8" s="4">
        <v>429</v>
      </c>
      <c t="s" r="B8" s="4">
        <v>430</v>
      </c>
    </row>
    <row r="9" spans="1:2">
      <c t="s" r="A9" s="4">
        <v>431</v>
      </c>
    </row>
    <row r="10" spans="1:2">
      <c t="s" r="A10" s="3">
        <v>426</v>
      </c>
    </row>
    <row r="11" spans="1:2">
      <c t="s" r="A11" s="4">
        <v>427</v>
      </c>
      <c t="n" r="B11" s="7">
        <v>4</v>
      </c>
    </row>
    <row r="12" spans="1:2">
      <c t="s" r="A12" s="4">
        <v>429</v>
      </c>
      <c t="s" r="B12" s="4">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12</v>
      </c>
      <c t="s" r="B1" s="2">
        <v>2</v>
      </c>
      <c t="s" r="C1" s="2">
        <v>67</v>
      </c>
    </row>
    <row r="2" spans="1:3">
      <c t="s" r="A2" s="3">
        <v>113</v>
      </c>
    </row>
    <row r="3" spans="1:3">
      <c t="s" r="A3" s="4">
        <v>114</v>
      </c>
      <c t="n" r="B3" s="7">
        <v>1694</v>
      </c>
      <c t="n" r="C3" s="7">
        <v>1621</v>
      </c>
    </row>
    <row r="4" spans="1:3">
      <c t="s" r="A4" s="4">
        <v>115</v>
      </c>
      <c t="n" r="B4" s="7">
        <v>1</v>
      </c>
      <c t="n" r="C4" s="7">
        <v>1</v>
      </c>
    </row>
    <row r="5" spans="1:3">
      <c t="s" r="A5" s="4">
        <v>116</v>
      </c>
      <c t="n" r="B5" s="6">
        <v>6000000</v>
      </c>
      <c t="n" r="C5" s="6">
        <v>6000000</v>
      </c>
    </row>
    <row r="6" spans="1:3">
      <c t="s" r="A6" s="4">
        <v>117</v>
      </c>
      <c t="n" r="B6" s="6">
        <v>0</v>
      </c>
      <c t="n" r="C6" s="6">
        <v>0</v>
      </c>
    </row>
    <row r="7" spans="1:3">
      <c t="s" r="A7" s="4">
        <v>118</v>
      </c>
      <c t="n" r="B7" s="7">
        <v>1</v>
      </c>
      <c t="n" r="C7" s="7">
        <v>1</v>
      </c>
    </row>
    <row r="8" spans="1:3">
      <c t="s" r="A8" s="4">
        <v>119</v>
      </c>
      <c t="n" r="B8" s="6">
        <v>1600000000</v>
      </c>
      <c t="n" r="C8" s="6">
        <v>1600000000</v>
      </c>
    </row>
    <row r="9" spans="1:3">
      <c t="s" r="A9" s="4">
        <v>120</v>
      </c>
      <c t="n" r="B9" s="6">
        <v>560641640</v>
      </c>
      <c t="n" r="C9" s="6">
        <v>560641640</v>
      </c>
    </row>
    <row r="10" spans="1:3">
      <c t="s" r="A10" s="4">
        <v>121</v>
      </c>
      <c t="n" r="B10" s="6">
        <v>44118274</v>
      </c>
      <c t="n" r="C10" s="6">
        <v>387436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2</v>
      </c>
      <c t="s" r="B1" s="2">
        <v>25</v>
      </c>
      <c t="s" r="D1" s="2">
        <v>1</v>
      </c>
    </row>
    <row r="2" spans="1:5">
      <c t="s" r="B2" s="2">
        <v>2</v>
      </c>
      <c t="s" r="C2" s="2">
        <v>26</v>
      </c>
      <c t="s" r="D2" s="2">
        <v>2</v>
      </c>
      <c t="s" r="E2" s="2">
        <v>26</v>
      </c>
    </row>
    <row r="3" spans="1:5">
      <c t="s" r="A3" s="3">
        <v>200</v>
      </c>
    </row>
    <row r="4" spans="1:5">
      <c t="s" r="A4" s="4">
        <v>28</v>
      </c>
      <c t="n" r="B4" s="7">
        <v>3137</v>
      </c>
      <c t="n" r="C4" s="7">
        <v>3177</v>
      </c>
      <c t="n" r="D4" s="7">
        <v>9860</v>
      </c>
      <c t="n" r="E4" s="7">
        <v>9838</v>
      </c>
    </row>
    <row r="5" spans="1:5">
      <c t="s" r="A5" s="4">
        <v>39</v>
      </c>
      <c t="n" r="B5" s="6">
        <v>384</v>
      </c>
      <c t="n" r="C5" s="6">
        <v>333</v>
      </c>
      <c t="n" r="D5" s="6">
        <v>1357</v>
      </c>
      <c t="n" r="E5" s="6">
        <v>1283</v>
      </c>
    </row>
    <row r="6" spans="1:5">
      <c t="s" r="A6" s="4">
        <v>43</v>
      </c>
      <c t="n" r="B6" s="7">
        <v>379</v>
      </c>
      <c t="n" r="C6" s="7">
        <v>328</v>
      </c>
      <c t="n" r="D6" s="7">
        <v>1335</v>
      </c>
      <c t="n" r="E6" s="7">
        <v>1251</v>
      </c>
    </row>
    <row r="7" spans="1:5">
      <c t="s" r="A7" s="3">
        <v>433</v>
      </c>
    </row>
    <row r="8" spans="1:5">
      <c t="s" r="A8" s="4">
        <v>434</v>
      </c>
      <c t="n" r="B8" s="8">
        <v>0.73</v>
      </c>
      <c t="n" r="C8" s="8">
        <v>0.62</v>
      </c>
      <c t="n" r="D8" s="8">
        <v>2.57</v>
      </c>
      <c t="n" r="E8" s="8">
        <v>2.35</v>
      </c>
    </row>
    <row r="9" spans="1:5">
      <c t="s" r="A9" s="4">
        <v>435</v>
      </c>
      <c t="n" r="B9" s="9">
        <v>0.73</v>
      </c>
      <c t="n" r="C9" s="9">
        <v>0.62</v>
      </c>
      <c t="n" r="D9" s="9">
        <v>2.57</v>
      </c>
      <c t="n" r="E9" s="9">
        <v>2.34</v>
      </c>
    </row>
    <row r="10" spans="1:5">
      <c t="s" r="A10" s="3">
        <v>436</v>
      </c>
    </row>
    <row r="11" spans="1:5">
      <c t="s" r="A11" s="4">
        <v>437</v>
      </c>
      <c t="n" r="B11" s="9">
        <v>0.73</v>
      </c>
      <c t="n" r="C11" s="9">
        <v>0.61</v>
      </c>
      <c t="n" r="D11" s="9">
        <v>2.54</v>
      </c>
      <c t="n" r="E11" s="9">
        <v>2.32</v>
      </c>
    </row>
    <row r="12" spans="1:5">
      <c t="s" r="A12" s="4">
        <v>438</v>
      </c>
      <c t="n" r="B12" s="8">
        <v>0.73</v>
      </c>
      <c t="n" r="C12" s="8">
        <v>0.61</v>
      </c>
      <c t="n" r="D12" s="8">
        <v>2.54</v>
      </c>
      <c t="n" r="E12" s="8">
        <v>2.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t="s" r="A1" s="1">
        <v>439</v>
      </c>
      <c t="s" r="B1" s="2">
        <v>1</v>
      </c>
    </row>
    <row r="2" spans="1:5">
      <c t="s" r="B2" s="2">
        <v>2</v>
      </c>
      <c t="s" r="C2" s="2">
        <v>26</v>
      </c>
      <c t="s" r="D2" s="2">
        <v>67</v>
      </c>
      <c t="s" r="E2" s="2">
        <v>416</v>
      </c>
    </row>
    <row r="3" spans="1:5">
      <c t="s" r="A3" s="3">
        <v>296</v>
      </c>
    </row>
    <row r="4" spans="1:5">
      <c t="s" r="A4" s="4">
        <v>79</v>
      </c>
      <c t="n" r="B4" s="7">
        <v>7975</v>
      </c>
      <c t="n" r="C4" s="7">
        <v>7506</v>
      </c>
      <c t="n" r="D4" s="7">
        <v>7889</v>
      </c>
      <c t="n" r="E4" s="7">
        <v>7241</v>
      </c>
    </row>
    <row r="5" spans="1:5">
      <c t="s" r="A5" s="4">
        <v>440</v>
      </c>
      <c t="n" r="B5" s="6">
        <v>99</v>
      </c>
      <c t="n" r="C5" s="7">
        <v>79</v>
      </c>
    </row>
    <row r="6" spans="1:5">
      <c t="s" r="A6" s="4">
        <v>408</v>
      </c>
    </row>
    <row r="7" spans="1:5">
      <c t="s" r="A7" s="3">
        <v>296</v>
      </c>
    </row>
    <row r="8" spans="1:5">
      <c t="s" r="A8" s="4">
        <v>79</v>
      </c>
      <c t="n" r="B8" s="6">
        <v>5700</v>
      </c>
    </row>
    <row r="9" spans="1:5">
      <c t="s" r="A9" s="4">
        <v>317</v>
      </c>
    </row>
    <row r="10" spans="1:5">
      <c t="s" r="A10" s="3">
        <v>296</v>
      </c>
    </row>
    <row r="11" spans="1:5">
      <c t="s" r="A11" s="4">
        <v>79</v>
      </c>
      <c t="n" r="B11" s="7">
        <v>2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41</v>
      </c>
      <c t="s" r="C1" s="2">
        <v>1</v>
      </c>
    </row>
    <row r="2" spans="1:4">
      <c t="s" r="C2" s="2">
        <v>2</v>
      </c>
      <c t="s" r="D2" s="2">
        <v>26</v>
      </c>
    </row>
    <row r="3" spans="1:4">
      <c t="s" r="A3" s="3">
        <v>442</v>
      </c>
    </row>
    <row r="4" spans="1:4">
      <c t="s" r="A4" s="4">
        <v>443</v>
      </c>
      <c t="n" r="C4" s="7">
        <v>7889</v>
      </c>
      <c t="n" r="D4" s="7">
        <v>7241</v>
      </c>
    </row>
    <row r="5" spans="1:4">
      <c t="s" r="A5" s="4">
        <v>444</v>
      </c>
      <c t="n" r="C5" s="6">
        <v>74</v>
      </c>
      <c t="n" r="D5" s="6">
        <v>356</v>
      </c>
    </row>
    <row r="6" spans="1:4">
      <c t="s" r="A6" s="4">
        <v>445</v>
      </c>
      <c t="s" r="B6" s="4">
        <v>362</v>
      </c>
      <c t="n" r="C6" s="6">
        <v>12</v>
      </c>
      <c t="n" r="D6" s="6">
        <v>-91</v>
      </c>
    </row>
    <row r="7" spans="1:4">
      <c t="s" r="A7" s="4">
        <v>446</v>
      </c>
      <c t="n" r="C7" s="7">
        <v>7975</v>
      </c>
      <c t="n" r="D7" s="7">
        <v>7506</v>
      </c>
    </row>
    <row r="8" spans="1:4">
      <c t="n" r="A8"/>
    </row>
    <row r="9" spans="1:4">
      <c t="s" r="A9" s="4">
        <v>362</v>
      </c>
      <c t="s" r="B9" s="4">
        <v>447</v>
      </c>
    </row>
  </sheetData>
  <mergeCells count="4">
    <mergeCell ref="A1:B2"/>
    <mergeCell ref="C1:D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t="s" r="A1" s="1">
        <v>448</v>
      </c>
      <c t="s" r="C1" s="2">
        <v>2</v>
      </c>
      <c t="s" r="D1" s="2">
        <v>67</v>
      </c>
    </row>
    <row r="2" spans="1:4">
      <c t="s" r="A2" s="3">
        <v>426</v>
      </c>
    </row>
    <row r="3" spans="1:4">
      <c t="s" r="A3" s="4">
        <v>449</v>
      </c>
      <c t="n" r="C3" s="7">
        <v>1350</v>
      </c>
      <c t="n" r="D3" s="7">
        <v>1457</v>
      </c>
    </row>
    <row r="4" spans="1:4">
      <c t="s" r="A4" s="4">
        <v>450</v>
      </c>
      <c t="n" r="C4" s="6">
        <v>443</v>
      </c>
      <c t="n" r="D4" s="6">
        <v>421</v>
      </c>
    </row>
    <row r="5" spans="1:4">
      <c t="s" r="A5" s="4">
        <v>451</v>
      </c>
      <c t="n" r="C5" s="6">
        <v>907</v>
      </c>
      <c t="n" r="D5" s="6">
        <v>1036</v>
      </c>
    </row>
    <row r="6" spans="1:4">
      <c t="s" r="A6" s="4">
        <v>428</v>
      </c>
    </row>
    <row r="7" spans="1:4">
      <c t="s" r="A7" s="3">
        <v>426</v>
      </c>
    </row>
    <row r="8" spans="1:4">
      <c t="s" r="A8" s="4">
        <v>449</v>
      </c>
      <c t="n" r="C8" s="6">
        <v>1202</v>
      </c>
      <c t="n" r="D8" s="6">
        <v>1281</v>
      </c>
    </row>
    <row r="9" spans="1:4">
      <c t="s" r="A9" s="4">
        <v>450</v>
      </c>
      <c t="n" r="C9" s="6">
        <v>371</v>
      </c>
      <c t="n" r="D9" s="6">
        <v>347</v>
      </c>
    </row>
    <row r="10" spans="1:4">
      <c t="s" r="A10" s="4">
        <v>451</v>
      </c>
      <c t="n" r="C10" s="6">
        <v>831</v>
      </c>
      <c t="n" r="D10" s="6">
        <v>934</v>
      </c>
    </row>
    <row r="11" spans="1:4">
      <c t="s" r="A11" s="4">
        <v>431</v>
      </c>
    </row>
    <row r="12" spans="1:4">
      <c t="s" r="A12" s="3">
        <v>426</v>
      </c>
    </row>
    <row r="13" spans="1:4">
      <c t="s" r="A13" s="4">
        <v>449</v>
      </c>
      <c t="s" r="B13" s="4">
        <v>362</v>
      </c>
      <c t="n" r="C13" s="6">
        <v>148</v>
      </c>
      <c t="n" r="D13" s="6">
        <v>176</v>
      </c>
    </row>
    <row r="14" spans="1:4">
      <c t="s" r="A14" s="4">
        <v>450</v>
      </c>
      <c t="s" r="B14" s="4">
        <v>362</v>
      </c>
      <c t="n" r="C14" s="6">
        <v>72</v>
      </c>
      <c t="n" r="D14" s="6">
        <v>74</v>
      </c>
    </row>
    <row r="15" spans="1:4">
      <c t="s" r="A15" s="4">
        <v>451</v>
      </c>
      <c t="s" r="B15" s="4">
        <v>362</v>
      </c>
      <c t="n" r="C15" s="7">
        <v>76</v>
      </c>
      <c t="n" r="D15" s="7">
        <v>102</v>
      </c>
    </row>
    <row r="16" spans="1:4">
      <c t="n" r="A16"/>
    </row>
    <row r="17" spans="1:4">
      <c t="s" r="A17" s="4">
        <v>362</v>
      </c>
      <c t="s" r="B17" s="4">
        <v>452</v>
      </c>
    </row>
  </sheetData>
  <mergeCells count="3">
    <mergeCell ref="A1:B1"/>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67</v>
      </c>
    </row>
    <row r="2" spans="1:3">
      <c t="s" r="A2" s="3">
        <v>203</v>
      </c>
    </row>
    <row r="3" spans="1:3">
      <c t="s" r="A3" s="4">
        <v>454</v>
      </c>
      <c t="n" r="B3" s="7">
        <v>34</v>
      </c>
    </row>
    <row r="4" spans="1:3">
      <c t="n" r="A4" s="6">
        <v>2017</v>
      </c>
      <c t="n" r="B4" s="6">
        <v>118</v>
      </c>
    </row>
    <row r="5" spans="1:3">
      <c t="n" r="A5" s="6">
        <v>2018</v>
      </c>
      <c t="n" r="B5" s="6">
        <v>115</v>
      </c>
    </row>
    <row r="6" spans="1:3">
      <c t="n" r="A6" s="6">
        <v>2019</v>
      </c>
      <c t="n" r="B6" s="6">
        <v>112</v>
      </c>
    </row>
    <row r="7" spans="1:3">
      <c t="n" r="A7" s="6">
        <v>2020</v>
      </c>
      <c t="n" r="B7" s="6">
        <v>92</v>
      </c>
    </row>
    <row r="8" spans="1:3">
      <c t="s" r="A8" s="4">
        <v>455</v>
      </c>
      <c t="n" r="B8" s="6">
        <v>436</v>
      </c>
    </row>
    <row r="9" spans="1:3">
      <c t="s" r="A9" s="4">
        <v>451</v>
      </c>
      <c t="n" r="B9" s="7">
        <v>907</v>
      </c>
      <c t="n" r="C9" s="7">
        <v>10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25"/>
    <col customWidth="1" max="5" min="5" width="26"/>
    <col customWidth="1" max="6" min="6" width="21"/>
    <col customWidth="1" max="7" min="7" width="21"/>
    <col customWidth="1" max="8" min="8" width="26"/>
  </cols>
  <sheetData>
    <row r="1" spans="1:8">
      <c t="s" r="A1" s="1">
        <v>456</v>
      </c>
      <c t="s" r="B1" s="2">
        <v>1</v>
      </c>
    </row>
    <row r="2" spans="1:8">
      <c t="s" r="B2" s="2">
        <v>457</v>
      </c>
      <c t="s" r="C2" s="2">
        <v>458</v>
      </c>
      <c t="s" r="D2" s="2">
        <v>459</v>
      </c>
      <c t="s" r="E2" s="2">
        <v>460</v>
      </c>
      <c t="s" r="F2" s="2">
        <v>461</v>
      </c>
      <c t="s" r="G2" s="2">
        <v>462</v>
      </c>
      <c t="s" r="H2" s="2">
        <v>463</v>
      </c>
    </row>
    <row r="3" spans="1:8">
      <c t="s" r="A3" s="3">
        <v>464</v>
      </c>
    </row>
    <row r="4" spans="1:8">
      <c t="s" r="A4" s="4">
        <v>465</v>
      </c>
      <c t="n" r="B4" s="7">
        <v>5</v>
      </c>
    </row>
    <row r="5" spans="1:8">
      <c t="s" r="A5" s="4">
        <v>466</v>
      </c>
      <c t="n" r="B5" s="6">
        <v>21</v>
      </c>
    </row>
    <row r="6" spans="1:8">
      <c t="s" r="A6" s="4">
        <v>467</v>
      </c>
      <c t="n" r="B6" s="6">
        <v>37</v>
      </c>
    </row>
    <row r="7" spans="1:8">
      <c t="s" r="A7" s="4">
        <v>468</v>
      </c>
      <c t="n" r="B7" s="6">
        <v>410</v>
      </c>
      <c t="n" r="F7" s="7">
        <v>347</v>
      </c>
    </row>
    <row r="8" spans="1:8">
      <c t="s" r="A8" s="4">
        <v>128</v>
      </c>
      <c t="n" r="B8" s="7">
        <v>12</v>
      </c>
    </row>
    <row r="9" spans="1:8">
      <c t="s" r="A9" s="4">
        <v>310</v>
      </c>
    </row>
    <row r="10" spans="1:8">
      <c t="s" r="A10" s="3">
        <v>464</v>
      </c>
    </row>
    <row r="11" spans="1:8">
      <c t="s" r="A11" s="4">
        <v>410</v>
      </c>
      <c t="s" r="B11" s="4">
        <v>411</v>
      </c>
    </row>
    <row r="12" spans="1:8">
      <c t="s" r="A12" s="4">
        <v>312</v>
      </c>
    </row>
    <row r="13" spans="1:8">
      <c t="s" r="A13" s="3">
        <v>464</v>
      </c>
    </row>
    <row r="14" spans="1:8">
      <c t="s" r="A14" s="4">
        <v>410</v>
      </c>
      <c t="s" r="B14" s="4">
        <v>413</v>
      </c>
    </row>
    <row r="15" spans="1:8">
      <c t="s" r="A15" s="4">
        <v>469</v>
      </c>
    </row>
    <row r="16" spans="1:8">
      <c t="s" r="A16" s="3">
        <v>464</v>
      </c>
    </row>
    <row r="17" spans="1:8">
      <c t="s" r="A17" s="4">
        <v>468</v>
      </c>
      <c t="n" r="B17" s="7">
        <v>81</v>
      </c>
      <c t="n" r="F17" s="7">
        <v>76</v>
      </c>
    </row>
    <row r="18" spans="1:8">
      <c t="s" r="A18" s="4">
        <v>470</v>
      </c>
    </row>
    <row r="19" spans="1:8">
      <c t="s" r="A19" s="3">
        <v>464</v>
      </c>
    </row>
    <row r="20" spans="1:8">
      <c t="s" r="A20" s="4">
        <v>471</v>
      </c>
      <c t="n" r="C20" s="11">
        <v>6.45</v>
      </c>
      <c t="n" r="H20" s="11">
        <v>7.5</v>
      </c>
    </row>
    <row r="21" spans="1:8">
      <c t="s" r="A21" s="4">
        <v>468</v>
      </c>
      <c t="n" r="B21" s="7">
        <v>266</v>
      </c>
    </row>
    <row r="22" spans="1:8">
      <c t="s" r="A22" s="4">
        <v>472</v>
      </c>
      <c t="s" r="B22" s="4">
        <v>473</v>
      </c>
    </row>
    <row r="23" spans="1:8">
      <c t="s" r="A23" s="4">
        <v>474</v>
      </c>
      <c t="n" r="B23" s="6">
        <v>443</v>
      </c>
    </row>
    <row r="24" spans="1:8">
      <c t="s" r="A24" s="4">
        <v>475</v>
      </c>
      <c t="n" r="B24" s="7">
        <v>208</v>
      </c>
    </row>
    <row r="25" spans="1:8">
      <c t="s" r="A25" s="4">
        <v>476</v>
      </c>
    </row>
    <row r="26" spans="1:8">
      <c t="s" r="A26" s="3">
        <v>464</v>
      </c>
    </row>
    <row r="27" spans="1:8">
      <c t="s" r="A27" s="4">
        <v>471</v>
      </c>
      <c t="n" r="E27" s="11">
        <v>4.61</v>
      </c>
    </row>
    <row r="28" spans="1:8">
      <c t="s" r="A28" s="4">
        <v>477</v>
      </c>
    </row>
    <row r="29" spans="1:8">
      <c t="s" r="A29" s="3">
        <v>464</v>
      </c>
    </row>
    <row r="30" spans="1:8">
      <c t="s" r="A30" s="4">
        <v>471</v>
      </c>
      <c t="n" r="C30" s="11">
        <v>7.63</v>
      </c>
      <c t="n" r="D30" s="11">
        <v>7.16</v>
      </c>
    </row>
    <row r="31" spans="1:8">
      <c t="s" r="A31" s="4">
        <v>478</v>
      </c>
    </row>
    <row r="32" spans="1:8">
      <c t="s" r="A32" s="3">
        <v>464</v>
      </c>
    </row>
    <row r="33" spans="1:8">
      <c t="s" r="A33" s="4">
        <v>472</v>
      </c>
      <c t="s" r="B33" s="4">
        <v>479</v>
      </c>
    </row>
    <row r="34" spans="1:8">
      <c t="s" r="A34" s="4">
        <v>480</v>
      </c>
      <c t="s" r="B34" s="4">
        <v>481</v>
      </c>
    </row>
    <row r="35" spans="1:8">
      <c t="s" r="A35" s="4">
        <v>482</v>
      </c>
    </row>
    <row r="36" spans="1:8">
      <c t="s" r="A36" s="3">
        <v>464</v>
      </c>
    </row>
    <row r="37" spans="1:8">
      <c t="s" r="A37" s="4">
        <v>475</v>
      </c>
      <c t="n" r="B37" s="7">
        <v>112</v>
      </c>
    </row>
    <row r="38" spans="1:8">
      <c t="s" r="A38" s="4">
        <v>483</v>
      </c>
      <c t="s" r="G38" s="4">
        <v>484</v>
      </c>
    </row>
    <row r="39" spans="1:8">
      <c t="s" r="A39" s="4">
        <v>401</v>
      </c>
      <c t="n" r="G39" s="7">
        <v>75</v>
      </c>
    </row>
    <row r="40" spans="1:8">
      <c t="s" r="A40" s="4">
        <v>485</v>
      </c>
    </row>
    <row r="41" spans="1:8">
      <c t="s" r="A41" s="3">
        <v>464</v>
      </c>
    </row>
    <row r="42" spans="1:8">
      <c t="s" r="A42" s="4">
        <v>486</v>
      </c>
      <c t="n" r="B42" s="7">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7</v>
      </c>
      <c t="s" r="C1" s="2">
        <v>2</v>
      </c>
      <c t="s" r="D1" s="2">
        <v>67</v>
      </c>
    </row>
    <row r="2" spans="1:4">
      <c t="s" r="A2" s="3">
        <v>488</v>
      </c>
    </row>
    <row r="3" spans="1:4">
      <c t="s" r="A3" s="4">
        <v>489</v>
      </c>
      <c t="n" r="C3" s="7">
        <v>212</v>
      </c>
      <c t="n" r="D3" s="7">
        <v>282</v>
      </c>
    </row>
    <row r="4" spans="1:4">
      <c t="s" r="A4" s="3">
        <v>490</v>
      </c>
    </row>
    <row r="5" spans="1:4">
      <c t="s" r="A5" s="4">
        <v>491</v>
      </c>
      <c t="n" r="C5" s="6">
        <v>69</v>
      </c>
      <c t="n" r="D5" s="6">
        <v>48</v>
      </c>
    </row>
    <row r="6" spans="1:4">
      <c t="s" r="A6" s="3">
        <v>492</v>
      </c>
    </row>
    <row r="7" spans="1:4">
      <c t="s" r="A7" s="4">
        <v>493</v>
      </c>
      <c t="n" r="C7" s="6">
        <v>232</v>
      </c>
      <c t="n" r="D7" s="6">
        <v>309</v>
      </c>
    </row>
    <row r="8" spans="1:4">
      <c t="s" r="A8" s="4">
        <v>494</v>
      </c>
    </row>
    <row r="9" spans="1:4">
      <c t="s" r="A9" s="3">
        <v>488</v>
      </c>
    </row>
    <row r="10" spans="1:4">
      <c t="s" r="A10" s="4">
        <v>489</v>
      </c>
      <c t="n" r="C10" s="6">
        <v>212</v>
      </c>
      <c t="n" r="D10" s="6">
        <v>282</v>
      </c>
    </row>
    <row r="11" spans="1:4">
      <c t="s" r="A11" s="3">
        <v>490</v>
      </c>
    </row>
    <row r="12" spans="1:4">
      <c t="s" r="A12" s="4">
        <v>491</v>
      </c>
      <c t="n" r="C12" s="6">
        <v>69</v>
      </c>
      <c t="n" r="D12" s="6">
        <v>48</v>
      </c>
    </row>
    <row r="13" spans="1:4">
      <c t="s" r="A13" s="3">
        <v>492</v>
      </c>
    </row>
    <row r="14" spans="1:4">
      <c t="s" r="A14" s="4">
        <v>493</v>
      </c>
      <c t="n" r="C14" s="6">
        <v>0</v>
      </c>
      <c t="n" r="D14" s="6">
        <v>0</v>
      </c>
    </row>
    <row r="15" spans="1:4">
      <c t="s" r="A15" s="4">
        <v>495</v>
      </c>
    </row>
    <row r="16" spans="1:4">
      <c t="s" r="A16" s="3">
        <v>488</v>
      </c>
    </row>
    <row r="17" spans="1:4">
      <c t="s" r="A17" s="4">
        <v>489</v>
      </c>
      <c t="n" r="C17" s="6">
        <v>0</v>
      </c>
      <c t="n" r="D17" s="6">
        <v>0</v>
      </c>
    </row>
    <row r="18" spans="1:4">
      <c t="s" r="A18" s="3">
        <v>490</v>
      </c>
    </row>
    <row r="19" spans="1:4">
      <c t="s" r="A19" s="4">
        <v>491</v>
      </c>
      <c t="n" r="C19" s="6">
        <v>0</v>
      </c>
      <c t="n" r="D19" s="6">
        <v>0</v>
      </c>
    </row>
    <row r="20" spans="1:4">
      <c t="s" r="A20" s="3">
        <v>492</v>
      </c>
    </row>
    <row r="21" spans="1:4">
      <c t="s" r="A21" s="4">
        <v>493</v>
      </c>
      <c t="n" r="C21" s="6">
        <v>0</v>
      </c>
      <c t="n" r="D21" s="6">
        <v>0</v>
      </c>
    </row>
    <row r="22" spans="1:4">
      <c t="s" r="A22" s="4">
        <v>496</v>
      </c>
    </row>
    <row r="23" spans="1:4">
      <c t="s" r="A23" s="3">
        <v>488</v>
      </c>
    </row>
    <row r="24" spans="1:4">
      <c t="s" r="A24" s="4">
        <v>489</v>
      </c>
      <c t="n" r="C24" s="6">
        <v>0</v>
      </c>
      <c t="n" r="D24" s="6">
        <v>0</v>
      </c>
    </row>
    <row r="25" spans="1:4">
      <c t="s" r="A25" s="3">
        <v>490</v>
      </c>
    </row>
    <row r="26" spans="1:4">
      <c t="s" r="A26" s="4">
        <v>491</v>
      </c>
      <c t="n" r="C26" s="6">
        <v>0</v>
      </c>
      <c t="n" r="D26" s="6">
        <v>0</v>
      </c>
    </row>
    <row r="27" spans="1:4">
      <c t="s" r="A27" s="3">
        <v>492</v>
      </c>
    </row>
    <row r="28" spans="1:4">
      <c t="s" r="A28" s="4">
        <v>493</v>
      </c>
      <c t="n" r="C28" s="6">
        <v>232</v>
      </c>
      <c t="n" r="D28" s="6">
        <v>309</v>
      </c>
    </row>
    <row r="29" spans="1:4">
      <c t="s" r="A29" s="4">
        <v>485</v>
      </c>
    </row>
    <row r="30" spans="1:4">
      <c t="s" r="A30" s="3">
        <v>490</v>
      </c>
    </row>
    <row r="31" spans="1:4">
      <c t="s" r="A31" s="4">
        <v>491</v>
      </c>
      <c t="n" r="C31" s="6">
        <v>69</v>
      </c>
      <c t="n" r="D31" s="6">
        <v>48</v>
      </c>
    </row>
    <row r="32" spans="1:4">
      <c t="s" r="A32" s="4">
        <v>497</v>
      </c>
    </row>
    <row r="33" spans="1:4">
      <c t="s" r="A33" s="3">
        <v>490</v>
      </c>
    </row>
    <row r="34" spans="1:4">
      <c t="s" r="A34" s="4">
        <v>491</v>
      </c>
      <c t="n" r="C34" s="6">
        <v>69</v>
      </c>
      <c t="n" r="D34" s="6">
        <v>48</v>
      </c>
    </row>
    <row r="35" spans="1:4">
      <c t="s" r="A35" s="4">
        <v>498</v>
      </c>
    </row>
    <row r="36" spans="1:4">
      <c t="s" r="A36" s="3">
        <v>490</v>
      </c>
    </row>
    <row r="37" spans="1:4">
      <c t="s" r="A37" s="4">
        <v>491</v>
      </c>
      <c t="n" r="C37" s="6">
        <v>0</v>
      </c>
      <c t="n" r="D37" s="6">
        <v>0</v>
      </c>
    </row>
    <row r="38" spans="1:4">
      <c t="s" r="A38" s="4">
        <v>499</v>
      </c>
    </row>
    <row r="39" spans="1:4">
      <c t="s" r="A39" s="3">
        <v>490</v>
      </c>
    </row>
    <row r="40" spans="1:4">
      <c t="s" r="A40" s="4">
        <v>491</v>
      </c>
      <c t="n" r="C40" s="6">
        <v>0</v>
      </c>
      <c t="n" r="D40" s="6">
        <v>0</v>
      </c>
    </row>
    <row r="41" spans="1:4">
      <c t="s" r="A41" s="4">
        <v>500</v>
      </c>
    </row>
    <row r="42" spans="1:4">
      <c t="s" r="A42" s="3">
        <v>488</v>
      </c>
    </row>
    <row r="43" spans="1:4">
      <c t="s" r="A43" s="4">
        <v>501</v>
      </c>
      <c t="s" r="B43" s="4">
        <v>362</v>
      </c>
      <c t="n" r="C43" s="6">
        <v>140</v>
      </c>
      <c t="n" r="D43" s="6">
        <v>142</v>
      </c>
    </row>
    <row r="44" spans="1:4">
      <c t="s" r="A44" s="4">
        <v>502</v>
      </c>
    </row>
    <row r="45" spans="1:4">
      <c t="s" r="A45" s="3">
        <v>488</v>
      </c>
    </row>
    <row r="46" spans="1:4">
      <c t="s" r="A46" s="4">
        <v>501</v>
      </c>
      <c t="s" r="B46" s="4">
        <v>362</v>
      </c>
      <c t="n" r="C46" s="6">
        <v>140</v>
      </c>
      <c t="n" r="D46" s="6">
        <v>142</v>
      </c>
    </row>
    <row r="47" spans="1:4">
      <c t="s" r="A47" s="4">
        <v>503</v>
      </c>
    </row>
    <row r="48" spans="1:4">
      <c t="s" r="A48" s="3">
        <v>488</v>
      </c>
    </row>
    <row r="49" spans="1:4">
      <c t="s" r="A49" s="4">
        <v>501</v>
      </c>
      <c t="s" r="B49" s="4">
        <v>362</v>
      </c>
      <c t="n" r="C49" s="6">
        <v>0</v>
      </c>
      <c t="n" r="D49" s="6">
        <v>0</v>
      </c>
    </row>
    <row r="50" spans="1:4">
      <c t="s" r="A50" s="4">
        <v>504</v>
      </c>
    </row>
    <row r="51" spans="1:4">
      <c t="s" r="A51" s="3">
        <v>488</v>
      </c>
    </row>
    <row r="52" spans="1:4">
      <c t="s" r="A52" s="4">
        <v>501</v>
      </c>
      <c t="s" r="B52" s="4">
        <v>362</v>
      </c>
      <c t="n" r="C52" s="6">
        <v>0</v>
      </c>
      <c t="n" r="D52" s="6">
        <v>0</v>
      </c>
    </row>
    <row r="53" spans="1:4">
      <c t="s" r="A53" s="4">
        <v>231</v>
      </c>
    </row>
    <row r="54" spans="1:4">
      <c t="s" r="A54" s="3">
        <v>488</v>
      </c>
    </row>
    <row r="55" spans="1:4">
      <c t="s" r="A55" s="4">
        <v>505</v>
      </c>
      <c t="s" r="B55" s="4">
        <v>506</v>
      </c>
      <c t="n" r="C55" s="6">
        <v>72</v>
      </c>
      <c t="n" r="D55" s="6">
        <v>140</v>
      </c>
    </row>
    <row r="56" spans="1:4">
      <c t="s" r="A56" s="4">
        <v>507</v>
      </c>
    </row>
    <row r="57" spans="1:4">
      <c t="s" r="A57" s="3">
        <v>488</v>
      </c>
    </row>
    <row r="58" spans="1:4">
      <c t="s" r="A58" s="4">
        <v>505</v>
      </c>
      <c t="s" r="B58" s="4">
        <v>506</v>
      </c>
      <c t="n" r="C58" s="6">
        <v>72</v>
      </c>
      <c t="n" r="D58" s="6">
        <v>140</v>
      </c>
    </row>
    <row r="59" spans="1:4">
      <c t="s" r="A59" s="4">
        <v>508</v>
      </c>
    </row>
    <row r="60" spans="1:4">
      <c t="s" r="A60" s="3">
        <v>488</v>
      </c>
    </row>
    <row r="61" spans="1:4">
      <c t="s" r="A61" s="4">
        <v>505</v>
      </c>
      <c t="s" r="B61" s="4">
        <v>506</v>
      </c>
      <c t="n" r="C61" s="6">
        <v>0</v>
      </c>
      <c t="n" r="D61" s="6">
        <v>0</v>
      </c>
    </row>
    <row r="62" spans="1:4">
      <c t="s" r="A62" s="4">
        <v>509</v>
      </c>
    </row>
    <row r="63" spans="1:4">
      <c t="s" r="A63" s="3">
        <v>488</v>
      </c>
    </row>
    <row r="64" spans="1:4">
      <c t="s" r="A64" s="4">
        <v>505</v>
      </c>
      <c t="s" r="B64" s="4">
        <v>506</v>
      </c>
      <c t="n" r="C64" s="6">
        <v>0</v>
      </c>
      <c t="n" r="D64" s="6">
        <v>0</v>
      </c>
    </row>
    <row r="65" spans="1:4">
      <c t="s" r="A65" s="4">
        <v>510</v>
      </c>
    </row>
    <row r="66" spans="1:4">
      <c t="s" r="A66" s="3">
        <v>492</v>
      </c>
    </row>
    <row r="67" spans="1:4">
      <c t="s" r="A67" s="4">
        <v>511</v>
      </c>
      <c t="s" r="B67" s="4">
        <v>512</v>
      </c>
      <c t="n" r="C67" s="6">
        <v>232</v>
      </c>
      <c t="n" r="D67" s="6">
        <v>309</v>
      </c>
    </row>
    <row r="68" spans="1:4">
      <c t="s" r="A68" s="4">
        <v>513</v>
      </c>
    </row>
    <row r="69" spans="1:4">
      <c t="s" r="A69" s="3">
        <v>492</v>
      </c>
    </row>
    <row r="70" spans="1:4">
      <c t="s" r="A70" s="4">
        <v>511</v>
      </c>
      <c t="s" r="B70" s="4">
        <v>512</v>
      </c>
      <c t="n" r="C70" s="6">
        <v>0</v>
      </c>
      <c t="n" r="D70" s="6">
        <v>0</v>
      </c>
    </row>
    <row r="71" spans="1:4">
      <c t="s" r="A71" s="4">
        <v>514</v>
      </c>
    </row>
    <row r="72" spans="1:4">
      <c t="s" r="A72" s="3">
        <v>492</v>
      </c>
    </row>
    <row r="73" spans="1:4">
      <c t="s" r="A73" s="4">
        <v>511</v>
      </c>
      <c t="s" r="B73" s="4">
        <v>512</v>
      </c>
      <c t="n" r="C73" s="6">
        <v>0</v>
      </c>
      <c t="n" r="D73" s="6">
        <v>0</v>
      </c>
    </row>
    <row r="74" spans="1:4">
      <c t="s" r="A74" s="4">
        <v>515</v>
      </c>
    </row>
    <row r="75" spans="1:4">
      <c t="s" r="A75" s="3">
        <v>492</v>
      </c>
    </row>
    <row r="76" spans="1:4">
      <c t="s" r="A76" s="4">
        <v>511</v>
      </c>
      <c t="s" r="B76" s="4">
        <v>512</v>
      </c>
      <c t="n" r="C76" s="7">
        <v>232</v>
      </c>
      <c t="n" r="D76" s="7">
        <v>309</v>
      </c>
    </row>
    <row r="77" spans="1:4">
      <c t="n" r="A77"/>
    </row>
    <row r="78" spans="1:4">
      <c t="s" r="A78" s="4">
        <v>362</v>
      </c>
      <c t="s" r="B78" s="4">
        <v>516</v>
      </c>
    </row>
    <row r="79" spans="1:4">
      <c t="s" r="A79" s="4">
        <v>506</v>
      </c>
      <c t="s" r="B79" s="4">
        <v>517</v>
      </c>
    </row>
    <row r="80" spans="1:4">
      <c t="s" r="A80" s="4">
        <v>512</v>
      </c>
      <c t="s" r="B80" s="4">
        <v>518</v>
      </c>
    </row>
  </sheetData>
  <mergeCells count="5">
    <mergeCell ref="A1:B1"/>
    <mergeCell ref="A77:C77"/>
    <mergeCell ref="B78:C78"/>
    <mergeCell ref="B79:C79"/>
    <mergeCell ref="B80:C8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9</v>
      </c>
      <c t="s" r="B1" s="2">
        <v>1</v>
      </c>
    </row>
    <row r="2" spans="1:3">
      <c t="s" r="B2" s="2">
        <v>2</v>
      </c>
      <c t="s" r="C2" s="2">
        <v>26</v>
      </c>
    </row>
    <row r="3" spans="1:3">
      <c t="s" r="A3" s="3">
        <v>520</v>
      </c>
    </row>
    <row r="4" spans="1:3">
      <c t="s" r="A4" s="4">
        <v>521</v>
      </c>
      <c t="n" r="B4" s="7">
        <v>5</v>
      </c>
      <c t="n" r="C4" s="7">
        <v>42</v>
      </c>
    </row>
    <row r="5" spans="1:3">
      <c t="s" r="A5" s="4">
        <v>522</v>
      </c>
    </row>
    <row r="6" spans="1:3">
      <c t="s" r="A6" s="3">
        <v>520</v>
      </c>
    </row>
    <row r="7" spans="1:3">
      <c t="s" r="A7" s="4">
        <v>523</v>
      </c>
      <c t="n" r="B7" s="6">
        <v>309</v>
      </c>
      <c t="n" r="C7" s="6">
        <v>207</v>
      </c>
    </row>
    <row r="8" spans="1:3">
      <c t="s" r="A8" s="4">
        <v>524</v>
      </c>
      <c t="n" r="B8" s="6">
        <v>9</v>
      </c>
      <c t="n" r="C8" s="6">
        <v>73</v>
      </c>
    </row>
    <row r="9" spans="1:3">
      <c t="s" r="A9" s="4">
        <v>525</v>
      </c>
      <c t="n" r="B9" s="6">
        <v>-85</v>
      </c>
      <c t="n" r="C9" s="6">
        <v>-39</v>
      </c>
    </row>
    <row r="10" spans="1:3">
      <c t="s" r="A10" s="4">
        <v>521</v>
      </c>
      <c t="n" r="B10" s="6">
        <v>5</v>
      </c>
      <c t="n" r="C10" s="6">
        <v>42</v>
      </c>
    </row>
    <row r="11" spans="1:3">
      <c t="s" r="A11" s="4">
        <v>73</v>
      </c>
      <c t="n" r="B11" s="6">
        <v>-6</v>
      </c>
      <c t="n" r="C11" s="6">
        <v>0</v>
      </c>
    </row>
    <row r="12" spans="1:3">
      <c t="s" r="A12" s="4">
        <v>446</v>
      </c>
      <c t="n" r="B12" s="7">
        <v>232</v>
      </c>
      <c t="n" r="C12" s="7">
        <v>2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5"/>
    <col customWidth="1" max="7" min="7" width="14"/>
  </cols>
  <sheetData>
    <row r="1" spans="1:7">
      <c t="s" r="A1" s="1">
        <v>526</v>
      </c>
      <c t="s" r="B1" s="2">
        <v>527</v>
      </c>
      <c t="s" r="C1" s="2">
        <v>25</v>
      </c>
      <c t="s" r="F1" s="2">
        <v>1</v>
      </c>
    </row>
    <row r="2" spans="1:7">
      <c t="s" r="B2" s="2">
        <v>528</v>
      </c>
      <c t="s" r="C2" s="2">
        <v>2</v>
      </c>
      <c t="s" r="D2" s="2">
        <v>26</v>
      </c>
      <c t="s" r="E2" s="2">
        <v>529</v>
      </c>
      <c t="s" r="F2" s="2">
        <v>2</v>
      </c>
      <c t="s" r="G2" s="2">
        <v>26</v>
      </c>
    </row>
    <row r="3" spans="1:7">
      <c t="s" r="A3" s="3">
        <v>530</v>
      </c>
    </row>
    <row r="4" spans="1:7">
      <c t="s" r="A4" s="4">
        <v>531</v>
      </c>
      <c t="n" r="F4" s="7">
        <v>159</v>
      </c>
    </row>
    <row r="5" spans="1:7">
      <c t="s" r="A5" s="4">
        <v>532</v>
      </c>
    </row>
    <row r="6" spans="1:7">
      <c t="s" r="A6" s="3">
        <v>530</v>
      </c>
    </row>
    <row r="7" spans="1:7">
      <c t="s" r="A7" s="4">
        <v>533</v>
      </c>
      <c t="n" r="C7" s="7">
        <v>-2</v>
      </c>
      <c t="n" r="D7" s="7">
        <v>-1</v>
      </c>
      <c t="n" r="E7" s="7">
        <v>125</v>
      </c>
      <c t="n" r="F7" s="6">
        <v>-6</v>
      </c>
      <c t="n" r="G7" s="7">
        <v>121</v>
      </c>
    </row>
    <row r="8" spans="1:7">
      <c t="s" r="A8" s="4">
        <v>534</v>
      </c>
    </row>
    <row r="9" spans="1:7">
      <c t="s" r="A9" s="3">
        <v>530</v>
      </c>
    </row>
    <row r="10" spans="1:7">
      <c t="s" r="A10" s="4">
        <v>533</v>
      </c>
      <c t="n" r="C10" s="7">
        <v>13</v>
      </c>
      <c t="n" r="D10" s="7">
        <v>-21</v>
      </c>
      <c t="n" r="F10" s="6">
        <v>52</v>
      </c>
      <c t="n" r="G10" s="7">
        <v>-83</v>
      </c>
    </row>
    <row r="11" spans="1:7">
      <c t="s" r="A11" s="4">
        <v>535</v>
      </c>
      <c t="n" r="F11" s="7">
        <v>58</v>
      </c>
    </row>
    <row r="12" spans="1:7">
      <c t="s" r="A12" s="4">
        <v>536</v>
      </c>
    </row>
    <row r="13" spans="1:7">
      <c t="s" r="A13" s="3">
        <v>530</v>
      </c>
    </row>
    <row r="14" spans="1:7">
      <c t="s" r="A14" s="4">
        <v>537</v>
      </c>
      <c t="s" r="F14" s="4">
        <v>538</v>
      </c>
    </row>
    <row r="15" spans="1:7">
      <c t="s" r="A15" s="4">
        <v>539</v>
      </c>
      <c t="s" r="C15" s="4">
        <v>540</v>
      </c>
      <c t="s" r="F15" s="4">
        <v>540</v>
      </c>
    </row>
    <row r="16" spans="1:7">
      <c t="s" r="A16" s="4">
        <v>541</v>
      </c>
    </row>
    <row r="17" spans="1:7">
      <c t="s" r="A17" s="3">
        <v>530</v>
      </c>
    </row>
    <row r="18" spans="1:7">
      <c t="s" r="A18" s="4">
        <v>537</v>
      </c>
      <c t="s" r="F18" s="4">
        <v>542</v>
      </c>
    </row>
    <row r="19" spans="1:7">
      <c t="s" r="A19" s="4">
        <v>539</v>
      </c>
      <c t="s" r="C19" s="4">
        <v>543</v>
      </c>
      <c t="s" r="F19" s="4">
        <v>543</v>
      </c>
    </row>
    <row r="20" spans="1:7">
      <c t="s" r="A20" s="4">
        <v>544</v>
      </c>
    </row>
    <row r="21" spans="1:7">
      <c t="s" r="A21" s="3">
        <v>530</v>
      </c>
    </row>
    <row r="22" spans="1:7">
      <c t="s" r="A22" s="4">
        <v>537</v>
      </c>
      <c t="s" r="F22" s="4">
        <v>545</v>
      </c>
    </row>
    <row r="23" spans="1:7">
      <c t="s" r="A23" s="4">
        <v>539</v>
      </c>
      <c t="s" r="C23" s="4">
        <v>546</v>
      </c>
      <c t="s" r="F23" s="4">
        <v>546</v>
      </c>
    </row>
    <row r="24" spans="1:7">
      <c t="s" r="A24" s="4">
        <v>547</v>
      </c>
    </row>
    <row r="25" spans="1:7">
      <c t="s" r="A25" s="3">
        <v>530</v>
      </c>
    </row>
    <row r="26" spans="1:7">
      <c t="s" r="A26" s="4">
        <v>537</v>
      </c>
      <c t="s" r="F26" s="4">
        <v>548</v>
      </c>
    </row>
    <row r="27" spans="1:7">
      <c t="s" r="A27" s="4">
        <v>539</v>
      </c>
      <c t="s" r="C27" s="4">
        <v>549</v>
      </c>
      <c t="s" r="F27" s="4">
        <v>549</v>
      </c>
    </row>
    <row r="28" spans="1:7">
      <c t="s" r="A28" s="4">
        <v>550</v>
      </c>
    </row>
    <row r="29" spans="1:7">
      <c t="s" r="A29" s="3">
        <v>530</v>
      </c>
    </row>
    <row r="30" spans="1:7">
      <c t="s" r="A30" s="4">
        <v>551</v>
      </c>
      <c t="s" r="F30" s="4">
        <v>552</v>
      </c>
    </row>
    <row r="31" spans="1:7">
      <c t="s" r="A31" s="4">
        <v>553</v>
      </c>
    </row>
    <row r="32" spans="1:7">
      <c t="s" r="A32" s="3">
        <v>530</v>
      </c>
    </row>
    <row r="33" spans="1:7">
      <c t="s" r="A33" s="4">
        <v>554</v>
      </c>
      <c t="s" r="B33" s="4">
        <v>555</v>
      </c>
    </row>
    <row r="34" spans="1:7">
      <c t="s" r="A34" s="4">
        <v>556</v>
      </c>
      <c t="s" r="B34" s="4">
        <v>557</v>
      </c>
    </row>
  </sheetData>
  <mergeCells count="3">
    <mergeCell ref="A1:A2"/>
    <mergeCell ref="C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558</v>
      </c>
      <c t="s" r="B1" s="2">
        <v>25</v>
      </c>
      <c t="s" r="E1" s="2">
        <v>1</v>
      </c>
    </row>
    <row r="2" spans="1:6">
      <c t="s" r="B2" s="2">
        <v>2</v>
      </c>
      <c t="s" r="C2" s="2">
        <v>26</v>
      </c>
      <c t="s" r="D2" s="2">
        <v>529</v>
      </c>
      <c t="s" r="E2" s="2">
        <v>2</v>
      </c>
      <c t="s" r="F2" s="2">
        <v>26</v>
      </c>
    </row>
    <row r="3" spans="1:6">
      <c t="s" r="A3" s="4">
        <v>534</v>
      </c>
    </row>
    <row r="4" spans="1:6">
      <c t="s" r="A4" s="3">
        <v>530</v>
      </c>
    </row>
    <row r="5" spans="1:6">
      <c t="s" r="A5" s="4">
        <v>559</v>
      </c>
      <c t="n" r="B5" s="7">
        <v>43</v>
      </c>
      <c t="n" r="C5" s="7">
        <v>48</v>
      </c>
      <c t="n" r="E5" s="7">
        <v>133</v>
      </c>
      <c t="n" r="F5" s="7">
        <v>150</v>
      </c>
    </row>
    <row r="6" spans="1:6">
      <c t="s" r="A6" s="4">
        <v>560</v>
      </c>
      <c t="n" r="B6" s="6">
        <v>132</v>
      </c>
      <c t="n" r="C6" s="6">
        <v>147</v>
      </c>
      <c t="n" r="E6" s="6">
        <v>407</v>
      </c>
      <c t="n" r="F6" s="6">
        <v>439</v>
      </c>
    </row>
    <row r="7" spans="1:6">
      <c t="s" r="A7" s="4">
        <v>561</v>
      </c>
      <c t="n" r="B7" s="6">
        <v>-232</v>
      </c>
      <c t="n" r="C7" s="6">
        <v>-246</v>
      </c>
      <c t="n" r="E7" s="6">
        <v>-715</v>
      </c>
      <c t="n" r="F7" s="6">
        <v>-732</v>
      </c>
    </row>
    <row r="8" spans="1:6">
      <c t="s" r="A8" s="4">
        <v>562</v>
      </c>
      <c t="n" r="B8" s="6">
        <v>1</v>
      </c>
      <c t="n" r="C8" s="6">
        <v>0</v>
      </c>
      <c t="n" r="E8" s="6">
        <v>0</v>
      </c>
      <c t="n" r="F8" s="6">
        <v>0</v>
      </c>
    </row>
    <row r="9" spans="1:6">
      <c t="s" r="A9" s="4">
        <v>563</v>
      </c>
      <c t="n" r="B9" s="6">
        <v>43</v>
      </c>
      <c t="n" r="C9" s="6">
        <v>66</v>
      </c>
      <c t="n" r="E9" s="6">
        <v>127</v>
      </c>
      <c t="n" r="F9" s="6">
        <v>220</v>
      </c>
    </row>
    <row r="10" spans="1:6">
      <c t="s" r="A10" s="4">
        <v>564</v>
      </c>
      <c t="n" r="B10" s="6">
        <v>-13</v>
      </c>
      <c t="n" r="C10" s="6">
        <v>15</v>
      </c>
      <c t="n" r="E10" s="6">
        <v>-48</v>
      </c>
      <c t="n" r="F10" s="6">
        <v>77</v>
      </c>
    </row>
    <row r="11" spans="1:6">
      <c t="s" r="A11" s="4">
        <v>565</v>
      </c>
      <c t="n" r="B11" s="6">
        <v>0</v>
      </c>
      <c t="n" r="C11" s="6">
        <v>4</v>
      </c>
      <c t="n" r="E11" s="6">
        <v>-5</v>
      </c>
      <c t="n" r="F11" s="6">
        <v>4</v>
      </c>
    </row>
    <row r="12" spans="1:6">
      <c t="s" r="A12" s="4">
        <v>566</v>
      </c>
      <c t="n" r="B12" s="6">
        <v>0</v>
      </c>
      <c t="n" r="C12" s="6">
        <v>2</v>
      </c>
      <c t="n" r="E12" s="6">
        <v>1</v>
      </c>
      <c t="n" r="F12" s="6">
        <v>2</v>
      </c>
    </row>
    <row r="13" spans="1:6">
      <c t="s" r="A13" s="4">
        <v>567</v>
      </c>
      <c t="n" r="E13" s="6">
        <v>0</v>
      </c>
      <c t="n" r="F13" s="6">
        <v>0</v>
      </c>
    </row>
    <row r="14" spans="1:6">
      <c t="s" r="A14" s="4">
        <v>568</v>
      </c>
      <c t="n" r="B14" s="6">
        <v>-13</v>
      </c>
      <c t="n" r="C14" s="6">
        <v>21</v>
      </c>
      <c t="n" r="E14" s="6">
        <v>-52</v>
      </c>
      <c t="n" r="F14" s="6">
        <v>83</v>
      </c>
    </row>
    <row r="15" spans="1:6">
      <c t="s" r="A15" s="4">
        <v>569</v>
      </c>
    </row>
    <row r="16" spans="1:6">
      <c t="s" r="A16" s="3">
        <v>530</v>
      </c>
    </row>
    <row r="17" spans="1:6">
      <c t="s" r="A17" s="4">
        <v>559</v>
      </c>
      <c t="n" r="B17" s="6">
        <v>26</v>
      </c>
      <c t="n" r="C17" s="6">
        <v>29</v>
      </c>
      <c t="n" r="E17" s="6">
        <v>79</v>
      </c>
      <c t="n" r="F17" s="6">
        <v>88</v>
      </c>
    </row>
    <row r="18" spans="1:6">
      <c t="s" r="A18" s="4">
        <v>560</v>
      </c>
      <c t="n" r="B18" s="6">
        <v>66</v>
      </c>
      <c t="n" r="C18" s="6">
        <v>63</v>
      </c>
      <c t="n" r="E18" s="6">
        <v>198</v>
      </c>
      <c t="n" r="F18" s="6">
        <v>188</v>
      </c>
    </row>
    <row r="19" spans="1:6">
      <c t="s" r="A19" s="4">
        <v>561</v>
      </c>
      <c t="n" r="B19" s="6">
        <v>-95</v>
      </c>
      <c t="n" r="C19" s="6">
        <v>-93</v>
      </c>
      <c t="n" r="E19" s="6">
        <v>-285</v>
      </c>
      <c t="n" r="F19" s="6">
        <v>-277</v>
      </c>
    </row>
    <row r="20" spans="1:6">
      <c t="s" r="A20" s="4">
        <v>562</v>
      </c>
      <c t="n" r="B20" s="6">
        <v>0</v>
      </c>
      <c t="n" r="C20" s="6">
        <v>0</v>
      </c>
      <c t="n" r="E20" s="6">
        <v>0</v>
      </c>
      <c t="n" r="F20" s="6">
        <v>0</v>
      </c>
    </row>
    <row r="21" spans="1:6">
      <c t="s" r="A21" s="4">
        <v>563</v>
      </c>
      <c t="n" r="B21" s="6">
        <v>19</v>
      </c>
      <c t="n" r="C21" s="6">
        <v>35</v>
      </c>
      <c t="n" r="E21" s="6">
        <v>55</v>
      </c>
      <c t="n" r="F21" s="6">
        <v>126</v>
      </c>
    </row>
    <row r="22" spans="1:6">
      <c t="s" r="A22" s="4">
        <v>564</v>
      </c>
      <c t="n" r="B22" s="6">
        <v>16</v>
      </c>
      <c t="n" r="C22" s="6">
        <v>34</v>
      </c>
      <c t="n" r="E22" s="6">
        <v>47</v>
      </c>
      <c t="n" r="F22" s="6">
        <v>125</v>
      </c>
    </row>
    <row r="23" spans="1:6">
      <c t="s" r="A23" s="4">
        <v>567</v>
      </c>
      <c t="n" r="E23" s="6">
        <v>0</v>
      </c>
      <c t="n" r="F23" s="6">
        <v>0</v>
      </c>
    </row>
    <row r="24" spans="1:6">
      <c t="s" r="A24" s="4">
        <v>568</v>
      </c>
      <c t="n" r="E24" s="6">
        <v>47</v>
      </c>
      <c t="n" r="F24" s="6">
        <v>125</v>
      </c>
    </row>
    <row r="25" spans="1:6">
      <c t="s" r="A25" s="4">
        <v>570</v>
      </c>
    </row>
    <row r="26" spans="1:6">
      <c t="s" r="A26" s="3">
        <v>530</v>
      </c>
    </row>
    <row r="27" spans="1:6">
      <c t="s" r="A27" s="4">
        <v>559</v>
      </c>
      <c t="n" r="B27" s="6">
        <v>17</v>
      </c>
      <c t="n" r="C27" s="6">
        <v>19</v>
      </c>
      <c t="n" r="E27" s="6">
        <v>54</v>
      </c>
      <c t="n" r="F27" s="6">
        <v>62</v>
      </c>
    </row>
    <row r="28" spans="1:6">
      <c t="s" r="A28" s="4">
        <v>560</v>
      </c>
      <c t="n" r="B28" s="6">
        <v>66</v>
      </c>
      <c t="n" r="C28" s="6">
        <v>84</v>
      </c>
      <c t="n" r="E28" s="6">
        <v>209</v>
      </c>
      <c t="n" r="F28" s="6">
        <v>251</v>
      </c>
    </row>
    <row r="29" spans="1:6">
      <c t="s" r="A29" s="4">
        <v>561</v>
      </c>
      <c t="n" r="B29" s="6">
        <v>-137</v>
      </c>
      <c t="n" r="C29" s="6">
        <v>-153</v>
      </c>
      <c t="n" r="E29" s="6">
        <v>-430</v>
      </c>
      <c t="n" r="F29" s="6">
        <v>-455</v>
      </c>
    </row>
    <row r="30" spans="1:6">
      <c t="s" r="A30" s="4">
        <v>562</v>
      </c>
      <c t="n" r="B30" s="6">
        <v>1</v>
      </c>
      <c t="n" r="C30" s="6">
        <v>0</v>
      </c>
    </row>
    <row r="31" spans="1:6">
      <c t="s" r="A31" s="4">
        <v>563</v>
      </c>
      <c t="n" r="B31" s="6">
        <v>24</v>
      </c>
      <c t="n" r="C31" s="6">
        <v>31</v>
      </c>
      <c t="n" r="E31" s="6">
        <v>72</v>
      </c>
      <c t="n" r="F31" s="6">
        <v>94</v>
      </c>
    </row>
    <row r="32" spans="1:6">
      <c t="s" r="A32" s="4">
        <v>564</v>
      </c>
      <c t="n" r="B32" s="6">
        <v>-29</v>
      </c>
      <c t="n" r="C32" s="6">
        <v>-19</v>
      </c>
      <c t="n" r="E32" s="6">
        <v>-95</v>
      </c>
      <c t="n" r="F32" s="6">
        <v>-48</v>
      </c>
    </row>
    <row r="33" spans="1:6">
      <c t="s" r="A33" s="4">
        <v>565</v>
      </c>
      <c t="n" r="B33" s="6">
        <v>0</v>
      </c>
      <c t="n" r="C33" s="6">
        <v>4</v>
      </c>
      <c t="n" r="E33" s="6">
        <v>-5</v>
      </c>
      <c t="n" r="F33" s="6">
        <v>4</v>
      </c>
    </row>
    <row r="34" spans="1:6">
      <c t="s" r="A34" s="4">
        <v>566</v>
      </c>
      <c t="n" r="B34" s="6">
        <v>0</v>
      </c>
      <c t="n" r="C34" s="6">
        <v>2</v>
      </c>
      <c t="n" r="E34" s="6">
        <v>1</v>
      </c>
      <c t="n" r="F34" s="6">
        <v>2</v>
      </c>
    </row>
    <row r="35" spans="1:6">
      <c t="s" r="A35" s="4">
        <v>568</v>
      </c>
      <c t="n" r="B35" s="6">
        <v>-29</v>
      </c>
      <c t="n" r="C35" s="6">
        <v>-13</v>
      </c>
      <c t="n" r="E35" s="6">
        <v>-99</v>
      </c>
      <c t="n" r="F35" s="6">
        <v>-42</v>
      </c>
    </row>
    <row r="36" spans="1:6">
      <c t="s" r="A36" s="4">
        <v>532</v>
      </c>
    </row>
    <row r="37" spans="1:6">
      <c t="s" r="A37" s="3">
        <v>530</v>
      </c>
    </row>
    <row r="38" spans="1:6">
      <c t="s" r="A38" s="4">
        <v>559</v>
      </c>
      <c t="n" r="B38" s="6">
        <v>1</v>
      </c>
      <c t="n" r="C38" s="6">
        <v>0</v>
      </c>
      <c t="n" r="E38" s="6">
        <v>1</v>
      </c>
      <c t="n" r="F38" s="6">
        <v>2</v>
      </c>
    </row>
    <row r="39" spans="1:6">
      <c t="s" r="A39" s="4">
        <v>560</v>
      </c>
      <c t="n" r="B39" s="6">
        <v>0</v>
      </c>
      <c t="n" r="C39" s="6">
        <v>1</v>
      </c>
      <c t="n" r="E39" s="6">
        <v>3</v>
      </c>
      <c t="n" r="F39" s="6">
        <v>5</v>
      </c>
    </row>
    <row r="40" spans="1:6">
      <c t="s" r="A40" s="4">
        <v>561</v>
      </c>
      <c t="n" r="B40" s="6">
        <v>0</v>
      </c>
      <c t="n" r="C40" s="6">
        <v>0</v>
      </c>
      <c t="n" r="E40" s="6">
        <v>0</v>
      </c>
      <c t="n" r="F40" s="6">
        <v>0</v>
      </c>
    </row>
    <row r="41" spans="1:6">
      <c t="s" r="A41" s="4">
        <v>562</v>
      </c>
      <c t="n" r="B41" s="6">
        <v>1</v>
      </c>
      <c t="n" r="C41" s="6">
        <v>0</v>
      </c>
      <c t="n" r="E41" s="6">
        <v>3</v>
      </c>
      <c t="n" r="F41" s="6">
        <v>1</v>
      </c>
    </row>
    <row r="42" spans="1:6">
      <c t="s" r="A42" s="4">
        <v>563</v>
      </c>
      <c t="n" r="B42" s="6">
        <v>0</v>
      </c>
      <c t="n" r="C42" s="6">
        <v>0</v>
      </c>
      <c t="n" r="E42" s="6">
        <v>-1</v>
      </c>
      <c t="n" r="F42" s="6">
        <v>-1</v>
      </c>
    </row>
    <row r="43" spans="1:6">
      <c t="s" r="A43" s="4">
        <v>564</v>
      </c>
      <c t="n" r="B43" s="6">
        <v>2</v>
      </c>
      <c t="n" r="C43" s="6">
        <v>1</v>
      </c>
      <c t="n" r="E43" s="6">
        <v>6</v>
      </c>
      <c t="n" r="F43" s="6">
        <v>7</v>
      </c>
    </row>
    <row r="44" spans="1:6">
      <c t="s" r="A44" s="4">
        <v>565</v>
      </c>
      <c t="n" r="B44" s="6">
        <v>0</v>
      </c>
      <c t="n" r="C44" s="6">
        <v>0</v>
      </c>
      <c t="n" r="E44" s="6">
        <v>0</v>
      </c>
      <c t="n" r="F44" s="6">
        <v>0</v>
      </c>
    </row>
    <row r="45" spans="1:6">
      <c t="s" r="A45" s="4">
        <v>566</v>
      </c>
      <c t="n" r="B45" s="6">
        <v>0</v>
      </c>
      <c t="n" r="C45" s="6">
        <v>0</v>
      </c>
      <c t="n" r="E45" s="6">
        <v>0</v>
      </c>
      <c t="n" r="F45" s="6">
        <v>0</v>
      </c>
    </row>
    <row r="46" spans="1:6">
      <c t="s" r="A46" s="4">
        <v>567</v>
      </c>
      <c t="n" r="E46" s="6">
        <v>0</v>
      </c>
      <c t="n" r="F46" s="6">
        <v>-128</v>
      </c>
    </row>
    <row r="47" spans="1:6">
      <c t="s" r="A47" s="4">
        <v>568</v>
      </c>
      <c t="n" r="B47" s="6">
        <v>2</v>
      </c>
      <c t="n" r="C47" s="6">
        <v>1</v>
      </c>
      <c t="n" r="D47" s="7">
        <v>-125</v>
      </c>
      <c t="n" r="E47" s="6">
        <v>6</v>
      </c>
      <c t="n" r="F47" s="6">
        <v>-121</v>
      </c>
    </row>
    <row r="48" spans="1:6">
      <c t="s" r="A48" s="4">
        <v>571</v>
      </c>
    </row>
    <row r="49" spans="1:6">
      <c t="s" r="A49" s="3">
        <v>530</v>
      </c>
    </row>
    <row r="50" spans="1:6">
      <c t="s" r="A50" s="4">
        <v>559</v>
      </c>
      <c t="n" r="B50" s="6">
        <v>0</v>
      </c>
      <c t="n" r="C50" s="6">
        <v>0</v>
      </c>
      <c t="n" r="E50" s="6">
        <v>0</v>
      </c>
      <c t="n" r="F50" s="6">
        <v>1</v>
      </c>
    </row>
    <row r="51" spans="1:6">
      <c t="s" r="A51" s="4">
        <v>560</v>
      </c>
      <c t="n" r="B51" s="6">
        <v>0</v>
      </c>
      <c t="n" r="C51" s="6">
        <v>0</v>
      </c>
      <c t="n" r="E51" s="6">
        <v>1</v>
      </c>
      <c t="n" r="F51" s="6">
        <v>2</v>
      </c>
    </row>
    <row r="52" spans="1:6">
      <c t="s" r="A52" s="4">
        <v>561</v>
      </c>
      <c t="n" r="B52" s="6">
        <v>0</v>
      </c>
      <c t="n" r="C52" s="6">
        <v>0</v>
      </c>
      <c t="n" r="E52" s="6">
        <v>0</v>
      </c>
      <c t="n" r="F52" s="6">
        <v>0</v>
      </c>
    </row>
    <row r="53" spans="1:6">
      <c t="s" r="A53" s="4">
        <v>562</v>
      </c>
      <c t="n" r="B53" s="6">
        <v>1</v>
      </c>
      <c t="n" r="C53" s="6">
        <v>0</v>
      </c>
      <c t="n" r="E53" s="6">
        <v>3</v>
      </c>
      <c t="n" r="F53" s="6">
        <v>1</v>
      </c>
    </row>
    <row r="54" spans="1:6">
      <c t="s" r="A54" s="4">
        <v>563</v>
      </c>
      <c t="n" r="B54" s="6">
        <v>0</v>
      </c>
      <c t="n" r="C54" s="6">
        <v>0</v>
      </c>
      <c t="n" r="E54" s="6">
        <v>-1</v>
      </c>
      <c t="n" r="F54" s="6">
        <v>-1</v>
      </c>
    </row>
    <row r="55" spans="1:6">
      <c t="s" r="A55" s="4">
        <v>564</v>
      </c>
      <c t="n" r="B55" s="6">
        <v>1</v>
      </c>
      <c t="n" r="C55" s="6">
        <v>0</v>
      </c>
      <c t="n" r="E55" s="6">
        <v>3</v>
      </c>
      <c t="n" r="F55" s="6">
        <v>3</v>
      </c>
    </row>
    <row r="56" spans="1:6">
      <c t="s" r="A56" s="4">
        <v>567</v>
      </c>
      <c t="n" r="E56" s="6">
        <v>0</v>
      </c>
      <c t="n" r="F56" s="6">
        <v>-128</v>
      </c>
    </row>
    <row r="57" spans="1:6">
      <c t="s" r="A57" s="4">
        <v>568</v>
      </c>
      <c t="n" r="E57" s="6">
        <v>3</v>
      </c>
      <c t="n" r="F57" s="6">
        <v>-125</v>
      </c>
    </row>
    <row r="58" spans="1:6">
      <c t="s" r="A58" s="4">
        <v>572</v>
      </c>
    </row>
    <row r="59" spans="1:6">
      <c t="s" r="A59" s="3">
        <v>530</v>
      </c>
    </row>
    <row r="60" spans="1:6">
      <c t="s" r="A60" s="4">
        <v>559</v>
      </c>
      <c t="n" r="B60" s="6">
        <v>1</v>
      </c>
      <c t="n" r="C60" s="6">
        <v>0</v>
      </c>
      <c t="n" r="E60" s="6">
        <v>1</v>
      </c>
      <c t="n" r="F60" s="6">
        <v>1</v>
      </c>
    </row>
    <row r="61" spans="1:6">
      <c t="s" r="A61" s="4">
        <v>560</v>
      </c>
      <c t="n" r="B61" s="6">
        <v>0</v>
      </c>
      <c t="n" r="C61" s="6">
        <v>1</v>
      </c>
      <c t="n" r="E61" s="6">
        <v>2</v>
      </c>
      <c t="n" r="F61" s="6">
        <v>3</v>
      </c>
    </row>
    <row r="62" spans="1:6">
      <c t="s" r="A62" s="4">
        <v>561</v>
      </c>
      <c t="n" r="B62" s="6">
        <v>0</v>
      </c>
      <c t="n" r="C62" s="6">
        <v>0</v>
      </c>
      <c t="n" r="E62" s="6">
        <v>0</v>
      </c>
      <c t="n" r="F62" s="6">
        <v>0</v>
      </c>
    </row>
    <row r="63" spans="1:6">
      <c t="s" r="A63" s="4">
        <v>562</v>
      </c>
      <c t="n" r="B63" s="6">
        <v>0</v>
      </c>
      <c t="n" r="C63" s="6">
        <v>0</v>
      </c>
    </row>
    <row r="64" spans="1:6">
      <c t="s" r="A64" s="4">
        <v>563</v>
      </c>
      <c t="n" r="B64" s="6">
        <v>0</v>
      </c>
      <c t="n" r="C64" s="6">
        <v>0</v>
      </c>
      <c t="n" r="E64" s="6">
        <v>0</v>
      </c>
      <c t="n" r="F64" s="6">
        <v>0</v>
      </c>
    </row>
    <row r="65" spans="1:6">
      <c t="s" r="A65" s="4">
        <v>564</v>
      </c>
      <c t="n" r="B65" s="6">
        <v>1</v>
      </c>
      <c t="n" r="C65" s="6">
        <v>1</v>
      </c>
      <c t="n" r="E65" s="6">
        <v>3</v>
      </c>
      <c t="n" r="F65" s="6">
        <v>4</v>
      </c>
    </row>
    <row r="66" spans="1:6">
      <c t="s" r="A66" s="4">
        <v>565</v>
      </c>
      <c t="n" r="B66" s="6">
        <v>0</v>
      </c>
      <c t="n" r="C66" s="6">
        <v>0</v>
      </c>
      <c t="n" r="E66" s="6">
        <v>0</v>
      </c>
      <c t="n" r="F66" s="6">
        <v>0</v>
      </c>
    </row>
    <row r="67" spans="1:6">
      <c t="s" r="A67" s="4">
        <v>566</v>
      </c>
      <c t="n" r="B67" s="6">
        <v>0</v>
      </c>
      <c t="n" r="C67" s="6">
        <v>0</v>
      </c>
      <c t="n" r="E67" s="6">
        <v>0</v>
      </c>
      <c t="n" r="F67" s="6">
        <v>0</v>
      </c>
    </row>
    <row r="68" spans="1:6">
      <c t="s" r="A68" s="4">
        <v>568</v>
      </c>
      <c t="n" r="B68" s="7">
        <v>1</v>
      </c>
      <c t="n" r="C68" s="7">
        <v>1</v>
      </c>
      <c t="n" r="E68" s="7">
        <v>3</v>
      </c>
      <c t="n" r="F68" s="7">
        <v>4</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26</v>
      </c>
    </row>
    <row r="3" spans="1:3">
      <c t="s" r="A3" s="3">
        <v>123</v>
      </c>
    </row>
    <row r="4" spans="1:3">
      <c t="s" r="A4" s="4">
        <v>41</v>
      </c>
      <c t="n" r="B4" s="7">
        <v>1354</v>
      </c>
      <c t="n" r="C4" s="7">
        <v>1255</v>
      </c>
    </row>
    <row r="5" spans="1:3">
      <c t="s" r="A5" s="3">
        <v>124</v>
      </c>
    </row>
    <row r="6" spans="1:3">
      <c t="s" r="A6" s="4">
        <v>125</v>
      </c>
      <c t="n" r="B6" s="6">
        <v>231</v>
      </c>
      <c t="n" r="C6" s="6">
        <v>233</v>
      </c>
    </row>
    <row r="7" spans="1:3">
      <c t="s" r="A7" s="4">
        <v>126</v>
      </c>
      <c t="n" r="B7" s="6">
        <v>99</v>
      </c>
      <c t="n" r="C7" s="6">
        <v>79</v>
      </c>
    </row>
    <row r="8" spans="1:3">
      <c t="s" r="A8" s="4">
        <v>127</v>
      </c>
      <c t="n" r="B8" s="6">
        <v>-37</v>
      </c>
      <c t="n" r="C8" s="6">
        <v>15</v>
      </c>
    </row>
    <row r="9" spans="1:3">
      <c t="s" r="A9" s="4">
        <v>128</v>
      </c>
      <c t="n" r="B9" s="6">
        <v>-12</v>
      </c>
      <c t="n" r="C9" s="6">
        <v>0</v>
      </c>
    </row>
    <row r="10" spans="1:3">
      <c t="s" r="A10" s="4">
        <v>129</v>
      </c>
      <c t="n" r="B10" s="6">
        <v>43</v>
      </c>
      <c t="n" r="C10" s="6">
        <v>214</v>
      </c>
    </row>
    <row r="11" spans="1:3">
      <c t="s" r="A11" s="4">
        <v>130</v>
      </c>
      <c t="n" r="B11" s="6">
        <v>2</v>
      </c>
      <c t="n" r="C11" s="6">
        <v>-39</v>
      </c>
    </row>
    <row r="12" spans="1:3">
      <c t="s" r="A12" s="4">
        <v>131</v>
      </c>
      <c t="n" r="B12" s="6">
        <v>3</v>
      </c>
      <c t="n" r="C12" s="6">
        <v>3</v>
      </c>
    </row>
    <row r="13" spans="1:3">
      <c t="s" r="A13" s="4">
        <v>132</v>
      </c>
      <c t="n" r="B13" s="6">
        <v>84</v>
      </c>
      <c t="n" r="C13" s="6">
        <v>67</v>
      </c>
    </row>
    <row r="14" spans="1:3">
      <c t="s" r="A14" s="3">
        <v>133</v>
      </c>
    </row>
    <row r="15" spans="1:3">
      <c t="s" r="A15" s="4">
        <v>76</v>
      </c>
      <c t="n" r="B15" s="6">
        <v>-162</v>
      </c>
      <c t="n" r="C15" s="6">
        <v>-118</v>
      </c>
    </row>
    <row r="16" spans="1:3">
      <c t="s" r="A16" s="4">
        <v>77</v>
      </c>
      <c t="n" r="B16" s="6">
        <v>-20</v>
      </c>
      <c t="n" r="C16" s="6">
        <v>-10</v>
      </c>
    </row>
    <row r="17" spans="1:3">
      <c t="s" r="A17" s="4">
        <v>84</v>
      </c>
      <c t="n" r="B17" s="6">
        <v>-2</v>
      </c>
      <c t="n" r="C17" s="6">
        <v>-11</v>
      </c>
    </row>
    <row r="18" spans="1:3">
      <c t="s" r="A18" s="4">
        <v>88</v>
      </c>
      <c t="n" r="B18" s="6">
        <v>-29</v>
      </c>
      <c t="n" r="C18" s="6">
        <v>-96</v>
      </c>
    </row>
    <row r="19" spans="1:3">
      <c t="s" r="A19" s="4">
        <v>89</v>
      </c>
      <c t="n" r="B19" s="6">
        <v>-349</v>
      </c>
      <c t="n" r="C19" s="6">
        <v>-319</v>
      </c>
    </row>
    <row r="20" spans="1:3">
      <c t="s" r="A20" s="4">
        <v>90</v>
      </c>
      <c t="n" r="B20" s="6">
        <v>65</v>
      </c>
      <c t="n" r="C20" s="6">
        <v>-61</v>
      </c>
    </row>
    <row r="21" spans="1:3">
      <c t="s" r="A21" s="4">
        <v>134</v>
      </c>
      <c t="n" r="B21" s="6">
        <v>-214</v>
      </c>
      <c t="n" r="C21" s="6">
        <v>-178</v>
      </c>
    </row>
    <row r="22" spans="1:3">
      <c t="s" r="A22" s="4">
        <v>99</v>
      </c>
      <c t="n" r="B22" s="6">
        <v>-3</v>
      </c>
      <c t="n" r="C22" s="6">
        <v>-98</v>
      </c>
    </row>
    <row r="23" spans="1:3">
      <c t="s" r="A23" s="4">
        <v>135</v>
      </c>
      <c t="n" r="B23" s="6">
        <v>59</v>
      </c>
      <c t="n" r="C23" s="6">
        <v>53</v>
      </c>
    </row>
    <row r="24" spans="1:3">
      <c t="s" r="A24" s="4">
        <v>136</v>
      </c>
      <c t="n" r="B24" s="6">
        <v>1112</v>
      </c>
      <c t="n" r="C24" s="6">
        <v>989</v>
      </c>
    </row>
    <row r="25" spans="1:3">
      <c t="s" r="A25" s="3">
        <v>137</v>
      </c>
    </row>
    <row r="26" spans="1:3">
      <c t="s" r="A26" s="4">
        <v>138</v>
      </c>
      <c t="n" r="B26" s="6">
        <v>-625</v>
      </c>
      <c t="n" r="C26" s="6">
        <v>-1325</v>
      </c>
    </row>
    <row r="27" spans="1:3">
      <c t="s" r="A27" s="4">
        <v>139</v>
      </c>
      <c t="n" r="B27" s="6">
        <v>347</v>
      </c>
      <c t="n" r="C27" s="6">
        <v>1090</v>
      </c>
    </row>
    <row r="28" spans="1:3">
      <c t="s" r="A28" s="4">
        <v>140</v>
      </c>
      <c t="n" r="B28" s="6">
        <v>-9</v>
      </c>
      <c t="n" r="C28" s="6">
        <v>-8</v>
      </c>
    </row>
    <row r="29" spans="1:3">
      <c t="s" r="A29" s="4">
        <v>141</v>
      </c>
      <c t="n" r="B29" s="6">
        <v>-38</v>
      </c>
      <c t="n" r="C29" s="6">
        <v>-48</v>
      </c>
    </row>
    <row r="30" spans="1:3">
      <c t="s" r="A30" s="4">
        <v>142</v>
      </c>
      <c t="n" r="B30" s="6">
        <v>154</v>
      </c>
      <c t="n" r="C30" s="6">
        <v>179</v>
      </c>
    </row>
    <row r="31" spans="1:3">
      <c t="s" r="A31" s="4">
        <v>143</v>
      </c>
      <c t="n" r="B31" s="6">
        <v>-96</v>
      </c>
      <c t="n" r="C31" s="6">
        <v>-42</v>
      </c>
    </row>
    <row r="32" spans="1:3">
      <c t="s" r="A32" s="4">
        <v>144</v>
      </c>
      <c t="n" r="B32" s="6">
        <v>-12</v>
      </c>
      <c t="n" r="C32" s="6">
        <v>-17</v>
      </c>
    </row>
    <row r="33" spans="1:3">
      <c t="s" r="A33" s="4">
        <v>145</v>
      </c>
      <c t="n" r="B33" s="6">
        <v>-504</v>
      </c>
      <c t="n" r="C33" s="6">
        <v>-468</v>
      </c>
    </row>
    <row r="34" spans="1:3">
      <c t="s" r="A34" s="4">
        <v>146</v>
      </c>
      <c t="n" r="B34" s="6">
        <v>-783</v>
      </c>
      <c t="n" r="C34" s="6">
        <v>-639</v>
      </c>
    </row>
    <row r="35" spans="1:3">
      <c t="s" r="A35" s="3">
        <v>147</v>
      </c>
    </row>
    <row r="36" spans="1:3">
      <c t="s" r="A36" s="4">
        <v>148</v>
      </c>
      <c t="n" r="B36" s="6">
        <v>-174</v>
      </c>
      <c t="n" r="C36" s="6">
        <v>-249</v>
      </c>
    </row>
    <row r="37" spans="1:3">
      <c t="s" r="A37" s="4">
        <v>149</v>
      </c>
      <c t="n" r="B37" s="6">
        <v>-4</v>
      </c>
      <c t="n" r="C37" s="6">
        <v>-63</v>
      </c>
    </row>
    <row r="38" spans="1:3">
      <c t="s" r="A38" s="4">
        <v>150</v>
      </c>
      <c t="n" r="B38" s="6">
        <v>5</v>
      </c>
      <c t="n" r="C38" s="6">
        <v>2</v>
      </c>
    </row>
    <row r="39" spans="1:3">
      <c t="s" r="A39" s="4">
        <v>151</v>
      </c>
      <c t="n" r="B39" s="6">
        <v>-88</v>
      </c>
      <c t="n" r="C39" s="6">
        <v>-431</v>
      </c>
    </row>
    <row r="40" spans="1:3">
      <c t="s" r="A40" s="4">
        <v>152</v>
      </c>
      <c t="n" r="B40" s="6">
        <v>3</v>
      </c>
      <c t="n" r="C40" s="6">
        <v>-2</v>
      </c>
    </row>
    <row r="41" spans="1:3">
      <c t="s" r="A41" s="4">
        <v>153</v>
      </c>
      <c t="n" r="B41" s="6">
        <v>-258</v>
      </c>
      <c t="n" r="C41" s="6">
        <v>-743</v>
      </c>
    </row>
    <row r="42" spans="1:3">
      <c t="s" r="A42" s="4">
        <v>154</v>
      </c>
      <c t="n" r="B42" s="6">
        <v>-57</v>
      </c>
      <c t="n" r="C42" s="6">
        <v>-235</v>
      </c>
    </row>
    <row r="43" spans="1:3">
      <c t="s" r="A43" s="4">
        <v>155</v>
      </c>
      <c t="n" r="B43" s="6">
        <v>14</v>
      </c>
      <c t="n" r="C43" s="6">
        <v>-628</v>
      </c>
    </row>
    <row r="44" spans="1:3">
      <c t="s" r="A44" s="4">
        <v>156</v>
      </c>
      <c t="n" r="B44" s="6">
        <v>1374</v>
      </c>
      <c t="n" r="C44" s="6">
        <v>1958</v>
      </c>
    </row>
    <row r="45" spans="1:3">
      <c t="s" r="A45" s="4">
        <v>157</v>
      </c>
      <c t="n" r="B45" s="7">
        <v>1388</v>
      </c>
      <c t="n" r="C45" s="7">
        <v>13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3</v>
      </c>
      <c t="s" r="B1" s="2">
        <v>1</v>
      </c>
    </row>
    <row r="2" spans="1:3">
      <c t="s" r="B2" s="2">
        <v>2</v>
      </c>
      <c t="s" r="C2" s="2">
        <v>26</v>
      </c>
    </row>
    <row r="3" spans="1:3">
      <c t="s" r="A3" s="4">
        <v>534</v>
      </c>
    </row>
    <row r="4" spans="1:3">
      <c t="s" r="A4" s="3">
        <v>574</v>
      </c>
    </row>
    <row r="5" spans="1:3">
      <c t="s" r="A5" s="4">
        <v>561</v>
      </c>
      <c t="s" r="B5" s="4">
        <v>575</v>
      </c>
      <c t="s" r="C5" s="4">
        <v>576</v>
      </c>
    </row>
    <row r="6" spans="1:3">
      <c t="s" r="A6" s="4">
        <v>577</v>
      </c>
      <c t="s" r="B6" s="4">
        <v>578</v>
      </c>
      <c t="s" r="C6" s="4">
        <v>579</v>
      </c>
    </row>
    <row r="7" spans="1:3">
      <c t="s" r="A7" s="4">
        <v>580</v>
      </c>
      <c t="s" r="B7" s="4">
        <v>581</v>
      </c>
      <c t="s" r="C7" s="4">
        <v>582</v>
      </c>
    </row>
    <row r="8" spans="1:3">
      <c t="s" r="A8" s="4">
        <v>532</v>
      </c>
    </row>
    <row r="9" spans="1:3">
      <c t="s" r="A9" s="3">
        <v>574</v>
      </c>
    </row>
    <row r="10" spans="1:3">
      <c t="s" r="A10" s="4">
        <v>561</v>
      </c>
      <c t="s" r="B10" s="4">
        <v>583</v>
      </c>
      <c t="s" r="C10" s="4">
        <v>583</v>
      </c>
    </row>
    <row r="11" spans="1:3">
      <c t="s" r="A11" s="4">
        <v>577</v>
      </c>
      <c t="s" r="B11" s="4">
        <v>584</v>
      </c>
      <c t="s" r="C11" s="4">
        <v>585</v>
      </c>
    </row>
    <row r="12" spans="1:3">
      <c t="s" r="A12" s="4">
        <v>580</v>
      </c>
      <c t="s" r="B12" s="4">
        <v>583</v>
      </c>
      <c t="s" r="C12" s="4">
        <v>5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t="s" r="A1" s="1">
        <v>586</v>
      </c>
      <c t="s" r="B1" s="2">
        <v>2</v>
      </c>
      <c t="s" r="C1" s="2">
        <v>587</v>
      </c>
      <c t="s" r="D1" s="2">
        <v>67</v>
      </c>
      <c t="s" r="E1" s="2">
        <v>26</v>
      </c>
      <c t="s" r="F1" s="2">
        <v>529</v>
      </c>
    </row>
    <row r="2" spans="1:6">
      <c t="s" r="A2" s="3">
        <v>588</v>
      </c>
    </row>
    <row r="3" spans="1:6">
      <c t="s" r="A3" s="4">
        <v>589</v>
      </c>
      <c t="n" r="B3" s="7">
        <v>262</v>
      </c>
      <c t="n" r="D3" s="7">
        <v>12</v>
      </c>
    </row>
    <row r="4" spans="1:6">
      <c t="s" r="A4" s="4">
        <v>590</v>
      </c>
      <c t="n" r="B4" s="6">
        <v>4756</v>
      </c>
      <c t="n" r="D4" s="6">
        <v>4414</v>
      </c>
    </row>
    <row r="5" spans="1:6">
      <c t="s" r="A5" s="4">
        <v>96</v>
      </c>
      <c t="n" r="B5" s="6">
        <v>4494</v>
      </c>
      <c t="n" r="D5" s="6">
        <v>4402</v>
      </c>
    </row>
    <row r="6" spans="1:6">
      <c t="s" r="A6" s="4">
        <v>591</v>
      </c>
    </row>
    <row r="7" spans="1:6">
      <c t="s" r="A7" s="3">
        <v>588</v>
      </c>
    </row>
    <row r="8" spans="1:6">
      <c t="s" r="A8" s="4">
        <v>590</v>
      </c>
      <c t="n" r="B8" s="7">
        <v>250</v>
      </c>
      <c t="n" r="D8" s="6">
        <v>249</v>
      </c>
    </row>
    <row r="9" spans="1:6">
      <c t="s" r="A9" s="4">
        <v>592</v>
      </c>
      <c t="s" r="B9" s="4">
        <v>593</v>
      </c>
    </row>
    <row r="10" spans="1:6">
      <c t="s" r="A10" s="4">
        <v>594</v>
      </c>
    </row>
    <row r="11" spans="1:6">
      <c t="s" r="A11" s="3">
        <v>588</v>
      </c>
    </row>
    <row r="12" spans="1:6">
      <c t="s" r="A12" s="4">
        <v>590</v>
      </c>
      <c t="n" r="B12" s="7">
        <v>249</v>
      </c>
      <c t="n" r="D12" s="6">
        <v>249</v>
      </c>
    </row>
    <row r="13" spans="1:6">
      <c t="s" r="A13" s="4">
        <v>592</v>
      </c>
      <c t="s" r="B13" s="4">
        <v>595</v>
      </c>
    </row>
    <row r="14" spans="1:6">
      <c t="s" r="A14" s="4">
        <v>596</v>
      </c>
    </row>
    <row r="15" spans="1:6">
      <c t="s" r="A15" s="3">
        <v>588</v>
      </c>
    </row>
    <row r="16" spans="1:6">
      <c t="s" r="A16" s="4">
        <v>590</v>
      </c>
      <c t="n" r="B16" s="7">
        <v>299</v>
      </c>
      <c t="n" r="D16" s="6">
        <v>298</v>
      </c>
    </row>
    <row r="17" spans="1:6">
      <c t="s" r="A17" s="4">
        <v>592</v>
      </c>
      <c t="s" r="B17" s="4">
        <v>597</v>
      </c>
    </row>
    <row r="18" spans="1:6">
      <c t="s" r="A18" s="4">
        <v>598</v>
      </c>
    </row>
    <row r="19" spans="1:6">
      <c t="s" r="A19" s="3">
        <v>588</v>
      </c>
    </row>
    <row r="20" spans="1:6">
      <c t="s" r="A20" s="4">
        <v>590</v>
      </c>
      <c t="n" r="B20" s="7">
        <v>497</v>
      </c>
      <c t="n" r="D20" s="6">
        <v>496</v>
      </c>
    </row>
    <row r="21" spans="1:6">
      <c t="s" r="A21" s="4">
        <v>592</v>
      </c>
      <c t="s" r="B21" s="4">
        <v>597</v>
      </c>
      <c t="s" r="F21" s="4">
        <v>597</v>
      </c>
    </row>
    <row r="22" spans="1:6">
      <c t="s" r="A22" s="4">
        <v>599</v>
      </c>
    </row>
    <row r="23" spans="1:6">
      <c t="s" r="A23" s="3">
        <v>588</v>
      </c>
    </row>
    <row r="24" spans="1:6">
      <c t="s" r="A24" s="4">
        <v>590</v>
      </c>
      <c t="n" r="B24" s="7">
        <v>498</v>
      </c>
      <c t="n" r="D24" s="6">
        <v>497</v>
      </c>
    </row>
    <row r="25" spans="1:6">
      <c t="s" r="A25" s="4">
        <v>592</v>
      </c>
      <c t="s" r="B25" s="4">
        <v>600</v>
      </c>
    </row>
    <row r="26" spans="1:6">
      <c t="s" r="A26" s="4">
        <v>601</v>
      </c>
    </row>
    <row r="27" spans="1:6">
      <c t="s" r="A27" s="3">
        <v>588</v>
      </c>
    </row>
    <row r="28" spans="1:6">
      <c t="s" r="A28" s="4">
        <v>590</v>
      </c>
      <c t="n" r="B28" s="7">
        <v>347</v>
      </c>
      <c t="n" r="D28" s="6">
        <v>0</v>
      </c>
    </row>
    <row r="29" spans="1:6">
      <c t="s" r="A29" s="4">
        <v>592</v>
      </c>
      <c t="s" r="B29" s="4">
        <v>602</v>
      </c>
      <c t="s" r="C29" s="4">
        <v>602</v>
      </c>
    </row>
    <row r="30" spans="1:6">
      <c t="s" r="A30" s="4">
        <v>603</v>
      </c>
    </row>
    <row r="31" spans="1:6">
      <c t="s" r="A31" s="3">
        <v>588</v>
      </c>
    </row>
    <row r="32" spans="1:6">
      <c t="s" r="A32" s="4">
        <v>590</v>
      </c>
      <c t="n" r="B32" s="7">
        <v>248</v>
      </c>
      <c t="n" r="D32" s="6">
        <v>248</v>
      </c>
    </row>
    <row r="33" spans="1:6">
      <c t="s" r="A33" s="4">
        <v>592</v>
      </c>
      <c t="s" r="B33" s="4">
        <v>604</v>
      </c>
    </row>
    <row r="34" spans="1:6">
      <c t="s" r="A34" s="4">
        <v>605</v>
      </c>
    </row>
    <row r="35" spans="1:6">
      <c t="s" r="A35" s="3">
        <v>588</v>
      </c>
    </row>
    <row r="36" spans="1:6">
      <c t="s" r="A36" s="4">
        <v>590</v>
      </c>
      <c t="n" r="B36" s="7">
        <v>596</v>
      </c>
      <c t="n" r="D36" s="6">
        <v>595</v>
      </c>
    </row>
    <row r="37" spans="1:6">
      <c t="s" r="A37" s="4">
        <v>592</v>
      </c>
      <c t="s" r="B37" s="4">
        <v>606</v>
      </c>
    </row>
    <row r="38" spans="1:6">
      <c t="s" r="A38" s="4">
        <v>607</v>
      </c>
    </row>
    <row r="39" spans="1:6">
      <c t="s" r="A39" s="3">
        <v>588</v>
      </c>
    </row>
    <row r="40" spans="1:6">
      <c t="s" r="A40" s="4">
        <v>590</v>
      </c>
      <c t="n" r="B40" s="7">
        <v>495</v>
      </c>
      <c t="n" r="D40" s="6">
        <v>495</v>
      </c>
    </row>
    <row r="41" spans="1:6">
      <c t="s" r="A41" s="4">
        <v>592</v>
      </c>
      <c t="s" r="B41" s="4">
        <v>606</v>
      </c>
    </row>
    <row r="42" spans="1:6">
      <c t="s" r="A42" s="4">
        <v>608</v>
      </c>
    </row>
    <row r="43" spans="1:6">
      <c t="s" r="A43" s="3">
        <v>588</v>
      </c>
    </row>
    <row r="44" spans="1:6">
      <c t="s" r="A44" s="4">
        <v>590</v>
      </c>
      <c t="n" r="B44" s="7">
        <v>595</v>
      </c>
      <c t="n" r="D44" s="6">
        <v>595</v>
      </c>
    </row>
    <row r="45" spans="1:6">
      <c t="s" r="A45" s="4">
        <v>592</v>
      </c>
      <c t="s" r="B45" s="4">
        <v>609</v>
      </c>
      <c t="s" r="E45" s="4">
        <v>609</v>
      </c>
    </row>
    <row r="46" spans="1:6">
      <c t="s" r="A46" s="4">
        <v>610</v>
      </c>
    </row>
    <row r="47" spans="1:6">
      <c t="s" r="A47" s="3">
        <v>588</v>
      </c>
    </row>
    <row r="48" spans="1:6">
      <c t="s" r="A48" s="4">
        <v>590</v>
      </c>
      <c t="n" r="B48" s="7">
        <v>297</v>
      </c>
      <c t="n" r="D48" s="6">
        <v>297</v>
      </c>
    </row>
    <row r="49" spans="1:6">
      <c t="s" r="A49" s="4">
        <v>592</v>
      </c>
      <c t="s" r="B49" s="4">
        <v>611</v>
      </c>
    </row>
    <row r="50" spans="1:6">
      <c t="s" r="A50" s="4">
        <v>612</v>
      </c>
    </row>
    <row r="51" spans="1:6">
      <c t="s" r="A51" s="3">
        <v>588</v>
      </c>
    </row>
    <row r="52" spans="1:6">
      <c t="s" r="A52" s="4">
        <v>590</v>
      </c>
      <c t="n" r="B52" s="7">
        <v>384</v>
      </c>
      <c t="n" r="D52" s="6">
        <v>393</v>
      </c>
    </row>
    <row r="53" spans="1:6">
      <c t="s" r="A53" s="4">
        <v>592</v>
      </c>
      <c t="s" r="B53" s="4">
        <v>613</v>
      </c>
    </row>
    <row r="54" spans="1:6">
      <c t="s" r="A54" s="4">
        <v>73</v>
      </c>
    </row>
    <row r="55" spans="1:6">
      <c t="s" r="A55" s="3">
        <v>588</v>
      </c>
    </row>
    <row r="56" spans="1:6">
      <c t="s" r="A56" s="4">
        <v>590</v>
      </c>
      <c t="n" r="B56" s="7">
        <v>1</v>
      </c>
      <c t="n" r="D56" s="7">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49"/>
    <col customWidth="1" max="2" min="2" width="15"/>
    <col customWidth="1" max="3" min="3" width="18"/>
    <col customWidth="1" max="4" min="4" width="14"/>
    <col customWidth="1" max="5" min="5" width="14"/>
    <col customWidth="1" max="6" min="6" width="15"/>
  </cols>
  <sheetData>
    <row r="1" spans="1:6">
      <c t="s" r="A1" s="1">
        <v>614</v>
      </c>
      <c t="s" r="B1" s="2">
        <v>527</v>
      </c>
      <c t="s" r="F1" s="2">
        <v>1</v>
      </c>
    </row>
    <row r="2" spans="1:6">
      <c t="s" r="B2" s="2">
        <v>587</v>
      </c>
      <c t="s" r="C2" s="2">
        <v>26</v>
      </c>
      <c t="s" r="D2" s="2">
        <v>529</v>
      </c>
      <c t="s" r="E2" s="2">
        <v>615</v>
      </c>
      <c t="s" r="F2" s="2">
        <v>2</v>
      </c>
    </row>
    <row r="3" spans="1:6">
      <c t="s" r="A3" s="4">
        <v>601</v>
      </c>
    </row>
    <row r="4" spans="1:6">
      <c t="s" r="A4" s="3">
        <v>588</v>
      </c>
    </row>
    <row r="5" spans="1:6">
      <c t="s" r="A5" s="4">
        <v>616</v>
      </c>
      <c t="n" r="B5" s="7">
        <v>350000000</v>
      </c>
    </row>
    <row r="6" spans="1:6">
      <c t="s" r="A6" s="4">
        <v>592</v>
      </c>
      <c t="s" r="B6" s="4">
        <v>602</v>
      </c>
      <c t="s" r="F6" s="4">
        <v>602</v>
      </c>
    </row>
    <row r="7" spans="1:6">
      <c t="s" r="A7" s="4">
        <v>617</v>
      </c>
      <c t="s" r="B7" s="4">
        <v>618</v>
      </c>
    </row>
    <row r="8" spans="1:6">
      <c t="s" r="A8" s="4">
        <v>608</v>
      </c>
    </row>
    <row r="9" spans="1:6">
      <c t="s" r="A9" s="3">
        <v>588</v>
      </c>
    </row>
    <row r="10" spans="1:6">
      <c t="s" r="A10" s="4">
        <v>616</v>
      </c>
      <c t="n" r="C10" s="7">
        <v>600000000</v>
      </c>
    </row>
    <row r="11" spans="1:6">
      <c t="s" r="A11" s="4">
        <v>592</v>
      </c>
      <c t="s" r="C11" s="4">
        <v>609</v>
      </c>
      <c t="s" r="F11" s="4">
        <v>609</v>
      </c>
    </row>
    <row r="12" spans="1:6">
      <c t="s" r="A12" s="4">
        <v>617</v>
      </c>
      <c t="s" r="C12" s="4">
        <v>619</v>
      </c>
    </row>
    <row r="13" spans="1:6">
      <c t="s" r="A13" s="4">
        <v>598</v>
      </c>
    </row>
    <row r="14" spans="1:6">
      <c t="s" r="A14" s="3">
        <v>588</v>
      </c>
    </row>
    <row r="15" spans="1:6">
      <c t="s" r="A15" s="4">
        <v>616</v>
      </c>
      <c t="n" r="D15" s="7">
        <v>500000000</v>
      </c>
    </row>
    <row r="16" spans="1:6">
      <c t="s" r="A16" s="4">
        <v>592</v>
      </c>
      <c t="s" r="D16" s="4">
        <v>597</v>
      </c>
      <c t="s" r="F16" s="4">
        <v>597</v>
      </c>
    </row>
    <row r="17" spans="1:6">
      <c t="s" r="A17" s="4">
        <v>617</v>
      </c>
      <c t="s" r="D17" s="4">
        <v>620</v>
      </c>
    </row>
    <row r="18" spans="1:6">
      <c t="s" r="A18" s="4">
        <v>621</v>
      </c>
    </row>
    <row r="19" spans="1:6">
      <c t="s" r="A19" s="3">
        <v>588</v>
      </c>
    </row>
    <row r="20" spans="1:6">
      <c t="s" r="A20" s="4">
        <v>617</v>
      </c>
      <c t="s" r="F20" s="4">
        <v>620</v>
      </c>
    </row>
    <row r="21" spans="1:6">
      <c t="s" r="A21" s="4">
        <v>622</v>
      </c>
      <c t="n" r="F21" s="7">
        <v>1500000000</v>
      </c>
    </row>
    <row r="22" spans="1:6">
      <c t="s" r="A22" s="4">
        <v>623</v>
      </c>
      <c t="n" r="F22" s="6">
        <v>0</v>
      </c>
    </row>
    <row r="23" spans="1:6">
      <c t="s" r="A23" s="4">
        <v>624</v>
      </c>
    </row>
    <row r="24" spans="1:6">
      <c t="s" r="A24" s="3">
        <v>588</v>
      </c>
    </row>
    <row r="25" spans="1:6">
      <c t="s" r="A25" s="4">
        <v>617</v>
      </c>
      <c t="s" r="E25" s="4">
        <v>625</v>
      </c>
    </row>
    <row r="26" spans="1:6">
      <c t="s" r="A26" s="4">
        <v>622</v>
      </c>
      <c t="n" r="E26" s="7">
        <v>50000000</v>
      </c>
    </row>
    <row r="27" spans="1:6">
      <c t="s" r="A27" s="4">
        <v>626</v>
      </c>
    </row>
    <row r="28" spans="1:6">
      <c t="s" r="A28" s="3">
        <v>588</v>
      </c>
    </row>
    <row r="29" spans="1:6">
      <c t="s" r="A29" s="4">
        <v>622</v>
      </c>
      <c t="n" r="F29" s="6">
        <v>150000000</v>
      </c>
    </row>
    <row r="30" spans="1:6">
      <c t="s" r="A30" s="4">
        <v>627</v>
      </c>
      <c t="n" r="F30" s="7">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67</v>
      </c>
    </row>
    <row r="2" spans="1:3">
      <c t="s" r="A2" s="4">
        <v>629</v>
      </c>
    </row>
    <row r="3" spans="1:3">
      <c t="s" r="A3" s="3">
        <v>464</v>
      </c>
    </row>
    <row r="4" spans="1:3">
      <c t="s" r="A4" s="4">
        <v>87</v>
      </c>
      <c t="n" r="B4" s="7">
        <v>262</v>
      </c>
      <c t="n" r="C4" s="7">
        <v>12</v>
      </c>
    </row>
    <row r="5" spans="1:3">
      <c t="s" r="A5" s="4">
        <v>96</v>
      </c>
      <c t="n" r="B5" s="6">
        <v>4494</v>
      </c>
      <c t="n" r="C5" s="6">
        <v>4402</v>
      </c>
    </row>
    <row r="6" spans="1:3">
      <c t="s" r="A6" s="4">
        <v>630</v>
      </c>
    </row>
    <row r="7" spans="1:3">
      <c t="s" r="A7" s="3">
        <v>464</v>
      </c>
    </row>
    <row r="8" spans="1:3">
      <c t="s" r="A8" s="4">
        <v>87</v>
      </c>
      <c t="n" r="B8" s="6">
        <v>263</v>
      </c>
      <c t="n" r="C8" s="6">
        <v>12</v>
      </c>
    </row>
    <row r="9" spans="1:3">
      <c t="s" r="A9" s="4">
        <v>96</v>
      </c>
      <c t="n" r="B9" s="7">
        <v>4806</v>
      </c>
      <c t="n" r="C9" s="7">
        <v>45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1</v>
      </c>
      <c t="s" r="B1" s="2">
        <v>1</v>
      </c>
      <c t="s" r="C1" s="2">
        <v>395</v>
      </c>
    </row>
    <row r="2" spans="1:3">
      <c t="s" r="B2" s="2">
        <v>2</v>
      </c>
      <c t="s" r="C2" s="2">
        <v>67</v>
      </c>
    </row>
    <row r="3" spans="1:3">
      <c t="s" r="A3" s="3">
        <v>632</v>
      </c>
    </row>
    <row r="4" spans="1:3">
      <c t="s" r="A4" s="4">
        <v>633</v>
      </c>
      <c t="n" r="B4" s="7">
        <v>93</v>
      </c>
      <c t="n" r="C4" s="7">
        <v>92</v>
      </c>
    </row>
    <row r="5" spans="1:3">
      <c t="s" r="A5" s="4">
        <v>634</v>
      </c>
      <c t="n" r="B5" s="6">
        <v>9</v>
      </c>
      <c t="n" r="C5" s="6">
        <v>28</v>
      </c>
    </row>
    <row r="6" spans="1:3">
      <c t="s" r="A6" s="4">
        <v>635</v>
      </c>
      <c t="n" r="B6" s="6">
        <v>-29</v>
      </c>
      <c t="n" r="C6" s="6">
        <v>-28</v>
      </c>
    </row>
    <row r="7" spans="1:3">
      <c t="s" r="A7" s="4">
        <v>73</v>
      </c>
      <c t="n" r="B7" s="6">
        <v>-2</v>
      </c>
      <c t="n" r="C7" s="6">
        <v>1</v>
      </c>
    </row>
    <row r="8" spans="1:3">
      <c t="s" r="A8" s="4">
        <v>636</v>
      </c>
      <c t="n" r="B8" s="6">
        <v>71</v>
      </c>
      <c t="n" r="C8" s="6">
        <v>93</v>
      </c>
    </row>
    <row r="9" spans="1:3">
      <c t="s" r="A9" s="4">
        <v>637</v>
      </c>
    </row>
    <row r="10" spans="1:3">
      <c t="s" r="A10" s="3">
        <v>632</v>
      </c>
    </row>
    <row r="11" spans="1:3">
      <c t="s" r="A11" s="4">
        <v>633</v>
      </c>
      <c t="n" r="B11" s="6">
        <v>15</v>
      </c>
      <c t="n" r="C11" s="6">
        <v>7</v>
      </c>
    </row>
    <row r="12" spans="1:3">
      <c t="s" r="A12" s="4">
        <v>634</v>
      </c>
      <c t="n" r="B12" s="6">
        <v>5</v>
      </c>
      <c t="n" r="C12" s="6">
        <v>17</v>
      </c>
    </row>
    <row r="13" spans="1:3">
      <c t="s" r="A13" s="4">
        <v>635</v>
      </c>
      <c t="n" r="B13" s="6">
        <v>-16</v>
      </c>
      <c t="n" r="C13" s="6">
        <v>-7</v>
      </c>
    </row>
    <row r="14" spans="1:3">
      <c t="s" r="A14" s="4">
        <v>73</v>
      </c>
      <c t="n" r="B14" s="6">
        <v>0</v>
      </c>
      <c t="n" r="C14" s="6">
        <v>-2</v>
      </c>
    </row>
    <row r="15" spans="1:3">
      <c t="s" r="A15" s="4">
        <v>636</v>
      </c>
      <c t="n" r="B15" s="6">
        <v>4</v>
      </c>
      <c t="n" r="C15" s="6">
        <v>15</v>
      </c>
    </row>
    <row r="16" spans="1:3">
      <c t="s" r="A16" s="4">
        <v>638</v>
      </c>
    </row>
    <row r="17" spans="1:3">
      <c t="s" r="A17" s="3">
        <v>632</v>
      </c>
    </row>
    <row r="18" spans="1:3">
      <c t="s" r="A18" s="4">
        <v>633</v>
      </c>
      <c t="n" r="B18" s="6">
        <v>78</v>
      </c>
      <c t="n" r="C18" s="6">
        <v>85</v>
      </c>
    </row>
    <row r="19" spans="1:3">
      <c t="s" r="A19" s="4">
        <v>634</v>
      </c>
      <c t="n" r="B19" s="6">
        <v>4</v>
      </c>
      <c t="n" r="C19" s="6">
        <v>11</v>
      </c>
    </row>
    <row r="20" spans="1:3">
      <c t="s" r="A20" s="4">
        <v>635</v>
      </c>
      <c t="n" r="B20" s="6">
        <v>-13</v>
      </c>
      <c t="n" r="C20" s="6">
        <v>-21</v>
      </c>
    </row>
    <row r="21" spans="1:3">
      <c t="s" r="A21" s="4">
        <v>73</v>
      </c>
      <c t="n" r="B21" s="6">
        <v>-2</v>
      </c>
      <c t="n" r="C21" s="6">
        <v>3</v>
      </c>
    </row>
    <row r="22" spans="1:3">
      <c t="s" r="A22" s="4">
        <v>636</v>
      </c>
      <c t="n" r="B22" s="6">
        <v>67</v>
      </c>
      <c t="n" r="C22" s="7">
        <v>78</v>
      </c>
    </row>
    <row r="23" spans="1:3">
      <c t="s" r="A23" s="4">
        <v>639</v>
      </c>
    </row>
    <row r="24" spans="1:3">
      <c t="s" r="A24" s="3">
        <v>632</v>
      </c>
    </row>
    <row r="25" spans="1:3">
      <c t="s" r="A25" s="4">
        <v>634</v>
      </c>
      <c t="n" r="B25" s="6">
        <v>2</v>
      </c>
    </row>
    <row r="26" spans="1:3">
      <c t="s" r="A26" s="4">
        <v>640</v>
      </c>
    </row>
    <row r="27" spans="1:3">
      <c t="s" r="A27" s="3">
        <v>632</v>
      </c>
    </row>
    <row r="28" spans="1:3">
      <c t="s" r="A28" s="4">
        <v>634</v>
      </c>
      <c t="n" r="B28" s="6">
        <v>1</v>
      </c>
    </row>
    <row r="29" spans="1:3">
      <c t="s" r="A29" s="4">
        <v>641</v>
      </c>
    </row>
    <row r="30" spans="1:3">
      <c t="s" r="A30" s="3">
        <v>632</v>
      </c>
    </row>
    <row r="31" spans="1:3">
      <c t="s" r="A31" s="4">
        <v>634</v>
      </c>
      <c t="n" r="B31" s="7">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s>
  <sheetData>
    <row r="1" spans="1:4">
      <c t="s" r="A1" s="1">
        <v>642</v>
      </c>
      <c t="s" r="B1" s="2">
        <v>1</v>
      </c>
    </row>
    <row r="2" spans="1:4">
      <c t="s" r="B2" s="2">
        <v>2</v>
      </c>
      <c t="s" r="C2" s="2">
        <v>26</v>
      </c>
      <c t="s" r="D2" s="2">
        <v>643</v>
      </c>
    </row>
    <row r="3" spans="1:4">
      <c t="s" r="A3" s="3">
        <v>644</v>
      </c>
    </row>
    <row r="4" spans="1:4">
      <c t="s" r="A4" s="4">
        <v>645</v>
      </c>
      <c t="n" r="B4" s="7">
        <v>625000000</v>
      </c>
      <c t="n" r="C4" s="7">
        <v>1325000000</v>
      </c>
    </row>
    <row r="5" spans="1:4">
      <c t="s" r="A5" s="4">
        <v>160</v>
      </c>
    </row>
    <row r="6" spans="1:4">
      <c t="s" r="A6" s="3">
        <v>644</v>
      </c>
    </row>
    <row r="7" spans="1:4">
      <c t="s" r="A7" s="4">
        <v>646</v>
      </c>
      <c t="n" r="B7" s="6">
        <v>10</v>
      </c>
      <c t="n" r="C7" s="10">
        <v>23.4</v>
      </c>
    </row>
    <row r="8" spans="1:4">
      <c t="s" r="A8" s="4">
        <v>645</v>
      </c>
      <c t="n" r="B8" s="7">
        <v>625000000</v>
      </c>
    </row>
    <row r="9" spans="1:4">
      <c t="s" r="A9" s="4">
        <v>647</v>
      </c>
      <c t="n" r="D9" s="7">
        <v>2000000000</v>
      </c>
    </row>
    <row r="10" spans="1:4">
      <c t="s" r="A10" s="4">
        <v>648</v>
      </c>
      <c t="n" r="B10" s="7">
        <v>53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649</v>
      </c>
      <c t="s" r="B1" s="2">
        <v>650</v>
      </c>
    </row>
    <row r="2" spans="1:2">
      <c t="s" r="A2" s="4">
        <v>651</v>
      </c>
    </row>
    <row r="3" spans="1:2">
      <c t="s" r="A3" s="3">
        <v>652</v>
      </c>
    </row>
    <row r="4" spans="1:2">
      <c t="s" r="A4" s="4">
        <v>653</v>
      </c>
      <c t="n" r="B4" s="12">
        <v>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654</v>
      </c>
      <c t="s" r="B1" s="2">
        <v>25</v>
      </c>
      <c t="s" r="F1" s="2">
        <v>1</v>
      </c>
    </row>
    <row r="2" spans="1:9">
      <c t="s" r="B2" s="2">
        <v>2</v>
      </c>
      <c t="s" r="D2" s="2">
        <v>26</v>
      </c>
      <c t="s" r="F2" s="2">
        <v>2</v>
      </c>
      <c t="s" r="H2" s="2">
        <v>26</v>
      </c>
    </row>
    <row r="3" spans="1:9">
      <c t="s" r="A3" s="3">
        <v>296</v>
      </c>
    </row>
    <row r="4" spans="1:9">
      <c t="s" r="A4" s="4">
        <v>28</v>
      </c>
      <c t="n" r="B4" s="7">
        <v>3135</v>
      </c>
      <c t="n" r="D4" s="7">
        <v>3115</v>
      </c>
      <c t="n" r="F4" s="7">
        <v>9847</v>
      </c>
      <c t="n" r="H4" s="7">
        <v>9555</v>
      </c>
    </row>
    <row r="5" spans="1:9">
      <c t="s" r="A5" s="4">
        <v>655</v>
      </c>
      <c t="n" r="B5" s="6">
        <v>572</v>
      </c>
      <c t="n" r="D5" s="6">
        <v>461</v>
      </c>
      <c t="n" r="F5" s="6">
        <v>2031</v>
      </c>
      <c t="n" r="H5" s="6">
        <v>1825</v>
      </c>
    </row>
    <row r="6" spans="1:9">
      <c t="s" r="A6" s="4">
        <v>315</v>
      </c>
      <c t="n" r="B6" s="6">
        <v>8</v>
      </c>
      <c t="n" r="D6" s="6">
        <v>6</v>
      </c>
      <c t="n" r="F6" s="6">
        <v>20</v>
      </c>
      <c t="n" r="H6" s="6">
        <v>16</v>
      </c>
    </row>
    <row r="7" spans="1:9">
      <c t="s" r="A7" s="4">
        <v>317</v>
      </c>
    </row>
    <row r="8" spans="1:9">
      <c t="s" r="A8" s="3">
        <v>296</v>
      </c>
    </row>
    <row r="9" spans="1:9">
      <c t="s" r="A9" s="4">
        <v>315</v>
      </c>
      <c t="n" r="B9" s="6">
        <v>1</v>
      </c>
      <c t="n" r="D9" s="6">
        <v>1</v>
      </c>
      <c t="n" r="F9" s="6">
        <v>2</v>
      </c>
      <c t="n" r="H9" s="6">
        <v>3</v>
      </c>
    </row>
    <row r="10" spans="1:9">
      <c t="s" r="A10" s="4">
        <v>656</v>
      </c>
    </row>
    <row r="11" spans="1:9">
      <c t="s" r="A11" s="3">
        <v>296</v>
      </c>
    </row>
    <row r="12" spans="1:9">
      <c t="s" r="A12" s="4">
        <v>28</v>
      </c>
      <c t="n" r="B12" s="6">
        <v>3145</v>
      </c>
      <c t="n" r="D12" s="6">
        <v>3124</v>
      </c>
      <c t="n" r="F12" s="6">
        <v>9880</v>
      </c>
      <c t="n" r="H12" s="6">
        <v>9585</v>
      </c>
    </row>
    <row r="13" spans="1:9">
      <c t="s" r="A13" s="4">
        <v>655</v>
      </c>
      <c t="n" r="B13" s="6">
        <v>623</v>
      </c>
      <c t="n" r="D13" s="6">
        <v>510</v>
      </c>
      <c t="n" r="F13" s="6">
        <v>2178</v>
      </c>
      <c t="n" r="H13" s="6">
        <v>1966</v>
      </c>
    </row>
    <row r="14" spans="1:9">
      <c t="s" r="A14" s="4">
        <v>657</v>
      </c>
    </row>
    <row r="15" spans="1:9">
      <c t="s" r="A15" s="3">
        <v>296</v>
      </c>
    </row>
    <row r="16" spans="1:9">
      <c t="s" r="A16" s="4">
        <v>28</v>
      </c>
      <c t="n" r="B16" s="6">
        <v>1632</v>
      </c>
      <c t="s" r="C16" s="4">
        <v>362</v>
      </c>
      <c t="n" r="D16" s="6">
        <v>1584</v>
      </c>
      <c t="s" r="E16" s="4">
        <v>362</v>
      </c>
      <c t="n" r="F16" s="6">
        <v>5350</v>
      </c>
      <c t="s" r="G16" s="4">
        <v>506</v>
      </c>
      <c t="n" r="H16" s="6">
        <v>5137</v>
      </c>
      <c t="s" r="I16" s="4">
        <v>506</v>
      </c>
    </row>
    <row r="17" spans="1:9">
      <c t="s" r="A17" s="4">
        <v>655</v>
      </c>
      <c t="n" r="B17" s="6">
        <v>315</v>
      </c>
      <c t="n" r="D17" s="6">
        <v>225</v>
      </c>
      <c t="n" r="F17" s="6">
        <v>1340</v>
      </c>
      <c t="n" r="H17" s="6">
        <v>1185</v>
      </c>
    </row>
    <row r="18" spans="1:9">
      <c t="s" r="A18" s="4">
        <v>315</v>
      </c>
      <c t="n" r="B18" s="6">
        <v>8</v>
      </c>
      <c t="n" r="D18" s="6">
        <v>6</v>
      </c>
      <c t="n" r="F18" s="6">
        <v>20</v>
      </c>
      <c t="s" r="G18" s="4">
        <v>506</v>
      </c>
      <c t="n" r="H18" s="6">
        <v>16</v>
      </c>
      <c t="s" r="I18" s="4">
        <v>506</v>
      </c>
    </row>
    <row r="19" spans="1:9">
      <c t="s" r="A19" s="4">
        <v>658</v>
      </c>
      <c t="n" r="B19" s="6">
        <v>4</v>
      </c>
      <c t="n" r="D19" s="6">
        <v>2</v>
      </c>
      <c t="n" r="F19" s="6">
        <v>11</v>
      </c>
      <c t="s" r="G19" s="4">
        <v>506</v>
      </c>
      <c t="n" r="H19" s="6">
        <v>4</v>
      </c>
      <c t="s" r="I19" s="4">
        <v>506</v>
      </c>
    </row>
    <row r="20" spans="1:9">
      <c t="s" r="A20" s="4">
        <v>659</v>
      </c>
    </row>
    <row r="21" spans="1:9">
      <c t="s" r="A21" s="3">
        <v>296</v>
      </c>
    </row>
    <row r="22" spans="1:9">
      <c t="s" r="A22" s="4">
        <v>28</v>
      </c>
      <c t="n" r="B22" s="6">
        <v>1513</v>
      </c>
      <c t="s" r="C22" s="4">
        <v>512</v>
      </c>
      <c t="n" r="D22" s="6">
        <v>1540</v>
      </c>
      <c t="s" r="E22" s="4">
        <v>512</v>
      </c>
      <c t="n" r="F22" s="6">
        <v>4530</v>
      </c>
      <c t="s" r="G22" s="4">
        <v>660</v>
      </c>
      <c t="n" r="H22" s="6">
        <v>4448</v>
      </c>
      <c t="s" r="I22" s="4">
        <v>660</v>
      </c>
    </row>
    <row r="23" spans="1:9">
      <c t="s" r="A23" s="4">
        <v>655</v>
      </c>
      <c t="n" r="B23" s="6">
        <v>308</v>
      </c>
      <c t="n" r="D23" s="6">
        <v>285</v>
      </c>
      <c t="n" r="F23" s="6">
        <v>838</v>
      </c>
      <c t="n" r="H23" s="6">
        <v>781</v>
      </c>
    </row>
    <row r="24" spans="1:9">
      <c t="s" r="A24" s="4">
        <v>315</v>
      </c>
      <c t="n" r="B24" s="6">
        <v>1</v>
      </c>
      <c t="n" r="D24" s="6">
        <v>1</v>
      </c>
      <c t="n" r="F24" s="6">
        <v>2</v>
      </c>
      <c t="n" r="H24" s="6">
        <v>3</v>
      </c>
    </row>
    <row r="25" spans="1:9">
      <c t="s" r="A25" s="4">
        <v>658</v>
      </c>
      <c t="n" r="B25" s="6">
        <v>5</v>
      </c>
      <c t="n" r="D25" s="6">
        <v>5</v>
      </c>
      <c t="n" r="F25" s="6">
        <v>14</v>
      </c>
      <c t="s" r="G25" s="4">
        <v>660</v>
      </c>
      <c t="n" r="H25" s="6">
        <v>13</v>
      </c>
    </row>
    <row r="26" spans="1:9">
      <c t="s" r="A26" s="4">
        <v>661</v>
      </c>
    </row>
    <row r="27" spans="1:9">
      <c t="s" r="A27" s="3">
        <v>296</v>
      </c>
    </row>
    <row r="28" spans="1:9">
      <c t="s" r="A28" s="4">
        <v>28</v>
      </c>
      <c t="n" r="B28" s="6">
        <v>-10</v>
      </c>
      <c t="n" r="D28" s="6">
        <v>-9</v>
      </c>
      <c t="n" r="F28" s="6">
        <v>-33</v>
      </c>
      <c t="n" r="H28" s="6">
        <v>-30</v>
      </c>
    </row>
    <row r="29" spans="1:9">
      <c t="s" r="A29" s="4">
        <v>655</v>
      </c>
      <c t="n" r="B29" s="6">
        <v>-51</v>
      </c>
      <c t="n" r="D29" s="6">
        <v>-49</v>
      </c>
      <c t="n" r="F29" s="6">
        <v>-147</v>
      </c>
      <c t="n" r="H29" s="6">
        <v>-141</v>
      </c>
    </row>
    <row r="30" spans="1:9">
      <c t="s" r="A30" s="4">
        <v>662</v>
      </c>
    </row>
    <row r="31" spans="1:9">
      <c t="s" r="A31" s="3">
        <v>296</v>
      </c>
    </row>
    <row r="32" spans="1:9">
      <c t="s" r="A32" s="4">
        <v>28</v>
      </c>
      <c t="n" r="B32" s="6">
        <v>1</v>
      </c>
      <c t="n" r="D32" s="6">
        <v>0</v>
      </c>
      <c t="n" r="F32" s="6">
        <v>5</v>
      </c>
      <c t="s" r="G32" s="4">
        <v>506</v>
      </c>
      <c t="n" r="H32" s="6">
        <v>5</v>
      </c>
      <c t="s" r="I32" s="4">
        <v>506</v>
      </c>
    </row>
    <row r="33" spans="1:9">
      <c t="s" r="A33" s="4">
        <v>663</v>
      </c>
    </row>
    <row r="34" spans="1:9">
      <c t="s" r="A34" s="3">
        <v>296</v>
      </c>
    </row>
    <row r="35" spans="1:9">
      <c t="s" r="A35" s="4">
        <v>28</v>
      </c>
      <c t="n" r="B35" s="7">
        <v>9</v>
      </c>
      <c t="n" r="D35" s="7">
        <v>9</v>
      </c>
      <c t="n" r="F35" s="7">
        <v>28</v>
      </c>
      <c t="n" r="H35" s="7">
        <v>25</v>
      </c>
    </row>
    <row r="36" spans="1:9">
      <c t="n" r="A36"/>
    </row>
    <row r="37" spans="1:9">
      <c t="s" r="A37" s="4">
        <v>362</v>
      </c>
      <c t="s" r="B37" s="4">
        <v>664</v>
      </c>
    </row>
    <row r="38" spans="1:9">
      <c t="s" r="A38" s="4">
        <v>506</v>
      </c>
      <c t="s" r="B38" s="4">
        <v>665</v>
      </c>
    </row>
    <row r="39" spans="1:9">
      <c t="s" r="A39" s="4">
        <v>512</v>
      </c>
      <c t="s" r="B39" s="4">
        <v>666</v>
      </c>
    </row>
    <row r="40" spans="1:9">
      <c t="s" r="A40" s="4">
        <v>660</v>
      </c>
      <c t="s" r="B40" s="4">
        <v>667</v>
      </c>
    </row>
  </sheetData>
  <mergeCells count="12">
    <mergeCell ref="A1:A2"/>
    <mergeCell ref="B1:E1"/>
    <mergeCell ref="F1:I1"/>
    <mergeCell ref="B2:C2"/>
    <mergeCell ref="D2:E2"/>
    <mergeCell ref="F2:G2"/>
    <mergeCell ref="H2:I2"/>
    <mergeCell ref="A36:I36"/>
    <mergeCell ref="B37:I37"/>
    <mergeCell ref="B38:I38"/>
    <mergeCell ref="B39:I39"/>
    <mergeCell ref="B40:I4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668</v>
      </c>
      <c t="s" r="B1" s="2">
        <v>25</v>
      </c>
      <c t="s" r="F1" s="2">
        <v>1</v>
      </c>
    </row>
    <row r="2" spans="1:9">
      <c t="s" r="B2" s="2">
        <v>2</v>
      </c>
      <c t="s" r="D2" s="2">
        <v>26</v>
      </c>
      <c t="s" r="F2" s="2">
        <v>2</v>
      </c>
      <c t="s" r="H2" s="2">
        <v>26</v>
      </c>
    </row>
    <row r="3" spans="1:9">
      <c t="s" r="A3" s="3">
        <v>296</v>
      </c>
    </row>
    <row r="4" spans="1:9">
      <c t="s" r="A4" s="4">
        <v>28</v>
      </c>
      <c t="n" r="B4" s="7">
        <v>3135</v>
      </c>
      <c t="n" r="D4" s="7">
        <v>3115</v>
      </c>
      <c t="n" r="F4" s="7">
        <v>9847</v>
      </c>
      <c t="n" r="H4" s="7">
        <v>9555</v>
      </c>
    </row>
    <row r="5" spans="1:9">
      <c t="s" r="A5" s="4">
        <v>656</v>
      </c>
    </row>
    <row r="6" spans="1:9">
      <c t="s" r="A6" s="3">
        <v>296</v>
      </c>
    </row>
    <row r="7" spans="1:9">
      <c t="s" r="A7" s="4">
        <v>28</v>
      </c>
      <c t="n" r="B7" s="6">
        <v>3145</v>
      </c>
      <c t="n" r="D7" s="6">
        <v>3124</v>
      </c>
      <c t="n" r="F7" s="6">
        <v>9880</v>
      </c>
      <c t="n" r="H7" s="6">
        <v>9585</v>
      </c>
    </row>
    <row r="8" spans="1:9">
      <c t="s" r="A8" s="4">
        <v>657</v>
      </c>
    </row>
    <row r="9" spans="1:9">
      <c t="s" r="A9" s="3">
        <v>296</v>
      </c>
    </row>
    <row r="10" spans="1:9">
      <c t="s" r="A10" s="4">
        <v>28</v>
      </c>
      <c t="n" r="B10" s="6">
        <v>1632</v>
      </c>
      <c t="s" r="C10" s="4">
        <v>362</v>
      </c>
      <c t="n" r="D10" s="6">
        <v>1584</v>
      </c>
      <c t="s" r="E10" s="4">
        <v>362</v>
      </c>
      <c t="n" r="F10" s="6">
        <v>5350</v>
      </c>
      <c t="s" r="G10" s="4">
        <v>506</v>
      </c>
      <c t="n" r="H10" s="6">
        <v>5137</v>
      </c>
      <c t="s" r="I10" s="4">
        <v>506</v>
      </c>
    </row>
    <row r="11" spans="1:9">
      <c t="s" r="A11" s="4">
        <v>669</v>
      </c>
    </row>
    <row r="12" spans="1:9">
      <c t="s" r="A12" s="3">
        <v>296</v>
      </c>
    </row>
    <row r="13" spans="1:9">
      <c t="s" r="A13" s="4">
        <v>28</v>
      </c>
      <c t="n" r="B13" s="6">
        <v>1370</v>
      </c>
      <c t="n" r="D13" s="6">
        <v>1322</v>
      </c>
      <c t="n" r="F13" s="6">
        <v>4427</v>
      </c>
      <c t="n" r="H13" s="6">
        <v>4230</v>
      </c>
    </row>
    <row r="14" spans="1:9">
      <c t="s" r="A14" s="4">
        <v>670</v>
      </c>
    </row>
    <row r="15" spans="1:9">
      <c t="s" r="A15" s="3">
        <v>296</v>
      </c>
    </row>
    <row r="16" spans="1:9">
      <c t="s" r="A16" s="4">
        <v>28</v>
      </c>
      <c t="n" r="B16" s="6">
        <v>262</v>
      </c>
      <c t="n" r="D16" s="6">
        <v>262</v>
      </c>
      <c t="n" r="F16" s="6">
        <v>923</v>
      </c>
      <c t="n" r="H16" s="6">
        <v>907</v>
      </c>
    </row>
    <row r="17" spans="1:9">
      <c t="s" r="A17" s="4">
        <v>659</v>
      </c>
    </row>
    <row r="18" spans="1:9">
      <c t="s" r="A18" s="3">
        <v>296</v>
      </c>
    </row>
    <row r="19" spans="1:9">
      <c t="s" r="A19" s="4">
        <v>28</v>
      </c>
      <c t="n" r="B19" s="6">
        <v>1513</v>
      </c>
      <c t="s" r="C19" s="4">
        <v>512</v>
      </c>
      <c t="n" r="D19" s="6">
        <v>1540</v>
      </c>
      <c t="s" r="E19" s="4">
        <v>512</v>
      </c>
      <c t="n" r="F19" s="6">
        <v>4530</v>
      </c>
      <c t="s" r="G19" s="4">
        <v>660</v>
      </c>
      <c t="n" r="H19" s="6">
        <v>4448</v>
      </c>
      <c t="s" r="I19" s="4">
        <v>660</v>
      </c>
    </row>
    <row r="20" spans="1:9">
      <c t="s" r="A20" s="4">
        <v>671</v>
      </c>
    </row>
    <row r="21" spans="1:9">
      <c t="s" r="A21" s="3">
        <v>296</v>
      </c>
    </row>
    <row r="22" spans="1:9">
      <c t="s" r="A22" s="4">
        <v>28</v>
      </c>
      <c t="n" r="B22" s="6">
        <v>1109</v>
      </c>
      <c t="n" r="D22" s="6">
        <v>1090</v>
      </c>
      <c t="n" r="F22" s="6">
        <v>3227</v>
      </c>
      <c t="n" r="H22" s="6">
        <v>3173</v>
      </c>
    </row>
    <row r="23" spans="1:9">
      <c t="s" r="A23" s="4">
        <v>672</v>
      </c>
    </row>
    <row r="24" spans="1:9">
      <c t="s" r="A24" s="3">
        <v>296</v>
      </c>
    </row>
    <row r="25" spans="1:9">
      <c t="s" r="A25" s="4">
        <v>28</v>
      </c>
      <c t="n" r="B25" s="6">
        <v>404</v>
      </c>
      <c t="n" r="D25" s="6">
        <v>450</v>
      </c>
      <c t="n" r="F25" s="6">
        <v>1303</v>
      </c>
      <c t="n" r="H25" s="6">
        <v>1275</v>
      </c>
    </row>
    <row r="26" spans="1:9">
      <c t="s" r="A26" s="4">
        <v>661</v>
      </c>
    </row>
    <row r="27" spans="1:9">
      <c t="s" r="A27" s="3">
        <v>296</v>
      </c>
    </row>
    <row r="28" spans="1:9">
      <c t="s" r="A28" s="4">
        <v>28</v>
      </c>
      <c t="n" r="B28" s="7">
        <v>-10</v>
      </c>
      <c t="n" r="D28" s="7">
        <v>-9</v>
      </c>
      <c t="n" r="F28" s="7">
        <v>-33</v>
      </c>
      <c t="n" r="H28" s="7">
        <v>-30</v>
      </c>
    </row>
    <row r="29" spans="1:9">
      <c t="n" r="A29"/>
    </row>
    <row r="30" spans="1:9">
      <c t="s" r="A30" s="4">
        <v>362</v>
      </c>
      <c t="s" r="B30" s="4">
        <v>664</v>
      </c>
    </row>
    <row r="31" spans="1:9">
      <c t="s" r="A31" s="4">
        <v>506</v>
      </c>
      <c t="s" r="B31" s="4">
        <v>665</v>
      </c>
    </row>
    <row r="32" spans="1:9">
      <c t="s" r="A32" s="4">
        <v>512</v>
      </c>
      <c t="s" r="B32" s="4">
        <v>666</v>
      </c>
    </row>
    <row r="33" spans="1:9">
      <c t="s" r="A33" s="4">
        <v>660</v>
      </c>
      <c t="s" r="B33" s="4">
        <v>667</v>
      </c>
    </row>
  </sheetData>
  <mergeCells count="12">
    <mergeCell ref="A1:A2"/>
    <mergeCell ref="B1:E1"/>
    <mergeCell ref="F1:I1"/>
    <mergeCell ref="B2:C2"/>
    <mergeCell ref="D2:E2"/>
    <mergeCell ref="F2:G2"/>
    <mergeCell ref="H2:I2"/>
    <mergeCell ref="A29:I29"/>
    <mergeCell ref="B30:I30"/>
    <mergeCell ref="B31:I31"/>
    <mergeCell ref="B32:I32"/>
    <mergeCell ref="B33:I3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673</v>
      </c>
      <c t="s" r="B1" s="2">
        <v>1</v>
      </c>
    </row>
    <row r="2" spans="1:3">
      <c t="s" r="B2" s="2">
        <v>2</v>
      </c>
      <c t="s" r="C2" s="2">
        <v>26</v>
      </c>
    </row>
    <row r="3" spans="1:3">
      <c t="s" r="A3" s="3">
        <v>674</v>
      </c>
    </row>
    <row r="4" spans="1:3">
      <c t="s" r="A4" s="4">
        <v>77</v>
      </c>
      <c t="n" r="B4" s="7">
        <v>-20</v>
      </c>
      <c t="n" r="C4" s="7">
        <v>-10</v>
      </c>
    </row>
    <row r="5" spans="1:3">
      <c t="s" r="A5" s="4">
        <v>84</v>
      </c>
      <c t="n" r="C5" s="6">
        <v>-11</v>
      </c>
    </row>
    <row r="6" spans="1:3">
      <c t="s" r="A6" s="4">
        <v>90</v>
      </c>
      <c t="n" r="C6" s="6">
        <v>-61</v>
      </c>
    </row>
    <row r="7" spans="1:3">
      <c t="s" r="A7" s="4">
        <v>99</v>
      </c>
      <c t="n" r="C7" s="6">
        <v>-98</v>
      </c>
    </row>
    <row r="8" spans="1:3">
      <c t="s" r="A8" s="4">
        <v>136</v>
      </c>
      <c t="n" r="B8" s="6">
        <v>1112</v>
      </c>
      <c t="n" r="C8" s="6">
        <v>989</v>
      </c>
    </row>
    <row r="9" spans="1:3">
      <c t="s" r="A9" s="4">
        <v>139</v>
      </c>
      <c t="n" r="B9" s="6">
        <v>347</v>
      </c>
      <c t="n" r="C9" s="6">
        <v>1090</v>
      </c>
    </row>
    <row r="10" spans="1:3">
      <c t="s" r="A10" s="4">
        <v>146</v>
      </c>
      <c t="n" r="B10" s="7">
        <v>-783</v>
      </c>
      <c t="n" r="C10" s="6">
        <v>-639</v>
      </c>
    </row>
    <row r="11" spans="1:3">
      <c t="s" r="A11" s="4">
        <v>675</v>
      </c>
    </row>
    <row r="12" spans="1:3">
      <c t="s" r="A12" s="3">
        <v>674</v>
      </c>
    </row>
    <row r="13" spans="1:3">
      <c t="s" r="A13" s="4">
        <v>77</v>
      </c>
      <c t="n" r="C13" s="6">
        <v>43</v>
      </c>
    </row>
    <row r="14" spans="1:3">
      <c t="s" r="A14" s="4">
        <v>84</v>
      </c>
      <c t="n" r="C14" s="6">
        <v>-65</v>
      </c>
    </row>
    <row r="15" spans="1:3">
      <c t="s" r="A15" s="4">
        <v>90</v>
      </c>
      <c t="n" r="C15" s="6">
        <v>-68</v>
      </c>
    </row>
    <row r="16" spans="1:3">
      <c t="s" r="A16" s="4">
        <v>99</v>
      </c>
      <c t="n" r="C16" s="6">
        <v>-99</v>
      </c>
    </row>
    <row r="17" spans="1:3">
      <c t="s" r="A17" s="4">
        <v>136</v>
      </c>
      <c t="n" r="C17" s="6">
        <v>980</v>
      </c>
    </row>
    <row r="18" spans="1:3">
      <c t="s" r="A18" s="4">
        <v>139</v>
      </c>
      <c t="n" r="C18" s="6">
        <v>1099</v>
      </c>
    </row>
    <row r="19" spans="1:3">
      <c t="s" r="A19" s="4">
        <v>146</v>
      </c>
      <c t="n" r="C19" s="6">
        <v>-630</v>
      </c>
    </row>
    <row r="20" spans="1:3">
      <c t="s" r="A20" s="4">
        <v>676</v>
      </c>
    </row>
    <row r="21" spans="1:3">
      <c t="s" r="A21" s="3">
        <v>674</v>
      </c>
    </row>
    <row r="22" spans="1:3">
      <c t="s" r="A22" s="4">
        <v>77</v>
      </c>
      <c t="n" r="C22" s="6">
        <v>-54</v>
      </c>
    </row>
    <row r="23" spans="1:3">
      <c t="s" r="A23" s="4">
        <v>84</v>
      </c>
      <c t="n" r="C23" s="6">
        <v>46</v>
      </c>
    </row>
    <row r="24" spans="1:3">
      <c t="s" r="A24" s="4">
        <v>90</v>
      </c>
      <c t="n" r="C24" s="6">
        <v>7</v>
      </c>
    </row>
    <row r="25" spans="1:3">
      <c t="s" r="A25" s="4">
        <v>99</v>
      </c>
      <c t="n" r="C25" s="6">
        <v>1</v>
      </c>
    </row>
    <row r="26" spans="1:3">
      <c t="s" r="A26" s="4">
        <v>136</v>
      </c>
      <c t="n" r="C26" s="6">
        <v>0</v>
      </c>
    </row>
    <row r="27" spans="1:3">
      <c t="s" r="A27" s="4">
        <v>139</v>
      </c>
      <c t="n" r="C27" s="6">
        <v>0</v>
      </c>
    </row>
    <row r="28" spans="1:3">
      <c t="s" r="A28" s="4">
        <v>146</v>
      </c>
      <c t="n" r="C28" s="6">
        <v>0</v>
      </c>
    </row>
    <row r="29" spans="1:3">
      <c t="s" r="A29" s="4">
        <v>677</v>
      </c>
    </row>
    <row r="30" spans="1:3">
      <c t="s" r="A30" s="3">
        <v>674</v>
      </c>
    </row>
    <row r="31" spans="1:3">
      <c t="s" r="A31" s="4">
        <v>77</v>
      </c>
      <c t="n" r="C31" s="6">
        <v>1</v>
      </c>
    </row>
    <row r="32" spans="1:3">
      <c t="s" r="A32" s="4">
        <v>84</v>
      </c>
      <c t="n" r="C32" s="6">
        <v>8</v>
      </c>
    </row>
    <row r="33" spans="1:3">
      <c t="s" r="A33" s="4">
        <v>90</v>
      </c>
      <c t="n" r="C33" s="6">
        <v>0</v>
      </c>
    </row>
    <row r="34" spans="1:3">
      <c t="s" r="A34" s="4">
        <v>99</v>
      </c>
      <c t="n" r="C34" s="6">
        <v>0</v>
      </c>
    </row>
    <row r="35" spans="1:3">
      <c t="s" r="A35" s="4">
        <v>136</v>
      </c>
      <c t="n" r="C35" s="6">
        <v>9</v>
      </c>
    </row>
    <row r="36" spans="1:3">
      <c t="s" r="A36" s="4">
        <v>139</v>
      </c>
      <c t="n" r="C36" s="6">
        <v>-9</v>
      </c>
    </row>
    <row r="37" spans="1:3">
      <c t="s" r="A37" s="4">
        <v>146</v>
      </c>
      <c t="n" r="C37" s="7">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37"/>
    <col customWidth="1" max="7" min="7" width="16"/>
    <col customWidth="1" max="8" min="8" width="26"/>
  </cols>
  <sheetData>
    <row r="1" spans="1:8">
      <c t="s" r="A1" s="1">
        <v>158</v>
      </c>
      <c t="s" r="B1" s="2">
        <v>159</v>
      </c>
      <c t="s" r="C1" s="2">
        <v>160</v>
      </c>
      <c t="s" r="D1" s="2">
        <v>161</v>
      </c>
      <c t="s" r="E1" s="2">
        <v>162</v>
      </c>
      <c t="s" r="F1" s="2">
        <v>163</v>
      </c>
      <c t="s" r="G1" s="2">
        <v>164</v>
      </c>
      <c t="s" r="H1" s="2">
        <v>165</v>
      </c>
    </row>
    <row r="2" spans="1:8">
      <c t="s" r="A2" s="4">
        <v>166</v>
      </c>
      <c t="n" r="C2" s="7">
        <v>561</v>
      </c>
      <c t="n" r="D2" s="7">
        <v>930</v>
      </c>
      <c t="n" r="E2" s="7">
        <v>10335</v>
      </c>
      <c t="n" r="F2" s="7">
        <v>-3847</v>
      </c>
      <c t="n" r="G2" s="7">
        <v>-925</v>
      </c>
      <c t="n" r="H2" s="7">
        <v>79</v>
      </c>
    </row>
    <row r="3" spans="1:8">
      <c t="s" r="A3" s="3">
        <v>167</v>
      </c>
    </row>
    <row r="4" spans="1:8">
      <c t="s" r="A4" s="4">
        <v>168</v>
      </c>
      <c t="n" r="D4" s="6">
        <v>1</v>
      </c>
    </row>
    <row r="5" spans="1:8">
      <c t="s" r="A5" s="4">
        <v>169</v>
      </c>
      <c t="n" r="D5" s="6">
        <v>-80</v>
      </c>
      <c t="n" r="G5" s="6">
        <v>280</v>
      </c>
    </row>
    <row r="6" spans="1:8">
      <c t="s" r="A6" s="4">
        <v>170</v>
      </c>
      <c t="n" r="B6" s="7">
        <v>1255</v>
      </c>
      <c t="n" r="E6" s="6">
        <v>1224</v>
      </c>
      <c t="n" r="H6" s="6">
        <v>31</v>
      </c>
    </row>
    <row r="7" spans="1:8">
      <c t="s" r="A7" s="4">
        <v>171</v>
      </c>
      <c t="n" r="E7" s="6">
        <v>-3</v>
      </c>
    </row>
    <row r="8" spans="1:8">
      <c t="s" r="A8" s="4">
        <v>172</v>
      </c>
      <c t="n" r="E8" s="6">
        <v>-628</v>
      </c>
    </row>
    <row r="9" spans="1:8">
      <c t="s" r="A9" s="4">
        <v>173</v>
      </c>
      <c t="n" r="B9" s="6">
        <v>-275</v>
      </c>
      <c t="n" r="F9" s="6">
        <v>-275</v>
      </c>
    </row>
    <row r="10" spans="1:8">
      <c t="s" r="A10" s="4">
        <v>138</v>
      </c>
      <c t="n" r="G10" s="6">
        <v>-1325</v>
      </c>
    </row>
    <row r="11" spans="1:8">
      <c t="s" r="A11" s="4">
        <v>174</v>
      </c>
      <c t="n" r="H11" s="6">
        <v>0</v>
      </c>
    </row>
    <row r="12" spans="1:8">
      <c t="s" r="A12" s="4">
        <v>175</v>
      </c>
      <c t="n" r="H12" s="6">
        <v>-15</v>
      </c>
    </row>
    <row r="13" spans="1:8">
      <c t="s" r="A13" s="4">
        <v>176</v>
      </c>
      <c t="n" r="B13" s="6">
        <v>6343</v>
      </c>
      <c t="n" r="D13" s="6">
        <v>851</v>
      </c>
      <c t="n" r="E13" s="6">
        <v>10928</v>
      </c>
      <c t="n" r="F13" s="6">
        <v>-4122</v>
      </c>
      <c t="n" r="G13" s="6">
        <v>-1970</v>
      </c>
      <c t="n" r="H13" s="6">
        <v>95</v>
      </c>
    </row>
    <row r="14" spans="1:8">
      <c t="s" r="A14" s="4">
        <v>177</v>
      </c>
      <c t="n" r="B14" s="6">
        <v>6602</v>
      </c>
      <c t="n" r="C14" s="7">
        <v>561</v>
      </c>
      <c t="n" r="D14" s="6">
        <v>861</v>
      </c>
      <c t="n" r="E14" s="6">
        <v>11302</v>
      </c>
      <c t="n" r="F14" s="6">
        <v>-4220</v>
      </c>
      <c t="n" r="G14" s="6">
        <v>-1991</v>
      </c>
      <c t="n" r="H14" s="6">
        <v>89</v>
      </c>
    </row>
    <row r="15" spans="1:8">
      <c t="s" r="A15" s="3">
        <v>167</v>
      </c>
    </row>
    <row r="16" spans="1:8">
      <c t="s" r="A16" s="4">
        <v>168</v>
      </c>
      <c t="n" r="D16" s="6">
        <v>14</v>
      </c>
    </row>
    <row r="17" spans="1:8">
      <c t="s" r="A17" s="4">
        <v>169</v>
      </c>
      <c t="n" r="D17" s="6">
        <v>-63</v>
      </c>
      <c t="n" r="G17" s="6">
        <v>250</v>
      </c>
    </row>
    <row r="18" spans="1:8">
      <c t="s" r="A18" s="4">
        <v>170</v>
      </c>
      <c t="n" r="B18" s="6">
        <v>1354</v>
      </c>
      <c t="n" r="E18" s="6">
        <v>1332</v>
      </c>
      <c t="n" r="H18" s="6">
        <v>22</v>
      </c>
    </row>
    <row r="19" spans="1:8">
      <c t="s" r="A19" s="4">
        <v>171</v>
      </c>
      <c t="n" r="E19" s="6">
        <v>-5</v>
      </c>
    </row>
    <row r="20" spans="1:8">
      <c t="s" r="A20" s="4">
        <v>172</v>
      </c>
      <c t="n" r="E20" s="6">
        <v>-676</v>
      </c>
    </row>
    <row r="21" spans="1:8">
      <c t="s" r="A21" s="4">
        <v>173</v>
      </c>
      <c t="n" r="B21" s="6">
        <v>-69</v>
      </c>
      <c t="n" r="F21" s="6">
        <v>-69</v>
      </c>
    </row>
    <row r="22" spans="1:8">
      <c t="s" r="A22" s="4">
        <v>138</v>
      </c>
      <c t="n" r="G22" s="6">
        <v>-625</v>
      </c>
    </row>
    <row r="23" spans="1:8">
      <c t="s" r="A23" s="4">
        <v>174</v>
      </c>
      <c t="n" r="H23" s="6">
        <v>-14</v>
      </c>
    </row>
    <row r="24" spans="1:8">
      <c t="s" r="A24" s="4">
        <v>175</v>
      </c>
      <c t="n" r="H24" s="6">
        <v>-14</v>
      </c>
    </row>
    <row r="25" spans="1:8">
      <c t="s" r="A25" s="4">
        <v>178</v>
      </c>
      <c t="n" r="B25" s="7">
        <v>6754</v>
      </c>
      <c t="n" r="D25" s="7">
        <v>812</v>
      </c>
      <c t="n" r="E25" s="7">
        <v>11953</v>
      </c>
      <c t="n" r="F25" s="7">
        <v>-4289</v>
      </c>
      <c t="n" r="G25" s="7">
        <v>-2366</v>
      </c>
      <c t="n" r="H25" s="7">
        <v>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79</v>
      </c>
      <c t="s" r="B1" s="2">
        <v>1</v>
      </c>
    </row>
    <row r="2" spans="1:3">
      <c t="s" r="B2" s="2">
        <v>2</v>
      </c>
      <c t="s" r="C2" s="2">
        <v>26</v>
      </c>
    </row>
    <row r="3" spans="1:3">
      <c t="s" r="A3" s="3">
        <v>180</v>
      </c>
    </row>
    <row r="4" spans="1:3">
      <c t="s" r="A4" s="4">
        <v>181</v>
      </c>
      <c t="n" r="B4" s="8">
        <v>1.3</v>
      </c>
      <c t="n" r="C4" s="8">
        <v>1.18</v>
      </c>
    </row>
    <row r="5" spans="1:3">
      <c t="s" r="A5" s="4">
        <v>182</v>
      </c>
      <c t="n" r="B5" s="8">
        <v>1.3</v>
      </c>
      <c t="n" r="C5" s="8">
        <v>1.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Nature of Operations</vt:lpstr>
      <vt:lpstr>Principles of Consolidation and</vt:lpstr>
      <vt:lpstr>Fiduciary Assets and Liabilitie</vt:lpstr>
      <vt:lpstr>Per Share Data</vt:lpstr>
      <vt:lpstr>Supplemental Disclosures to the</vt:lpstr>
      <vt:lpstr>Other Comprehensive Income (Los</vt:lpstr>
      <vt:lpstr>Acquisitions</vt:lpstr>
      <vt:lpstr>Goodwill and Other Intangibles</vt:lpstr>
      <vt:lpstr>Fair Value Measurements</vt:lpstr>
      <vt:lpstr>Retirement Benefits</vt:lpstr>
      <vt:lpstr>Debt</vt:lpstr>
      <vt:lpstr>Restructuring Costs</vt:lpstr>
      <vt:lpstr>Common Stock</vt:lpstr>
      <vt:lpstr>Claims, Lawsuits And Other Cont</vt:lpstr>
      <vt:lpstr>Segment Information</vt:lpstr>
      <vt:lpstr>New Accounting Guidance</vt:lpstr>
      <vt:lpstr>Principles of Consolidation a25</vt:lpstr>
      <vt:lpstr>Fair Value Measurements (Polici</vt:lpstr>
      <vt:lpstr>New Accounting Guidance (Polici</vt:lpstr>
      <vt:lpstr>Per Share Data (Tables)</vt:lpstr>
      <vt:lpstr>Supplemental Disclosures to t29</vt:lpstr>
      <vt:lpstr>Other Comprehensive Income (L30</vt:lpstr>
      <vt:lpstr>Acquisitions (Tables)</vt:lpstr>
      <vt:lpstr>Goodwill and Other Intangibles </vt:lpstr>
      <vt:lpstr>Fair Value Measurements (Tables</vt:lpstr>
      <vt:lpstr>Retirement Benefits (Tables)</vt:lpstr>
      <vt:lpstr>Debt (Tables)</vt:lpstr>
      <vt:lpstr>Restructuring Costs (Tables)</vt:lpstr>
      <vt:lpstr>Segment Information (Tables)</vt:lpstr>
      <vt:lpstr>New Accounting Guidance (Tables</vt:lpstr>
      <vt:lpstr>Nature of Operations (Details)</vt:lpstr>
      <vt:lpstr>Principles of Consolidation A40</vt:lpstr>
      <vt:lpstr>Fiduciary Assets and Liabilit41</vt:lpstr>
      <vt:lpstr>Per Share Data (Basic and Dilut</vt:lpstr>
      <vt:lpstr>Supplemental Disclosures to t43</vt:lpstr>
      <vt:lpstr>Supplemental Disclosures to t44</vt:lpstr>
      <vt:lpstr>Other Comprehensive Income (L45</vt:lpstr>
      <vt:lpstr>Other Comprehensive Income (L46</vt:lpstr>
      <vt:lpstr>Acquisitions (Narrative) (Detai</vt:lpstr>
      <vt:lpstr>Acquisitions (Allocation Of Acq</vt:lpstr>
      <vt:lpstr>Acquisitions (Acquired Finite-L</vt:lpstr>
      <vt:lpstr>Acquisitions (Pro-Forma Informa</vt:lpstr>
      <vt:lpstr>Goodwill and Other Intangible51</vt:lpstr>
      <vt:lpstr>Goodwill and Other Intangible52</vt:lpstr>
      <vt:lpstr>Goodwill and Other Intangible53</vt:lpstr>
      <vt:lpstr>Goodwill And Other Intangible54</vt:lpstr>
      <vt:lpstr>Fair Value Measurements (Narrat</vt:lpstr>
      <vt:lpstr>Fair Value Measurements (Assets</vt:lpstr>
      <vt:lpstr>Fair Value Measurements (Change</vt:lpstr>
      <vt:lpstr>Retirement Benefits (Narrative)</vt:lpstr>
      <vt:lpstr>Retirement Benefits (Schedule O</vt:lpstr>
      <vt:lpstr>Retirement Benefits (Schedule60</vt:lpstr>
      <vt:lpstr>Debt (Schedule Of Outstanding D</vt:lpstr>
      <vt:lpstr>Debt (Narrative) (Details)</vt:lpstr>
      <vt:lpstr>Debt (Estimated Fair Value of S</vt:lpstr>
      <vt:lpstr>Restructuring Costs (Restructur</vt:lpstr>
      <vt:lpstr>Common Stock (Details)</vt:lpstr>
      <vt:lpstr>Claims, Lawsuits And Other Co66</vt:lpstr>
      <vt:lpstr>Segment Information (Selected I</vt:lpstr>
      <vt:lpstr>Segment Information (Details of</vt:lpstr>
      <vt:lpstr>New Accounting Guidanc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3:37:04Z</dcterms:created>
  <dcterms:modified xmlns:dcterms="http://purl.org/dc/terms/" xmlns:xsi="http://www.w3.org/2001/XMLSchema-instance" xsi:type="dcterms:W3CDTF">2016-10-28T13:37:04Z</dcterms:modified>
  <dc:title xmlns:dc="http://purl.org/dc/elements/1.1/">Untitled</dc:title>
  <dc:description xmlns:dc="http://purl.org/dc/elements/1.1/"/>
  <dc:subject xmlns:dc="http://purl.org/dc/elements/1.1/"/>
  <cp:keywords/>
  <cp:category/>
</cp:coreProperties>
</file>